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SSETS HELD FOR SA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DERIVATIVE LIABILITIES"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ENIOR SECURED CONVERTIBLE CRED"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LOSS PER SHARE" sheetId="20" state="visible" r:id="rId20"/>
    <sheet xmlns:r="http://schemas.openxmlformats.org/officeDocument/2006/relationships" name="GENERAL AND ADMINISTRATIVE EXPE" sheetId="21" state="visible" r:id="rId21"/>
    <sheet xmlns:r="http://schemas.openxmlformats.org/officeDocument/2006/relationships" name="OTHER OPERATING EXPENSE" sheetId="22" state="visible" r:id="rId22"/>
    <sheet xmlns:r="http://schemas.openxmlformats.org/officeDocument/2006/relationships" name="PROVISION FOR INCOME TAXES AND "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REVENUE"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VENTORY (Tables)" sheetId="31" state="visible" r:id="rId31"/>
    <sheet xmlns:r="http://schemas.openxmlformats.org/officeDocument/2006/relationships" name="ASSETS HELD FOR SALE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DERIVATIVE LIABILITIES (Tables)" sheetId="36" state="visible" r:id="rId36"/>
    <sheet xmlns:r="http://schemas.openxmlformats.org/officeDocument/2006/relationships" name="LEASES (Tables)" sheetId="37" state="visible" r:id="rId37"/>
    <sheet xmlns:r="http://schemas.openxmlformats.org/officeDocument/2006/relationships" name="NOTES PAYABLE (Tables)" sheetId="38" state="visible" r:id="rId38"/>
    <sheet xmlns:r="http://schemas.openxmlformats.org/officeDocument/2006/relationships" name="SENIOR SECURED CONVERTIBLE CR_2" sheetId="39" state="visible" r:id="rId39"/>
    <sheet xmlns:r="http://schemas.openxmlformats.org/officeDocument/2006/relationships" name="SHAREHOLDERS_ EQUITY (Tables)" sheetId="40" state="visible" r:id="rId40"/>
    <sheet xmlns:r="http://schemas.openxmlformats.org/officeDocument/2006/relationships" name="SHARE-BASED COMPENSATION (Table" sheetId="41" state="visible" r:id="rId41"/>
    <sheet xmlns:r="http://schemas.openxmlformats.org/officeDocument/2006/relationships" name="LOSS PER SHARE (Tables)" sheetId="42" state="visible" r:id="rId42"/>
    <sheet xmlns:r="http://schemas.openxmlformats.org/officeDocument/2006/relationships" name="GENERAL AND ADMINISTRATIVE EX_2" sheetId="43" state="visible" r:id="rId43"/>
    <sheet xmlns:r="http://schemas.openxmlformats.org/officeDocument/2006/relationships" name="OTHER OPERATING EXPENSE (Tables" sheetId="44" state="visible" r:id="rId44"/>
    <sheet xmlns:r="http://schemas.openxmlformats.org/officeDocument/2006/relationships" name="PROVISION FOR INCOME TAXES AN_2" sheetId="45" state="visible" r:id="rId45"/>
    <sheet xmlns:r="http://schemas.openxmlformats.org/officeDocument/2006/relationships" name="REVENUE (Tables)" sheetId="46" state="visible" r:id="rId46"/>
    <sheet xmlns:r="http://schemas.openxmlformats.org/officeDocument/2006/relationships" name="DISCONTINUED OPERATIONS (Tables" sheetId="47" state="visible" r:id="rId47"/>
    <sheet xmlns:r="http://schemas.openxmlformats.org/officeDocument/2006/relationships" name="SUMMARY OF SIGNIFICANT ACCOUN_3" sheetId="48" state="visible" r:id="rId48"/>
    <sheet xmlns:r="http://schemas.openxmlformats.org/officeDocument/2006/relationships" name="INVENTORY (Details)" sheetId="49" state="visible" r:id="rId49"/>
    <sheet xmlns:r="http://schemas.openxmlformats.org/officeDocument/2006/relationships" name="ASSETS HELD FOR SALE (Details)" sheetId="50" state="visible" r:id="rId50"/>
    <sheet xmlns:r="http://schemas.openxmlformats.org/officeDocument/2006/relationships" name="ASSETS HELD FOR SALE (Details N"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Narr" sheetId="55" state="visible" r:id="rId55"/>
    <sheet xmlns:r="http://schemas.openxmlformats.org/officeDocument/2006/relationships" name="ACCOUNTS PAYABLE AND ACCRUED _3" sheetId="56" state="visible" r:id="rId56"/>
    <sheet xmlns:r="http://schemas.openxmlformats.org/officeDocument/2006/relationships" name="DERIVATIVE LIABILITIES (Details" sheetId="57" state="visible" r:id="rId57"/>
    <sheet xmlns:r="http://schemas.openxmlformats.org/officeDocument/2006/relationships" name="DERIVATIVE LIABILITIES (Detai_2" sheetId="58" state="visible" r:id="rId58"/>
    <sheet xmlns:r="http://schemas.openxmlformats.org/officeDocument/2006/relationships" name="DERIVATIVE LIABILITIES (Detai_3" sheetId="59" state="visible" r:id="rId59"/>
    <sheet xmlns:r="http://schemas.openxmlformats.org/officeDocument/2006/relationships" name="DERIVATIVE LIABILITIES (Detai_4" sheetId="60" state="visible" r:id="rId60"/>
    <sheet xmlns:r="http://schemas.openxmlformats.org/officeDocument/2006/relationships" name="DERIVATIVE LIABILITIES (Detai_5"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NOTES PAYABLE (Details)" sheetId="64" state="visible" r:id="rId64"/>
    <sheet xmlns:r="http://schemas.openxmlformats.org/officeDocument/2006/relationships" name="NOTES PAYABLE (Details 1)" sheetId="65" state="visible" r:id="rId65"/>
    <sheet xmlns:r="http://schemas.openxmlformats.org/officeDocument/2006/relationships" name="NOTES PAYABLE (Details Narrativ" sheetId="66" state="visible" r:id="rId66"/>
    <sheet xmlns:r="http://schemas.openxmlformats.org/officeDocument/2006/relationships" name="SENIOR SECURED CONVERTIBLE CR_3" sheetId="67" state="visible" r:id="rId67"/>
    <sheet xmlns:r="http://schemas.openxmlformats.org/officeDocument/2006/relationships" name="SENIOR SECURED CONVERTIBLE CR_4" sheetId="68" state="visible" r:id="rId68"/>
    <sheet xmlns:r="http://schemas.openxmlformats.org/officeDocument/2006/relationships" name="SENIOR SECURED CONVERTIBLE CR_5" sheetId="69" state="visible" r:id="rId69"/>
    <sheet xmlns:r="http://schemas.openxmlformats.org/officeDocument/2006/relationships" name="SHAREHOLDERS EQUITY (Details)" sheetId="70" state="visible" r:id="rId70"/>
    <sheet xmlns:r="http://schemas.openxmlformats.org/officeDocument/2006/relationships" name="SHAREHOLDERS EQUITY (Details 1)" sheetId="71" state="visible" r:id="rId71"/>
    <sheet xmlns:r="http://schemas.openxmlformats.org/officeDocument/2006/relationships" name="SHAREHOLDERS EQUITY (Details 2)" sheetId="72" state="visible" r:id="rId72"/>
    <sheet xmlns:r="http://schemas.openxmlformats.org/officeDocument/2006/relationships" name="SHAREHOLDERS_ EQUITY (Details N" sheetId="73" state="visible" r:id="rId73"/>
    <sheet xmlns:r="http://schemas.openxmlformats.org/officeDocument/2006/relationships" name="SHARE-BASED COMPENSATION (Detai" sheetId="74" state="visible" r:id="rId74"/>
    <sheet xmlns:r="http://schemas.openxmlformats.org/officeDocument/2006/relationships" name="SHARE-BASED COMPENSATION (Det_2" sheetId="75" state="visible" r:id="rId75"/>
    <sheet xmlns:r="http://schemas.openxmlformats.org/officeDocument/2006/relationships" name="SHARE-BASED COMPENSATION (Det_3" sheetId="76" state="visible" r:id="rId76"/>
    <sheet xmlns:r="http://schemas.openxmlformats.org/officeDocument/2006/relationships" name="SHARE-BASED COMPENSATION (Det_4" sheetId="77" state="visible" r:id="rId77"/>
    <sheet xmlns:r="http://schemas.openxmlformats.org/officeDocument/2006/relationships" name="SHARE-BASED COMPENSATION (Det_5" sheetId="78" state="visible" r:id="rId78"/>
    <sheet xmlns:r="http://schemas.openxmlformats.org/officeDocument/2006/relationships" name="SHARE-BASED COMPENSATION (Det_6" sheetId="79" state="visible" r:id="rId79"/>
    <sheet xmlns:r="http://schemas.openxmlformats.org/officeDocument/2006/relationships" name="SHARE-BASED COMPENSATION (Det_7" sheetId="80" state="visible" r:id="rId80"/>
    <sheet xmlns:r="http://schemas.openxmlformats.org/officeDocument/2006/relationships" name="SHARE-BASED COMPENSATION (Det_8" sheetId="81" state="visible" r:id="rId81"/>
    <sheet xmlns:r="http://schemas.openxmlformats.org/officeDocument/2006/relationships" name="LOSS PER SHARE (Details)" sheetId="82" state="visible" r:id="rId82"/>
    <sheet xmlns:r="http://schemas.openxmlformats.org/officeDocument/2006/relationships" name="GENERAL AND ADMINISTRATIVE EX_3" sheetId="83" state="visible" r:id="rId83"/>
    <sheet xmlns:r="http://schemas.openxmlformats.org/officeDocument/2006/relationships" name="OTHER OPERATING EXPENSE (Detail" sheetId="84" state="visible" r:id="rId84"/>
    <sheet xmlns:r="http://schemas.openxmlformats.org/officeDocument/2006/relationships" name="PROVISION FOR INCOME TAXES AN_3" sheetId="85" state="visible" r:id="rId85"/>
    <sheet xmlns:r="http://schemas.openxmlformats.org/officeDocument/2006/relationships" name="PROVISION FOR INCOME TAXES AN_4" sheetId="86" state="visible" r:id="rId86"/>
    <sheet xmlns:r="http://schemas.openxmlformats.org/officeDocument/2006/relationships" name="COMMITMENTS AND CONTINGENCIES (" sheetId="87" state="visible" r:id="rId87"/>
    <sheet xmlns:r="http://schemas.openxmlformats.org/officeDocument/2006/relationships" name="RELATED PARTY TRANSACTIONS (Det" sheetId="88" state="visible" r:id="rId88"/>
    <sheet xmlns:r="http://schemas.openxmlformats.org/officeDocument/2006/relationships" name="REVENUE (Details)" sheetId="89" state="visible" r:id="rId89"/>
    <sheet xmlns:r="http://schemas.openxmlformats.org/officeDocument/2006/relationships" name="DISCONTINUED OPERATIONS (Detail" sheetId="90" state="visible" r:id="rId90"/>
    <sheet xmlns:r="http://schemas.openxmlformats.org/officeDocument/2006/relationships" name="DISCONTINUED OPERATIONS (Deta_2" sheetId="91" state="visible" r:id="rId91"/>
    <sheet xmlns:r="http://schemas.openxmlformats.org/officeDocument/2006/relationships" name="DISCONTINUED OPERATIONS (Deta_3"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6" customWidth="1" min="2" max="2"/>
    <col width="13" customWidth="1" min="3" max="3"/>
  </cols>
  <sheetData>
    <row r="1">
      <c r="A1" s="1" t="inlineStr">
        <is>
          <t>Cover - shares</t>
        </is>
      </c>
      <c r="B1" s="2" t="inlineStr">
        <is>
          <t>9 Months Ended</t>
        </is>
      </c>
    </row>
    <row r="2">
      <c r="B2" s="2" t="inlineStr">
        <is>
          <t>Mar. 26,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26,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6199</t>
        </is>
      </c>
    </row>
    <row r="13">
      <c r="A13" s="4" t="inlineStr">
        <is>
          <t>Entity Registrant Name</t>
        </is>
      </c>
      <c r="B13" s="4" t="inlineStr">
        <is>
          <t>MEDMEN ENTERPRISES INC.</t>
        </is>
      </c>
    </row>
    <row r="14">
      <c r="A14" s="4" t="inlineStr">
        <is>
          <t>Entity Central Index Key</t>
        </is>
      </c>
      <c r="B14" s="4" t="inlineStr">
        <is>
          <t>0001776932</t>
        </is>
      </c>
    </row>
    <row r="15">
      <c r="A15" s="4" t="inlineStr">
        <is>
          <t>Entity Tax Identification Number</t>
        </is>
      </c>
      <c r="B15" s="4" t="inlineStr">
        <is>
          <t>98-1431779</t>
        </is>
      </c>
    </row>
    <row r="16">
      <c r="A16" s="4" t="inlineStr">
        <is>
          <t>Entity Incorporation, State or Country Code</t>
        </is>
      </c>
      <c r="B16" s="4" t="inlineStr">
        <is>
          <t>A1</t>
        </is>
      </c>
    </row>
    <row r="17">
      <c r="A17" s="4" t="inlineStr">
        <is>
          <t>Entity Address, Address Line One</t>
        </is>
      </c>
      <c r="B17" s="4" t="inlineStr">
        <is>
          <t>10115 Jefferson Boulevard</t>
        </is>
      </c>
    </row>
    <row r="18">
      <c r="A18" s="4" t="inlineStr">
        <is>
          <t>Entity Address, City or Town</t>
        </is>
      </c>
      <c r="B18" s="4" t="inlineStr">
        <is>
          <t>Culver City</t>
        </is>
      </c>
    </row>
    <row r="19">
      <c r="A19" s="4" t="inlineStr">
        <is>
          <t>Entity Address, State or Province</t>
        </is>
      </c>
      <c r="B19" s="4" t="inlineStr">
        <is>
          <t>CA</t>
        </is>
      </c>
    </row>
    <row r="20">
      <c r="A20" s="4" t="inlineStr">
        <is>
          <t>Entity Address, Postal Zip Code</t>
        </is>
      </c>
      <c r="B20" s="4" t="inlineStr">
        <is>
          <t>90232</t>
        </is>
      </c>
    </row>
    <row r="21">
      <c r="A21" s="4" t="inlineStr">
        <is>
          <t>City Area Code</t>
        </is>
      </c>
      <c r="B21" s="4" t="inlineStr">
        <is>
          <t>(424)</t>
        </is>
      </c>
    </row>
    <row r="22">
      <c r="A22" s="4" t="inlineStr">
        <is>
          <t>Local Phone Number</t>
        </is>
      </c>
      <c r="B22" s="4" t="inlineStr">
        <is>
          <t>330-2082</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1278244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Mar. 26, 2022</t>
        </is>
      </c>
    </row>
    <row r="3">
      <c r="A3" s="3" t="inlineStr">
        <is>
          <t>Assets Held For Sale</t>
        </is>
      </c>
    </row>
    <row r="4">
      <c r="A4" s="4" t="inlineStr">
        <is>
          <t>ASSETS HELD FOR SALE</t>
        </is>
      </c>
      <c r="B4" s="4" t="inlineStr">
        <is>
          <t xml:space="preserve">4. ASSETS HELD FOR SALE PharmaCann
Assets In
October 2019 and in connection with the Company’s determination to terminate certain business acquisition, the Company recorded
as held for sale certain land and license related to its non-core operations in Staunton, Virginia. As of March 26, 2022, the Company
continues to pursue its plan for sale. Discontinued
Operations In
February 2021, the Company entered into an investment agreement with respect to its New York operations whereby a controlling interest
would be acquired by a third party. The operations within the state of New York qualified as discontinued operations. The assets associated
with the New York component were measured at the lower of the carrying amount or FVLCTS (Fair Value Less Cost to Sell) upon classification
as held for sale wherein the fair value based on the exit price of $ 73,000 Note
22 – Discontinued Operations In
February 2022, the Company entered into an agreement for the sale of substantially all of the Company’s Florida-based assets, including
its license, dispensaries, inventory and cultivation operations, and assumption of certain liabilities. The assets associated with the
Florida component were measured at the lower of the carrying amount upon classification as held for sale wherein the fair value based
on the exit price of $83,000 under ASC 820 was greater than the carrying value. See “ Note 22 – Discontinued Operations A
reconciliation of our assets held for sale is as follows:
Schedule of asset held for sale
PharmaCann Available for Sale Subsidiaries Discontinued TOTAL
Balance as of June 26, 2021 $ 152 $ - $ 132,613 $ 132,765
Transferred In - 4,478 - 4,478
Ongoing Activities - (4,469 ) (4,230 ) (8,699 )
Transferred to Investments - (1,966 ) - (1,966 )
Other 61 - - 61
Balance as of March 26, 2022 $ 213 $ (1,957 ) $ 128,383 $ 126,6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26, 2022</t>
        </is>
      </c>
    </row>
    <row r="3">
      <c r="A3" s="3" t="inlineStr">
        <is>
          <t>Property, Plant and Equipment [Abstract]</t>
        </is>
      </c>
    </row>
    <row r="4">
      <c r="A4" s="4" t="inlineStr">
        <is>
          <t>PROPERTY AND EQUIPMENT</t>
        </is>
      </c>
      <c r="B4" s="4" t="inlineStr">
        <is>
          <t xml:space="preserve">5. PROPERTY AND EQUIPMENT As
of March 26, 2022 and June 26, 2021, property and equipment consists of the following:
Schedule of property and equipment
March 26, June 26,
2022 2021
Land and Buildings $ 34,568 $ 35,788
Finance Lease Right-of-Use Assets 8,132 8,810
Furniture and Fixtures 15,311 15,255
Leasehold Improvements 37,774 46,376
Equipment and Software 18,703 21,519
Construction in Progress 13,580 18,181
Total Property and Equipment 128,068 145,929
Less Accumulated Depreciation (36,330 ) (38,870 )
Property and Equipment, Net $ 91,738 $ 107,059 Depreciation
expense related to continuing operations of $ 2,777 9,019 25 496 3,949 12,554 6 129 During
the three and nine months ended March 26, 2022, borrowing costs totaling $ 377 1,191 11.47 1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26, 2022</t>
        </is>
      </c>
    </row>
    <row r="3">
      <c r="A3" s="3" t="inlineStr">
        <is>
          <t>Goodwill and Intangible Assets Disclosure [Abstract]</t>
        </is>
      </c>
    </row>
    <row r="4">
      <c r="A4" s="4" t="inlineStr">
        <is>
          <t>INTANGIBLE ASSETS</t>
        </is>
      </c>
      <c r="B4" s="4" t="inlineStr">
        <is>
          <t xml:space="preserve">6. INTANGIBLE ASSETS As
of March 26, 2022 and June 26, 2021, intangible assets consist of the following:
Schedule of Intangible assets
March 26, June 26,
2022 2021
Dispensary Licenses $ 76,303 $ 76,303
Customer Relationships 17,748 17,747
Management Agreement 7,595 7,595
Capitalized Software 7,413 9,697
Intellectual Property 4,017 6,277
Total Intangible Assets 113,076 117,619
Dispensary Licenses (15,782 ) (12,462 )
Customer Relationships (13,423 ) (10,785 )
Management Agreement (915 ) (765 )
Capitalized Software (4,129 ) (4,667 )
Intellectual Property (6,905 ) (5,502 )
Less Accumulated Amortization (41,154 ) (34,181 )
Intangible Assets, Net $ 71,922 $ 83,438 The
Company recorded amortization expense related to continuing operations of $ 2,774 9,206 2,948 8,790 1,518 1,9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26, 2022</t>
        </is>
      </c>
    </row>
    <row r="3">
      <c r="A3" s="3" t="inlineStr">
        <is>
          <t>Payables and Accruals [Abstract]</t>
        </is>
      </c>
    </row>
    <row r="4">
      <c r="A4" s="4" t="inlineStr">
        <is>
          <t>ACCOUNTS PAYABLE AND ACCRUED LIABILITIES</t>
        </is>
      </c>
      <c r="B4" s="4" t="inlineStr">
        <is>
          <t xml:space="preserve">7. ACCOUNTS PAYABLE AND
ACCRUED LIABILITIES As
of March 26, 2022 and June 26, 2021, accounts payable and accrued liabilities consist of the following:
Schedule of accounts payable and accrued liabilities
March 26, June 26,
2021 2021
Accounts Payable $ 16,868 $ 23,556
Accrued Liabilities 5,933 7,192
Accrued Deal Costs 4,123 4,123
Accrued Payroll 2,327 2,488
Local &amp; State Taxes Payable 7,293 7,339
Other Accrued Liabilities 566 567
Total Accounts Payable and Accrued Liabilities $ 37,110 $ 45,2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RIVATIVE LIABILITIES</t>
        </is>
      </c>
      <c r="B1" s="2" t="inlineStr">
        <is>
          <t>9 Months Ended</t>
        </is>
      </c>
    </row>
    <row r="2">
      <c r="B2" s="2" t="inlineStr">
        <is>
          <t>Mar. 26, 2022</t>
        </is>
      </c>
    </row>
    <row r="3">
      <c r="A3" s="3" t="inlineStr">
        <is>
          <t>Disclosure Derivative Liabilities Abstract</t>
        </is>
      </c>
    </row>
    <row r="4">
      <c r="A4" s="4" t="inlineStr">
        <is>
          <t>DERIVATIVE LIABILITIES</t>
        </is>
      </c>
      <c r="B4" s="4" t="inlineStr">
        <is>
          <t xml:space="preserve">8. DERIVATIVE LIABILITIES A
reconciliation of the beginning and ending balance of derivative liabilities and change in fair value of derivative liabilities for the
nine months ended March 26, 2022 is as follows:
Schedule of reconciliation of the beginning and ending balance of derivative liabilities and change in fair value of derivative liabilities
March 26,
2022
Balance at Beginning of Period $ 6,935
Initial Recognition of Derivative Liabilities 29,885
Change in Fair Value of Derivative Liabilities (25,949 )
Balance at End of Period $ 10,872 On
August 17, 2021, in connection with the amended and restated senior secured convertible credit facility (the Sixth Amendment”),
the Company provided the note holders top-up and preemptive rights which were bifurcated from the related notes and classified as a derivative
due to the variability of the number and price of shares issuable under these rights. See “ Note 11 – Senior Secured Convertible
Credit Facility” On
August 17, 2021, the Company completed an equity investment through a private placement of 416,666,640 0.24 30,000 December 31, 2021 Note
12 – Shareholders’ Equity 19,400 The
fair value of the top-up provision in connection with Sixth Amendment of the Convertible Facility and the Short-Term Warrant in connection
with the Private Placement was determined using the Black Scholes simulation model based on Level 3 inputs on the fair value hierarchy.
The following assumptions were used at period end:
Schedule of assumptions to measure fair value
Top-Up
Average Stock Price $ 0.17
Weighted-Average Probability 75.00 %
Term (in Years) 5.00
Expected Stock Price Volatility 125.90 % The
following are the warrants issued related to the equity financing transactions that were accounted for as derivative liabilities:
Schedule of warrant issued
Number
of Warrants
September 2018 Bought Deal Equity Financing 7,840,909 (1)
December 2018 Bought Deal Equity Financing 13,640,000 (2)
March 2021 Private Placement 50,000,000 (3)
71,480,909
(1) On
September 27, 2018, the Company completed a bought deal financing (the “September Offering”) of 15,681,818 units (the “September
Units”) at a price of C$5.50 per September Unit (the “September Issue Price”). Each September Unit consisted of one
Subordinate Voting Share and one-half of one share purchase warrant of the Company (each whole share purchase warrant, a “September
Warrant”). Each September Warrant entitles the holder to acquire, one Subordinate Voting Share at an exercise price of C$6.87 for
a period of 36 months following the closing of the September Offering.
(2) On
December 5, 2018, the Company completed a bought deal financing (the “December Offering”)
of 13,640,000 units (the “December Units”) at a price of C$5.50 per December
Unit (the “December Issue Price”). Each December Unit consisted of one Subordinate
Voting Share and one share purchase warrant of the Company (“December Warrant”).
Each December Warrant entitles the holder thereof to acquire one Subordinate Voting Share
at an exercise price of C$6.87 until September 27, 2021.
(3) During
the year ended June 26, 2021, the Company issued 50,000,000 warrants for Subordinate Voting Shares with an exercise price of C$0.50 per
warrant and an expiration date of March 27, 2024. The exercise price of the warrants was denominated in a price other than the Company’s
functional currency. The
fair value of the September 2018 and December 2018 bought deal warrants was measured based on Level 1 inputs on the fair value hierarchy
since there are quoted prices in active markets for these warrants. The Company used the closing price of the publicly traded warrants
at the time of grant to estimate fair value of the derivative liability. The fair value of the March 2021 private placement warrants
was measured based on Level 3 inputs on the fair value hierarchy using the Black-Scholes Option pricing model using the following variables:
Schedule of assumptions to measure fair value
Expected Stock Price Volatility 52.60 %
Risk-Free Annual Interest Rate 0.06 %
Expected Life (in Years) 0.23
Share Price $ 0.23
Exercise Price $ 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26, 2022</t>
        </is>
      </c>
    </row>
    <row r="3">
      <c r="A3" s="3" t="inlineStr">
        <is>
          <t>Leases [Abstract]</t>
        </is>
      </c>
    </row>
    <row r="4">
      <c r="A4" s="4" t="inlineStr">
        <is>
          <t>LEASES</t>
        </is>
      </c>
      <c r="B4" s="4" t="inlineStr">
        <is>
          <t xml:space="preserve">9. LEASES The
below are the details of the lease cost and other disclosures regarding the Company’s leases for the three and nine months ended
March 26, 2022 and March 27, 2021:
Schedule of lease cost
Three Months Ended Nine Months Ended
March 26, March 27, March 26, March 27,
2022 2021 2022 2021
Finance Lease Cost:
Amortization of Finance Lease Right-of-Use Assets $ 356 $ 395 $ 802 $ 960
Interest on Lease Liabilities 1,711 2,078 5,221 4,231
Operating Lease Cost 3,913 4,607 12,720 14,413
Sublease Income (3,473 ) (68 ) (3,238 ) (300 )
Total Lease Expenses $ 2,507 $ 7,012 $ 15,505 $ 19,304
Cash Paid for Amounts Included in the Measurement of Lease Liabilities:
Financing Cash Flows from Finance Leases $ 485 $ 698 $ 1,163 $ 40
Operating Cash Flows from Operating Leases $ 3,685 $ 3,241 $ 11,804 $ 14,633 The
weighted-average remaining lease term and discount rate related to the Company’s finance and operating lease liabilities as of
March 26, 2022 and March 27, 2021, is as follows:
March 26, March 27,
2022 2021
Weighted-Average Remaining Lease Term (Years) - Finance Leases 44 48
Weighted-Average Remaining Lease Term (Years) - Operating Leases 4 5
Weighted-Average Discount Rate - Finance Leases 23.47 % 17.77 %
Weighted-Average Discount Rate - Operating Leases 8.20 % 10.25 % Future
lease payments under non-cancellable operating leases and finance leases as of March 26, 2022 are as follows:
Schedule of future leases payments
Fiscal Year Ending Operating Finance
June 25, 2022 (remaining) $ 3,718 $ 1,400
June 24, 2023 14,362 5,842
June 29, 2024 17,335 10,961
June 28, 2025 13,138 7,088
June 27, 2026 13,418 7,300
Thereafter 47,305 1,067,385
Total Lease Payments 109,276 1,100,009
Less Interest $ (46,056 ) $ (1,069,601 )
Lease Liability Recognized $ 63,220 $ 30,408 The
Company entered into a management agreement (the “Management Agreement”) with a third party to operate its cultivation facilities
in California and Nevada (the “Cultivation Facilities”). On September 30, 2021, the landlord approved the third party to
operate the leased facilities which effectuated the Management Agreement. The Management Agreement provides the third party an option
to acquire all the assets used in the Cultivation Facilities, including the cannabis licenses and equipment, for $1 (the “Purchase
Option”). The fee for the services under the Management Agreement is 100% and 30% of the California and Nevada Cultivation Facilities
net revenue, respectively. The term of the Management Agreement remains in effect until the earlier of (a) the closing of any sale pursuant
to the Purchase Option and (b) the expiration of the term, as applicable, of the master lease, at which time this Management Agreement
shall automatically terminate without any further action of the Parties. As of March 26, 2022, the Management Agreement remains in effect
as neither termination condition has oc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t>
        </is>
      </c>
      <c r="B1" s="2" t="inlineStr">
        <is>
          <t>9 Months Ended</t>
        </is>
      </c>
    </row>
    <row r="2">
      <c r="B2" s="2" t="inlineStr">
        <is>
          <t>Mar. 26, 2022</t>
        </is>
      </c>
    </row>
    <row r="3">
      <c r="A3" s="3" t="inlineStr">
        <is>
          <t>Disclosure Notes Payable Abstract</t>
        </is>
      </c>
    </row>
    <row r="4">
      <c r="A4" s="4" t="inlineStr">
        <is>
          <t>NOTES PAYABLE</t>
        </is>
      </c>
      <c r="B4" s="4" t="inlineStr">
        <is>
          <t xml:space="preserve">10. NOTES PAYABLE As
of March 26, 2022 and June 26, 2021, notes payable consist of the following:
Schedule of notes payable
March 26, June 26,
2021 2021
Financing liability incurred on various dates between January 2019 through September 2019 with implied interest rates ranging from 0.7% to 17.0% per annum. $ 72,300 $ 72,300
Non-revolving, senior secured term notes dated between October 1, 2018 and October 30, 2020, issued to accredited investors, which mature on August 1, 2022 and July 31, 2022, and bear interest at a rate of 15.5% and 18.0% per annum. 95,500 109,318
Convertible debentures dated between
September 16, 2020 through January 29, 2021, issued to accredited investors and qualified institutional buyers, which mature two
years from issuance, and bear interest at a rate of 7.5% per annum. - 2,500
Promissory notes dated between January 15, 2019 through March 29, 2019, issued for deferred payments on acquisitions, which mature on varying dates from July 31, 2021 to April 1, 2022 and bear interest at rates ranging from 8.0% to 9.0% per annum. 2,148 2,204
Promissory notes dated November 7, 2018, issued to Lessor for tenant improvements as part of sales and leaseback transactions, which mature on November 7, 2028, bear interest at a rate of 10.0% per annum and require minimum monthly payments of $15,660 and $18,471. 2,083 2,196
Other 16 16
Total Notes Payable 172,047 188,534
Less Unamortized Debt Issuance Costs and Loan Origination Fees (782 ) (8,519 )
Net Amount $ 171,265 $ 180,015
Less Current Portion of Notes Payable (96,867 ) (103,496 )
Notes Payable, Net of Current Portion $ 74,398 $ 76,519 A
reconciliation of the beginning and ending balances of notes payable for the nine months ended March 26, 2022 is as follows:
Schedule of Reconciliation of Notes payable
March 26,
2022
Balance at Beginning of Period $ 180,015
Cash Additions 5,000
Debt Discount Recognized on Modifications (1,000 )
Paid-In-Kind Interest Capitalized 6,034
Cash Payments (20,153 )
Conversion of Convertible Debentures (2,371 )
Derivative Liability Incurred on Settlement of Debt (3,145 )
Shares Issued to Settle Debt (4,030 )
Non-Cash Loss on Extinguishment of Debt 2,176
Accretion of Debt Discount 3,556
Accretion of Debt Discount Included in Discontinued Operations 5,183
Balance at End of Period 171,265
Less Current Portion of Notes Payable (96,867 )
Notes Payable, Net of Current Portion $ 74,398 Non-Revolving
Senior Secured Term Loan Facility On
October 1, 2018, the Company closed a $ 73,275 77,675 7.5 Additionally,
MM CAN issued to the Lenders 8,105,642 4.97 511,628 4.73 In
addition to providing a portion of the Facility, Stable Road Capital provided advisory services to the Company. Advisory services included
introducing the Company to brands and various service providers, advice on the Facility and providing advice with respect to the Company’s
planned structured sale of real estate assets. For its advisory services, MM CAN issued to Stable Road Capital 8,105,642 4.73 On
January 13, 2020, the Company completed an amendment of the Facility wherein the maturity date was extended from October 1, 2020 to January
31, 2022 and the interest rate was increased from a fixed rate of 7.5 15.5 100 Modifications
and Extinguishments Further,
the Company cancelled the existing 16,211,284 1,023,256 4.97 4.73 40,455,729 0.60 Derivatives and Hedging Note 13 – Share-Based Compensation On
July 2, 2020, the Company completed an amendment of the Facility wherein the entirety of the interest at a rate of 15.5 The
Company incurred an amendment fee of $ 834 20,227,863 0.34 20,227,863 0.60 Note 13 – Share-Based Compensation On
September 16, 2020, the Company entered into further amendments wherein the amount of funds available under the Facility was increased
by $ 12,000 5,700 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 by the volume-weighted average
trading price (“VWAP”) of the shares for the five consecutive trading days ending on the trading day immediately prior to
the applicable funding date of the second tranche, which shall be the exercise price of the issued warrant Note 11 – Senior Secured Convertible Credit Facility 20,227,863 0.34 20,227,863 0.60 On
September 16, 2020, the Company closed on an incremental term loan of $ 3,000 30,000,000 7,705 77,052,790 0.20 Note
12 – Shareholders’ Equity Note 13 – Share-Based Compensation On
September 16, 2020 and September 28, 2020, the down round feature on the warrants issued in connection with the incremental term loan
of $ 3,000 0.17 0.15 405 On
May 11, 2021, the Company completed an amendment of the Facility wherein certain covenants were added and amended. Specifically, the
minimum liquidity covenant was amended to which the covenant will not apply if the Company pays and has paid the cash portion of interest
accrued under the Facility when such cash interest becomes due and payable. Such covenant will continue to be applied in the event the
Company has failed to make payments. The minimum liquidity balance was not amended. In addition, application of payments was added wherein
proceeds from the sale of the New York disposal group shall be applied to the amended and restated Facility as of the amendment on July
2, 2020 in the principal amount of $ 83,123 1,000 On
February 2, 2022, the Company executed the Sixth Modification extending the stated maturity date of January 31, 2022 of the Facility
for a period of six months; specifically, July 31, 2022 with respect to Facility, and August 1, 2022 with respect to the incremental
term loans (collectively, the “Term Loans”). The Sixth Modification makes no modification to the current interest rate. The
Sixth Modification provides that the definitive documentation with respect to the conditional purchase of the Term Loans by Superhero
Acquisition, L.P., an existing lender under the Company’s Senior Secured Convertible Purchase Agreement dated August 7, 2021, must
be entered within 45 days or the stated maturity date of the Term Loans become due. The Sixth Modification requires that the Company
make a mandatory prepayment of at least $ 37,500 20,000 1,000 Term Loan lenders in consideration of the Sixth Modification, which fee will
be paid in Class B Subordinate Voting Shares (“Shares”) with a deemed price of $0.1247 (C$0.1582) for a total of 8,021,593
Shares (the “Fee Shares”), with any difference in realized net proceeds that is less than $1,000 from the sale of the Fee
Shares during a 30-day period, to the extent such Fee Shares are sold, reimbursed in cash. The
issuance of the Fee Shares as part of the Sixth Modification triggered the right of holders of convertible notes under the
Convertible Facility to be issued 6,682,567 one Share at a purchase price of $0.1247 (C$0.1582), were issued to the holders of convertible notes under the Convertible
Facility. Note 8 – Derivative Liabilities Note 11 – Senior Secured
Convertible Credit Facility Unsecured
Convertible Facility On
June 28, 2021, the remaining principal amount of the unsecured convertible debenture facility of $ 2,500 16,014,664 2,008 8,807,605 1,622 Unsecured
Promissory Note On
July 29, 2021, the Company entered into a short-term unsecured promissory note in the amount of $ 5,000 6.0 In
connection with the equity investment on August 17, 2021, the Company settled the promissory note by the issuance of 20,833,333 units,
consisting of 20,833,333 Subordinate Voting Shares and 5,208,333 warrants, based on an issue price of $0.24 and the relative portion
of the Short-Term Warrant. Note 12 – Shareholders’ Equity 4,030 3,146 2,1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CREDIT FACILITY</t>
        </is>
      </c>
      <c r="B1" s="2" t="inlineStr">
        <is>
          <t>9 Months Ended</t>
        </is>
      </c>
    </row>
    <row r="2">
      <c r="B2" s="2" t="inlineStr">
        <is>
          <t>Mar. 26, 2022</t>
        </is>
      </c>
    </row>
    <row r="3">
      <c r="A3" s="3" t="inlineStr">
        <is>
          <t>Debt Disclosure [Abstract]</t>
        </is>
      </c>
    </row>
    <row r="4">
      <c r="A4" s="4" t="inlineStr">
        <is>
          <t>SENIOR SECURED CONVERTIBLE CREDIT FACILITY</t>
        </is>
      </c>
      <c r="B4" s="4" t="inlineStr">
        <is>
          <t xml:space="preserve">11. SENIOR
SECURED CONVERTIBLE CREDIT FACILITY As
of March 26, 2022 and June 26, 2021, senior secured convertible credit facility consists of the following:
Schedule of senior secured convertible credit facility
March 26, June 26,
Tranche 2022 2021
Senior
secured convertible notes dated April 23, 2019, issued to accredited investors, which mature on August 17, 2028 and bear interest
at LIBOR plus 6.0% per annum. 1A $ 22,396 $ 21,113
Senior
secured convertible notes dated May 22, 2019, issued to accredited investors, which mature on August 17, 2028 and bear interest at
LIBOR plus 6.0% per annum. 1B $ 96,455 $ 91,185
Senior
secured convertible notes dated July 12, 2019, issued to accredited investors, which mature on August 17, 2028 and bear interest
at LIBOR plus 6.0% per annum. 2 $ 31,365 $ 29,580
Senior
secured convertible notes dated November 27, 2019, issued to accredited investors, which mature on August 17, 2028 and bear interest
at LIBOR plus 6.0% per annum. 3 $ 12,145 $ 11,454
Senior
secured convertible notes dated March 27, 2020, issued to accredited investors, which mature on August 17, 2028 and bear interest
at LIBOR plus 6.0% per annum. 4 $ 14,286 $ 13,497
Amendment
fee converted to senior secured convertible notes dated October 29, 2019, which mature on August 17, 2028 and bear interest at LIBOR
plus 6.0% per annum. - $ 22,928 $ 21,624
Senior
secured convertible notes dated April 24, 2020, issued to accredited investors, which mature on August 17, 2028 and bear interest
at LIBOR plus 6.0% per annum. IA-1 $ 3,206 $ 3,027
Senior
secured convertible notes dated September 14, 2020, issued to accredited investors, which mature on August 17, 2028 and bear interest
at LIBOR plus 6.0% per annum. IA-2 $ 6,201 $ 5,848
Restatement
fee issued in senior secured convertible notes dated March 27, 2020, which mature on August 17, 2028 and bear interest at LIBOR plus
6.0% per annum. - $ 9,679 $ 9,105
Second
restatement fee issued in senior secured convertible notes dated July 2, 2020, which mature on August 17, 2028 and bear interest
at LIBOR plus 6.0% per annum. - $ 2,144 $ 2,022
Third
restatement advance issued in senior secured convertible notes dated January 11, 2021, which mature on August 17, 2028 and bear interest
at LIBOR plus 6.0% per annum. - $ 12,059 $ 11,373
Total
Drawn on Senior Secured Convertible Credit Facility 232,864 219,828
Less
Unamortized Debt Discount $ (107,305 ) $ (49,007 )
Senior
Secured Convertible Credit Facility, Net $ 125,559 $ 170,821 A
reconciliation of the beginning and ending balances of senior secured convertible credit facility for the nine months ended March 26,
2022 is as follows:
Schedule of reconciliation senior secured convertible credit facility
Tranche 1 Tranche 2 Tranche 3 Tranche 4 Incremental Advance - 1 Incremental Advance - 2 3rd Advance Amendment Restatement Fee Notes 2nd Restatement Fee Notes TOTAL
Balance as of June 26, 2021 $ 97,900 $ 25,266 $ 9,716 $ 2,409 $ 1,392 $ 3,195 $ 4,081 $ 18,973 $ 5,866 $ 2,023 $ 170,821
Paid-In-Kind Interest Capitalized 6,716 1,820 705 793 175 338 658 1,331 622 163 13,321
Net Effect on Debt from Extinguishment 730 1,036 464 (6,023 ) (1,634 ) (1,529 ) (3,386 ) 176 (2,244 ) - (12,410 )
Equity Component Debt - New and Amended (25,909 ) (6,957 ) (2,694 ) 3,710 218 (1,684 ) (805 ) (5,086 ) (2,181 ) - (41,388 )
Net Effect on Debt from Derivative (5,665 ) (1,495 ) (579 ) (681 ) (153 ) (296 ) (575 ) (1,093 ) (461 ) (102 ) (11,100 )
Cash Paid for Debt Issuance Costs (1,332 ) (351 ) (136 ) (160 ) (36 ) (69 ) (135 ) (257 ) (108 ) (24 ) (2,608 )
Amortization of Debt Discounts 4,292 988 388 685 193 344 745 802 481 5 8,923
Balance as of March 26, 2022 $ 76,732 $ 20,307 $ 7,864 $ 733 $ 155 $ 299 $ 583 $ 14,846 $ 1,975 $ 2,065 $ 125,559 On
August 17, 2021, the Company announced that Tilray Brands, Inc. (“Tilray”) acquired a majority of the outstanding senior
secured convertible notes (the “Notes”) under the senior secured convertible credit facility (the “Convertible
Facility”) with Gotham Green Partners (“GGP”). Under the terms of the transaction, a newly formed limited
partnership (the “SPV”) established by Tilray and other strategic investors acquired an aggregate principal amount of
approximately $ 165,800 of
the Notes and warrants issued in connection with the Convertible Facility, representing 75% of the outstanding Notes and 65% of the
outstanding warrants under the Convertible Facility. Specifically, Tilray’s interest in the SPV represents rights to 68% of
the Notes and related warrants held by the SPV, which are convertible into, and exercisable for, approximately 21% of the
outstanding Subordinate Voting Shares of MedMen upon closing of the transaction. Tilray also has the right to appoint two non-voting
observers of the Company’s Board of Directors. In
connection with the sale of the Notes, the Company amended and restated the securities purchase agreement (“A&amp;R 4”, or
the “Sixth Amendment”) to, among other things, extend the maturity date to August 17, 2028, eliminate any cash interest obligations
and instead provide for payment-in-kind (“PIK”) interest, eliminate certain repricing/down-round provisions, and eliminate
and revise certain restrictive covenants. All or a portion of the Notes and unpaid accrued interest are convertible into Subordinate
Voting Shares at the option of the Note holder prior to the Notes repayment. The conversion price of the Notes and unpaid and accrued
PIK interest prior to A&amp;R 4 ranges from $0.1529 to $0.3400. Accrued payment-in-kind interest on the Notes incurred after A&amp;R
4 will be convertible at price equal to the higher of 1) the trailing 30-day volume weighted average price of the Subordinate Voting
Shares, and 2) lowest discounted price available pursuant to the pricing policies of the Canadian Securities Exchange (the “CSE”).
A&amp;R 4 PIK was classified as a liability in accordance with ASC 480, “ Distinguishing Liabilities from Equity”. Modifications and Extinguishments The
Notes will also provide the holders with a top-up (“Top-up”) right to acquire additional Subordinate Voting Shares and a
preemptive (“Preemptive”) right with respect to future financings of the Company, subject to certain exceptions, upon the
issuance by MedMen of certain Subordinate Voting Shares or Subordinate Voting Share-linked securities. Top-up rights provides the Note
holders warrants for the number of Subordinate Voting Shares that maintains the Note holders their as-if converted ownership percentage
of Subordinate Voting Shares (the “Top-up Warrants”). The Top-up Warrants exercise price is equal to the issue or conversion
price of the Subordinate Voting Shares that triggered the Top-up Warrants. The Top-up Warrants expire at the earlier of five years or
the date cannabis possession is federally legal. Preemptive rights allow the Note holders a first right to acquire its pro rata portion
of certain future Subordinate Voting Share issuances at the price proposed by the Company. The Top-up and Preemptive rights were bifurcated
from the Notes and classified as derivatives due to the variability in the number of shares and price in accordance with ASC 815, “ Derivatives
and Hedging Note 8 – Derivative Liabilities” In
connection with A&amp;R 4, GGP has the ability to nominate an individual to serve on the Company’s Board of Directors for so long
as GGP’s diluted ownership percentage is at least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26, 2022</t>
        </is>
      </c>
    </row>
    <row r="3">
      <c r="A3" s="3" t="inlineStr">
        <is>
          <t>Equity [Abstract]</t>
        </is>
      </c>
    </row>
    <row r="4">
      <c r="A4" s="4" t="inlineStr">
        <is>
          <t>SHAREHOLDERS’ EQUITY</t>
        </is>
      </c>
      <c r="B4" s="4" t="inlineStr">
        <is>
          <t xml:space="preserve">12. SHAREHOLDERS’
EQUITY Issued
and Outstanding A
reconciliation of the beginning and ending issued and outstanding shares is as follows:
Schedule of Shares issued and outstanding
Subordinate
Voting Super MM
CAN USA MM
Enterprises USA
Balance
as of June 26, 2021 726,866,374 - 95,212,601 725,016
Shares
Issued for Cash, Net of Fees 406,249,973 - - -
Shares
Issued to Settle Debt and Accrued Interest 20,833,333 - - -
Shares
Issued to Settle Accounts Payable and Liabilities 4,353,533 - - -
Redemption
of MedMen Corp Redeemable Shares 4,237,416 - (4,237,416 ) -
Equity
Component of Debt - New and Amended 8,021,593
Warrants
Issued Pursuant to Debt Agreements -
Shares
Issued for Vested Restricted Stock Units and Cashless Exercise of Options 11,894,834 - - -
Shares
Issued for Exercise of Warrants 8,807,605 - - -
Shares
Issued for Conversion of Debt 16,014,665 - - -
Stock
Grants for Compensation 2,169,771 - - -
Balance
as of March 26, 2022 1,209,449,097 - 90,975,185 725,016 Equity
Investment Through Private Placement On
August 17, 2021, the Company entered into subscription agreements with various investors led by Serruya Private Equity Inc. (“SPE”)
to purchase $100,000 of units (each, a “Unit”) of the Company at a purchase price of $0.24 per Unit (the “Private Placement”)
wherein each Unit consisted of one Class B Subordinate Voting Share and one-quarter share purchase warrant. Each warrant permits the
holder to purchase one additional Subordinate Voting Share at an exercise price of $0.288 per share for a period of five years from the
date of issuance. The warrants were classified within shareholders’ equity as additional paid-in capital in accordance with ASC
815-10, “ Derivatives and Hedging Note 10 – Notes Payable Each Unit issued to certain funds associated with
SPE consisted of one Class B Subordinate Voting Share and one-quarter of one share purchase warrant, plus a proportionate interest in
a short-term warrant (the “Short-Term Warrant”) At the option of the holders and upon payment of $30,000, the Short-Term Warrant
entitles the holders to acquire (i) an aggregate of 125,000,000 Units at an exercise price of $0.24 per Unit, or (ii) $30,000 principal
amount of notes at par, convertible into 125,000,000 Subordinate Voting Shares at a conversion price of $0.24 per share under the terms
of the Convertible Facility. The proceeds from the exercise of the Short-Term Warrant, less fees and expenses, must be used to repay the
senior secured term loan with Hankey Capital if any indebtedness is then outstanding. The Short-Term Warrant was classified as a liability
in accordance with ASC 815-10 and recorded at fair value in the amount of $19,400. See “ Note 8 – Derivative Liabilities Certain
investors associated with SPE agreed to backstop the Private Placement (the “Backstop Commitment”). In consideration for
providing the Backstop Commitment, the Company paid a fee of $2,500 in the form of 10,416,666 Class B Subordinate Voting Shares at a
price of $0.24 per share. Non-Controlling
Interests Non-controlling
interest represents the net assets of the subsidiaries that the holders of the Subordinate Voting Shares do not directly own. The net
assets of the non-controlling interest are represented by the holders of MM CAN USA Redeemable Shares and the holders of MM Enterprises
USA Common Units. Non-controlling interest also represents the net assets of the entities the Company does not directly own but controls
through a management agreement. As of March 26, 2022 and June 26, 2021, the holders of the MM CAN USA Redeemable Shares represent approximately
7.00 11.58 0.06 0.09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Venice Caregiver Foundation, Inc., LAX Fund II Group, LLC,
and Natures Cure, Inc. This information represents amounts before intercompany eliminations. As
of and for the nine months ended March 26, 2022, the balances of the VIEs consists of the following:
Schedule of VIE
Venice Caregivers LAX Fund II Natures TOTAL
Current Assets $ 1,849 $ 1,077 $ 1,769 $ 4,695
Non-Current Assets 11,527 3,496 4,997 20,020
Total Assets $ 13,376 $ 4,573 $ 6,766 $ 24,715
Current Liabilities $ 8,989 $ 15,171 $ (14,266 ) $ 9,894
Non-Current Liabilities 96,540 2,345 1,146 13,031
Total Liabilities $ 18,529 $ 17,515 $ (13,119 ) $ 22,925
Non-Controlling Interest $ (5,153 ) $ (12,942 ) $ 19,885 $ 1,790
Revenues $ 7,986 $ (1 ) $ 14,496 $ 22,482
Net (Loss) Income Attributable to Non-Controlling Interest $ (1,004 ) $ (3,564 ) $ 5,591 $ 1,023 As
of June 26, 2021, the balances of the VIEs consists of the following:
Venice Caregivers LAX Fund II Natures TOTAL
Current Assets $ 1,366 $ 501 $ 13,261 $ 15,128
Non-Current Assets 12,596 2,865 4,958 20,419
Total Assets $ 13,962 $ 3,366 $ 18,219 $ 35,547
Current Liabilities $ 8,761 $ 10,302 $ 2,778 $ 21,841
Non-Current Liabilities 9,350 2,442 1,146 12,938
Total Liabilities $ 18,111 $ 12,744 $ 3,924 $ 34,779
Non-Controlling Interest $ (4,149 ) $ (9,378 ) $ 14,295 $ 768
Revenues $ 2,246 $ - $ 3,439 $ 5,685
Net (Loss) Income Attributable to Non-Controlling Interest $ (886 ) $ (764 ) $ 1,103 $ 547 Non-controlling
interest for the period ended March 26, 2022, is:
Schedule of other non-controlling interest
Venice Caregivers LAX Fund II Natures Other Non- TOTAL
Balance as of June 26, 2021 $ (4,149 ) $ (9,379 ) $ 14,294 $ (446,160 ) $ (445,394 )
Net (Loss) Income (1,004 ) (3,564 ) 5,591 (7,929 ) (6,906 )
Redemption of MedMen Corp Redeemable Shares - - - (1,518 ) (1,518 )
Share-Based Compensation - - - 1,102 1,102
Balance as of March 26, 2022 $ (5,153 ) $ (12,943 ) $ 19,885 $ (454,505 ) $ (452,715 ) Le
Cirque Rouge, LP is a Delaware limited partnership that holds substantially all of the real estate assets owned by the REIT, conducts
the REIT’s operations, and is financed by the REIT. Under ASC 810, “ Consolidation” Note 9 –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26, 2022</t>
        </is>
      </c>
    </row>
    <row r="3">
      <c r="A3" s="3" t="inlineStr">
        <is>
          <t>Share-based Payment Arrangement [Abstract]</t>
        </is>
      </c>
    </row>
    <row r="4">
      <c r="A4" s="4" t="inlineStr">
        <is>
          <t>SHARE-BASED COMPENSATION</t>
        </is>
      </c>
      <c r="B4" s="4" t="inlineStr">
        <is>
          <t xml:space="preserve">13. SHARE-BASED
COMPENSATION 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restricted stock units (together, “Awards”).
Stock based compensation expenses are recorded as a component of general and administrative to the extent that the Company has not
appointed a Compensation Committee, all rights and obligations under the Incentive Plan shall be those of the full Board of
Directors. The maximum number of Awards that may be issued under the Incentive Plan shall be determined by the Compensation
Committee or the Board of Directors in the absence of a Compensation Committee. Any shares subject to an Award under the Incentive
Plan that are forfeited, canceled, expire unexercised, are settled in cash, or are used or withheld to satisfy tax withholding
obligations, shall again be available for Awards under the Incentive Plan. Vesting of Awards will be determined by the Compensation
Committee or Board of Directors in absence of one. The exercise price for Awards (if applicable) will generally not be less than the
fair market value of the Award at the time of grant and will generally expire after 10 A
summary of share-based compensation expense for the three and nine months ended March 26, 2022 and March 27, 2021 is as follows:
Schedule of share-based compensation expense
Three
Months Ended Nine
Months Ended
March 26, March 27, March 26, March 27,
2022 2021 2022 2021
Stock
Options $ 411 $ 306 $ 1,725 $ 2,852
Stock
Grants for Compensation - (63 ) 541 58
Restricted
Stock Grants 161 - 2,118 1,254
Total
Share-Based Compensation $ 572 $ 243 $ 4,384 $ 4,164 Stock
Options A
reconciliation of the beginning and ending balance of stock options outstanding is as follows:
Schedule of stock options
Number
of Weighted-
Balance
as of June 26, 2021 14,752,960 $ 1.40
Granted 4,084,005 $ 0.28
Exercised (1,473,534 ) $ (0.17 )
Forfeited (4,204,870 ) $ (1.03 )
Balance
as of March 26, 2022 13,158,561 $ 1.12
Stock
Options Exercisable as of March 26, 2022 12,790,593 $ 1.13 For
the three and nine months ended March 26, 2022, the fair value of stock options granted with a fixed exercise price was determined using
the Black-Scholes option-pricing model with the following assumptions at the time of grant:
Schedule of Black-Scholes option-pricing model
Weighted-Average
Risk-Free Annual Interest Rate 0.97 %
Weighted-Average
Expected Annual Dividend Yield 0.0 %
Weighted-Average
Expected Stock Price Volatility 131.7 %
Weighted-Average
Expected Life in Years 5.00
Weighted-Average
Estimated Forfeiture Rate 0.0 % Long-Term
Incentive Plan (“LTIP”) Units and LLC Redeemable Units A
reconciliation of the beginning and ending balances of the LTIP Units and LLC Redeemable Units issued for compensation outstanding is
as follows:
Schedule of LTIP Units and LLC Redeemable Units
Weighted
LTIP Units LLC Average
Issued and Redeemable Grant Date
Outstanding Units Fair
Value
Balance
as of March 26, 2022 19,323,878 725,016 $ 0.52 Restricted
Stock Units A
reconciliation of the beginning and ending balance of restricted stock units outstanding is as follows:
Schedule of Restricted Stock Grants
Issued
and Vested
(1) Weighted-
Balance
as of June 26, 2021 20,888,394 897,294 $ 0.24
Granted 19,288,397 - $ 0.32
Forfeiture
of Restricted Stock (2) ( 13,921,157 ) - $ ( 0.27 )
Redemption
of Vested Stock ( 10,413,005 ( 10,413,005 ) $ ( 0.43 )
Vesting
of Restricted Stock - 10,807,340 $ 0.39
Balance
as of March 26, 2022 15,842,629 1,291,629 $ 0.20
(1) Restricted
stock units were issued on September 24, 2021 and vests 37.5% on the first anniversary, 12.5%
on the second anniversary, 37.5% on the third anniversary, and 12.5% on the fourth anniversary
of the grant date.
(2) Restricted
stock units were forfeited upon resignation of certain employees prior to their vesting during
the nine months ended March 26, 2022. Warrants A
reconciliation of the beginning and ending balance of warrants outstanding is as follows:
Schedule of Warrants
Number
of Warrants Outstanding
Subordinate MedMen
Corp TOTAL Weighted-
Balance
as of June 26, 2021 259,462,609 97,430,456 356,893,065 $ 0.33
Issued 142,399,227 - 142,399,227 $ 0.28
Exercised (8,807,606 ) - (8,807,606 ) $ (0.18 )
Balance
as of March 26, 2022 392,054,230 97,430,456 490,184,687 $ 0.31 The
fair value of warrants exercisable for MedMen Corp Redeemable Shares was determined using the Black-Scholes option-pricing model with
the following assumptions on the date of issuance:
Schedule of fair value of warrants
Weighted-Average
Risk-Free Annual Interest Rate 0.13 %
Weighted-Average
Expected Annual Dividend Yield 0 %
Weighted-Average
Expected Stock Price Volatility 92.06 %
Weighted-Average
Expected Life of Warrants 1 The
fair value of warrants exercisable for the Company’s Subordinate Voting Shares was determined using the Black-Scholes option-pricing
model with the following assumptions:
Weighted-Average
Risk-Free Annual Interest Rate 0.06 1.65 %
Weighted-Average
Expected Annual Dividend Yield 0 %
Weighted-Average
Expected Stock Price Volatility 126.28 175.50 %
Weighted-Average
Expected Life of Warrants 1 5 Stock
price volatility was estimated by using the historical volatility of the Company’s Subordinate Voting Shares. The expected life
in years represents the period of time that warrants issued are expected to be outstanding. The risk-free rate was based on U.S. Treasury
bills with a remaining term equal to the expected life of the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6, 2022</t>
        </is>
      </c>
      <c r="C1" s="2" t="inlineStr">
        <is>
          <t>Jun. 26, 2021</t>
        </is>
      </c>
    </row>
    <row r="2">
      <c r="A2" s="3" t="inlineStr">
        <is>
          <t>Current Assets:</t>
        </is>
      </c>
    </row>
    <row r="3">
      <c r="A3" s="4" t="inlineStr">
        <is>
          <t>Cash and Cash Equivalents</t>
        </is>
      </c>
      <c r="B3" s="6" t="n">
        <v>14411</v>
      </c>
      <c r="C3" s="6" t="n">
        <v>11575</v>
      </c>
    </row>
    <row r="4">
      <c r="A4" s="4" t="inlineStr">
        <is>
          <t>Accounts Receivable and Prepaid Expenses</t>
        </is>
      </c>
      <c r="B4" s="5" t="n">
        <v>9398</v>
      </c>
      <c r="C4" s="5" t="n">
        <v>7618</v>
      </c>
    </row>
    <row r="5">
      <c r="A5" s="4" t="inlineStr">
        <is>
          <t>Inventory</t>
        </is>
      </c>
      <c r="B5" s="5" t="n">
        <v>11934</v>
      </c>
      <c r="C5" s="5" t="n">
        <v>16014</v>
      </c>
    </row>
    <row r="6">
      <c r="A6" s="4" t="inlineStr">
        <is>
          <t>Assets Held for Sale</t>
        </is>
      </c>
      <c r="B6" s="5" t="n">
        <v>126639</v>
      </c>
      <c r="C6" s="5" t="n">
        <v>132765</v>
      </c>
    </row>
    <row r="7">
      <c r="A7" s="4" t="inlineStr">
        <is>
          <t>Other Assets</t>
        </is>
      </c>
      <c r="B7" s="5" t="n">
        <v>8581</v>
      </c>
      <c r="C7" s="5" t="n">
        <v>7832</v>
      </c>
    </row>
    <row r="8">
      <c r="A8" s="4" t="inlineStr">
        <is>
          <t>Total Current Assets</t>
        </is>
      </c>
      <c r="B8" s="5" t="n">
        <v>170963</v>
      </c>
      <c r="C8" s="5" t="n">
        <v>175804</v>
      </c>
    </row>
    <row r="9">
      <c r="A9" s="4" t="inlineStr">
        <is>
          <t>Operating Lease Right-of-Use Assets</t>
        </is>
      </c>
      <c r="B9" s="5" t="n">
        <v>53564</v>
      </c>
      <c r="C9" s="5" t="n">
        <v>61801</v>
      </c>
    </row>
    <row r="10">
      <c r="A10" s="4" t="inlineStr">
        <is>
          <t>Property and Equipment, Net</t>
        </is>
      </c>
      <c r="B10" s="5" t="n">
        <v>91738</v>
      </c>
      <c r="C10" s="5" t="n">
        <v>107059</v>
      </c>
    </row>
    <row r="11">
      <c r="A11" s="4" t="inlineStr">
        <is>
          <t>Intangible Assets, Net</t>
        </is>
      </c>
      <c r="B11" s="5" t="n">
        <v>71922</v>
      </c>
      <c r="C11" s="5" t="n">
        <v>83438</v>
      </c>
    </row>
    <row r="12">
      <c r="A12" s="4" t="inlineStr">
        <is>
          <t>Goodwill</t>
        </is>
      </c>
      <c r="B12" s="5" t="n">
        <v>32939</v>
      </c>
      <c r="C12" s="5" t="n">
        <v>32939</v>
      </c>
    </row>
    <row r="13">
      <c r="A13" s="4" t="inlineStr">
        <is>
          <t>Other Assets</t>
        </is>
      </c>
      <c r="B13" s="5" t="n">
        <v>10854</v>
      </c>
      <c r="C13" s="5" t="n">
        <v>11422</v>
      </c>
    </row>
    <row r="14">
      <c r="A14" s="4" t="inlineStr">
        <is>
          <t>TOTAL ASSETS</t>
        </is>
      </c>
      <c r="B14" s="5" t="n">
        <v>431980</v>
      </c>
      <c r="C14" s="5" t="n">
        <v>472463</v>
      </c>
    </row>
    <row r="15">
      <c r="A15" s="3" t="inlineStr">
        <is>
          <t>Current Liabilities:</t>
        </is>
      </c>
    </row>
    <row r="16">
      <c r="A16" s="4" t="inlineStr">
        <is>
          <t>Accounts Payable and Accrued Liabilities</t>
        </is>
      </c>
      <c r="B16" s="5" t="n">
        <v>37110</v>
      </c>
      <c r="C16" s="5" t="n">
        <v>45265</v>
      </c>
    </row>
    <row r="17">
      <c r="A17" s="4" t="inlineStr">
        <is>
          <t>Income Taxes Payable</t>
        </is>
      </c>
      <c r="B17" s="5" t="n">
        <v>74670</v>
      </c>
      <c r="C17" s="5" t="n">
        <v>61301</v>
      </c>
    </row>
    <row r="18">
      <c r="A18" s="4" t="inlineStr">
        <is>
          <t>Other Liabilities</t>
        </is>
      </c>
      <c r="B18" s="5" t="n">
        <v>12163</v>
      </c>
      <c r="C18" s="5" t="n">
        <v>15612</v>
      </c>
    </row>
    <row r="19">
      <c r="A19" s="4" t="inlineStr">
        <is>
          <t>Derivative Liabilities</t>
        </is>
      </c>
      <c r="B19" s="5" t="n">
        <v>10872</v>
      </c>
      <c r="C19" s="5" t="n">
        <v>6935</v>
      </c>
    </row>
    <row r="20">
      <c r="A20" s="4" t="inlineStr">
        <is>
          <t>Current Portion of Operating Lease Liabilities</t>
        </is>
      </c>
      <c r="B20" s="5" t="n">
        <v>8162</v>
      </c>
      <c r="C20" s="5" t="n">
        <v>8075</v>
      </c>
    </row>
    <row r="21">
      <c r="A21" s="4" t="inlineStr">
        <is>
          <t>Current Portion of Finance Lease Liabilities</t>
        </is>
      </c>
      <c r="B21" s="5" t="n">
        <v>205</v>
      </c>
      <c r="C21" s="5" t="n">
        <v>205</v>
      </c>
    </row>
    <row r="22">
      <c r="A22" s="4" t="inlineStr">
        <is>
          <t>Current Portion of Notes Payable</t>
        </is>
      </c>
      <c r="B22" s="5" t="n">
        <v>96867</v>
      </c>
      <c r="C22" s="5" t="n">
        <v>103496</v>
      </c>
    </row>
    <row r="23">
      <c r="A23" s="4" t="inlineStr">
        <is>
          <t>Liabilities Held for Sale</t>
        </is>
      </c>
      <c r="B23" s="5" t="n">
        <v>133582</v>
      </c>
      <c r="C23" s="5" t="n">
        <v>132743</v>
      </c>
    </row>
    <row r="24">
      <c r="A24" s="4" t="inlineStr">
        <is>
          <t>Due to Related Party</t>
        </is>
      </c>
      <c r="B24" s="5" t="n">
        <v>1477</v>
      </c>
      <c r="C24" s="5" t="n">
        <v>1477</v>
      </c>
    </row>
    <row r="25">
      <c r="A25" s="4" t="inlineStr">
        <is>
          <t>Total Current Liabilities</t>
        </is>
      </c>
      <c r="B25" s="5" t="n">
        <v>375108</v>
      </c>
      <c r="C25" s="5" t="n">
        <v>375109</v>
      </c>
    </row>
    <row r="26">
      <c r="A26" s="4" t="inlineStr">
        <is>
          <t>Operating Lease Liabilities</t>
        </is>
      </c>
      <c r="B26" s="5" t="n">
        <v>55058</v>
      </c>
      <c r="C26" s="5" t="n">
        <v>62136</v>
      </c>
    </row>
    <row r="27">
      <c r="A27" s="4" t="inlineStr">
        <is>
          <t>Finance Lease Liabilities</t>
        </is>
      </c>
      <c r="B27" s="5" t="n">
        <v>30203</v>
      </c>
      <c r="C27" s="5" t="n">
        <v>29047</v>
      </c>
    </row>
    <row r="28">
      <c r="A28" s="4" t="inlineStr">
        <is>
          <t>Other Liabilities</t>
        </is>
      </c>
      <c r="B28" s="5" t="n">
        <v>3224</v>
      </c>
      <c r="C28" s="5" t="n">
        <v>3649</v>
      </c>
    </row>
    <row r="29">
      <c r="A29" s="4" t="inlineStr">
        <is>
          <t>Deferred Tax Liability</t>
        </is>
      </c>
      <c r="B29" s="5" t="n">
        <v>15572</v>
      </c>
      <c r="C29" s="5" t="n">
        <v>8816</v>
      </c>
    </row>
    <row r="30">
      <c r="A30" s="4" t="inlineStr">
        <is>
          <t>Senior Secured Convertible Credit Facility</t>
        </is>
      </c>
      <c r="B30" s="5" t="n">
        <v>125559</v>
      </c>
      <c r="C30" s="5" t="n">
        <v>170821</v>
      </c>
    </row>
    <row r="31">
      <c r="A31" s="4" t="inlineStr">
        <is>
          <t>Notes Payable</t>
        </is>
      </c>
      <c r="B31" s="5" t="n">
        <v>74398</v>
      </c>
      <c r="C31" s="5" t="n">
        <v>76519</v>
      </c>
    </row>
    <row r="32">
      <c r="A32" s="4" t="inlineStr">
        <is>
          <t>TOTAL LIABILITIES</t>
        </is>
      </c>
      <c r="B32" s="5" t="n">
        <v>679122</v>
      </c>
      <c r="C32" s="5" t="n">
        <v>726097</v>
      </c>
    </row>
    <row r="33">
      <c r="A33" s="3" t="inlineStr">
        <is>
          <t>SHAREHOLDERS’ EQUITY:</t>
        </is>
      </c>
    </row>
    <row r="34">
      <c r="A34" s="4" t="inlineStr">
        <is>
          <t>Preferred Shares (no par value, unlimited shares authorized and no shares issued and outstanding)</t>
        </is>
      </c>
      <c r="B34" s="4" t="inlineStr">
        <is>
          <t xml:space="preserve"> </t>
        </is>
      </c>
      <c r="C34" s="4" t="inlineStr">
        <is>
          <t xml:space="preserve"> </t>
        </is>
      </c>
    </row>
    <row r="35">
      <c r="A35" s="4" t="inlineStr">
        <is>
          <t>Subordinate Voting Shares (no par value, unlimited shares authorized, 1,209,449,097 and 726,866,374 shares issued and outstanding as of March 26, 2022 and June 26, 2021, respectively)</t>
        </is>
      </c>
      <c r="B35" s="4" t="inlineStr">
        <is>
          <t xml:space="preserve"> </t>
        </is>
      </c>
      <c r="C35" s="4" t="inlineStr">
        <is>
          <t xml:space="preserve"> </t>
        </is>
      </c>
    </row>
    <row r="36">
      <c r="A36" s="4" t="inlineStr">
        <is>
          <t>Additional Paid-In Capital</t>
        </is>
      </c>
      <c r="B36" s="5" t="n">
        <v>1026541</v>
      </c>
      <c r="C36" s="5" t="n">
        <v>908993</v>
      </c>
    </row>
    <row r="37">
      <c r="A37" s="4" t="inlineStr">
        <is>
          <t>Accumulated Deficit</t>
        </is>
      </c>
      <c r="B37" s="5" t="n">
        <v>-820968</v>
      </c>
      <c r="C37" s="5" t="n">
        <v>-717233</v>
      </c>
    </row>
    <row r="38">
      <c r="A38" s="4" t="inlineStr">
        <is>
          <t>Total Equity Attributable to Shareholders of MedMen Enterprises Inc.</t>
        </is>
      </c>
      <c r="B38" s="5" t="n">
        <v>205573</v>
      </c>
      <c r="C38" s="5" t="n">
        <v>191760</v>
      </c>
    </row>
    <row r="39">
      <c r="A39" s="4" t="inlineStr">
        <is>
          <t>Non-Controlling Interest</t>
        </is>
      </c>
      <c r="B39" s="5" t="n">
        <v>-452715</v>
      </c>
      <c r="C39" s="5" t="n">
        <v>-445394</v>
      </c>
    </row>
    <row r="40">
      <c r="A40" s="4" t="inlineStr">
        <is>
          <t>TOTAL SHAREHOLDERS’ EQUITY</t>
        </is>
      </c>
      <c r="B40" s="5" t="n">
        <v>-247143</v>
      </c>
      <c r="C40" s="5" t="n">
        <v>-253634</v>
      </c>
    </row>
    <row r="41">
      <c r="A41" s="4" t="inlineStr">
        <is>
          <t>TOTAL LIABILITIES AND SHAREHOLDERS’ EQUITY</t>
        </is>
      </c>
      <c r="B41" s="6" t="n">
        <v>431980</v>
      </c>
      <c r="C41" s="6" t="n">
        <v>472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Mar. 26, 2022</t>
        </is>
      </c>
    </row>
    <row r="3">
      <c r="A3" s="3" t="inlineStr">
        <is>
          <t>Earnings Per Share [Abstract]</t>
        </is>
      </c>
    </row>
    <row r="4">
      <c r="A4" s="4" t="inlineStr">
        <is>
          <t>LOSS PER SHARE</t>
        </is>
      </c>
      <c r="B4" s="4" t="inlineStr">
        <is>
          <t xml:space="preserve">14. LOSS
PER SHARE The
following is a reconciliation for the calculation of basic and diluted loss per share for the three and nine months ended March 26, 2022
and March 27, 2021:
Schedule of basic and diluted loss per share
Three
Months Ended Nine
Months Ended
March 26, March 27, March 26, March 27,
2022 2021 2022 2021
Net
Loss from Continuing Operations Attributable to Shareholders of MedMen Enterprises, Inc. $ (19,176 ) $ (15,409 ) $ (72,375 ) $ (62,063 )
Less
Deemed Dividend - Down Round Feature of Warrants - (1,481 ) - (6,364 )
Net
Loss from Continuing Operations Available to Shareholders of MedMen Enterprises, Inc. (19,176 ) (16,890 ) (72,375 ) (68,427 )
Net
Loss from Discontinued Operations (10,571 ) 3,172 (31,729 ) (16,906 )
Net Loss Attributable to Non-Controlling Interest $ (29,747 ) $ (13,718 ) $ (104,103 ) $ (85,334 )
Weighted-Average
Shares Outstanding - Basic and Diluted 1,202,452,775 541,029,620 1,114,554,702 482,213,951
Loss
Per Share - Basic and Diluted:
From
Continuing Operations Attributable to Shareholders of MedMen Enterprises Inc. $ (0.02 ) $ (0.03 ) $ (0.06 ) $ (0.14 )
From
Discontinued Operations Attributable to Shareholders of MedMen Enterprises Inc. $ (0.01 ) $ 0.01 $ (0.03 ) $ (0.04 ) Diluted
loss per share is the same as basic loss per share as the issuance of shares on the exercise of convertible debentures, LTIP share units,
warrants and share options is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9 Months Ended</t>
        </is>
      </c>
    </row>
    <row r="2">
      <c r="B2" s="2" t="inlineStr">
        <is>
          <t>Mar. 26, 2022</t>
        </is>
      </c>
    </row>
    <row r="3">
      <c r="A3" s="3" t="inlineStr">
        <is>
          <t>General And Administrative Expenses</t>
        </is>
      </c>
    </row>
    <row r="4">
      <c r="A4" s="4" t="inlineStr">
        <is>
          <t>GENERAL AND ADMINISTRATIVE EXPENSES</t>
        </is>
      </c>
      <c r="B4" s="4" t="inlineStr">
        <is>
          <t xml:space="preserve">15. GENERAL
AND ADMINISTRATIVE EXPENSES During
the three and nine months ended March 26, 2022 and March 27, 2021, general and administrative expenses consisted of the following:
Schedule of general and administrative expenses
Three Months Ended Nine Months Ended
March 26, March 27, March 26, March 27,
2022 2021 2022 2021
Salaries and Benefits $ 8,864 $ 8,381 $ 28,773 $ 25,830
Professional Fees 2,946 5,329 18,195 12,419
Rent 4,276 5,215 13,830 16,060
Licenses, Fees and Taxes 983 639 4,761 4,971
Share-Based Compensation 572 1,520 4,384 4,164
Deal Costs 2,367 1,057 5,179 3,345
Restructuring Expenses 60 1,601 2,824 2,781
Other General and Administrative 5,635 1,782 11,699 10,807
Total General and Administrative Expenses $ 25,703 $ 25,525 $ 89,645 $ 80,3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EXPENSE</t>
        </is>
      </c>
      <c r="B1" s="2" t="inlineStr">
        <is>
          <t>9 Months Ended</t>
        </is>
      </c>
    </row>
    <row r="2">
      <c r="B2" s="2" t="inlineStr">
        <is>
          <t>Mar. 26, 2022</t>
        </is>
      </c>
    </row>
    <row r="3">
      <c r="A3" s="3" t="inlineStr">
        <is>
          <t>Other Operating Expense</t>
        </is>
      </c>
    </row>
    <row r="4">
      <c r="A4" s="4" t="inlineStr">
        <is>
          <t>OTHER OPERATING EXPENSE</t>
        </is>
      </c>
      <c r="B4" s="4" t="inlineStr">
        <is>
          <t xml:space="preserve">16. OTHER
OPERATING EXPENSE During
the three and nine months ended March 26, 2022 and March 27, 2021, other operating expense consisted of the following:
Schedule of other operating expenses
Three Months Ended Nine Months Ended
March 26, March 27, March 26, March 27,
2022 2021 2022 2021
(Gain) Loss on Disposals of Assets $ 4,721 $ 110 $ 4,594 $ 495
Restructuring and Reorganization Expense 60 1,601 2,824 2,781
(Gain) Loss on Settlement of Accounts Payable - (172 ) (178 ) 854
Loss (Gain) on Lease Terminations (4,430 ) 220 (4,256 ) (16,203 )
Gain on Disposal of Assets Held For Sale - (255 ) - (12,338 )
Other Loss (3,479 ) (169 ) (3,283 ) (769 )
Total Other Operating (Income) Expense $ (3,128 ) $ 1,335 $ (298 ) $ (25,18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AND DEFERRED INCOME TAXES</t>
        </is>
      </c>
      <c r="B1" s="2" t="inlineStr">
        <is>
          <t>9 Months Ended</t>
        </is>
      </c>
    </row>
    <row r="2">
      <c r="B2" s="2" t="inlineStr">
        <is>
          <t>Mar. 26, 2022</t>
        </is>
      </c>
    </row>
    <row r="3">
      <c r="A3" s="3" t="inlineStr">
        <is>
          <t>Income Tax Disclosure [Abstract]</t>
        </is>
      </c>
    </row>
    <row r="4">
      <c r="A4" s="4" t="inlineStr">
        <is>
          <t>PROVISION FOR INCOME TAXES AND DEFERRED INCOME TAXES</t>
        </is>
      </c>
      <c r="B4" s="4" t="inlineStr">
        <is>
          <t xml:space="preserve">17. PROVISION
FOR INCOME TAXES AND DEFERRED INCOME TAXES The
following table summarizes the Company’s income tax expense and effective tax rates for the three and nine months ended March 26,
2022 and March 27, 2021:
Schedule of income tax expense and effective tax rates
Three Months Ended Nine Months Ended
March 25, March 27, March 25, March 27,
2022 2021 2022 2021
Loss from Continuing Operations Before Provision for Income Taxes $ (19,469 ) $ (45,634 ) $ (67,725 ) $ (92,419 )
Income Tax Benefit (Expense) $ (1 ) $ 32,729 $ (11,555 ) $ (2,114 )
Effective Tax Rate 0 % 72 % (17 )% (2 )% For
the three and nine months ended March 26, 2022, the Company calculated its provision for income taxes during its interim reporting periods
by applying an estimate of the annual effective tax rate for the full year “ordinary” income or loss for the respective reporting
period. As
the Company operates in the legal cannabis industry, the Company is subject to the limits of IRC Section 280E for U.S. federal, Illinois
state, Florida state, Massachusetts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The
Company has approximately gross $8,500 (tax effected $2,300) of Canadian non-capital losses and $6,915 (tax effected $1,833)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228,000 of gross California net operating losses which
begin expiring in 2033 as of June 26, 2021. The Company has evaluated the realization of its California net operating loss tax attribute
and has determined under the more likely than not standard that $207,000 will not be realized. The
effective tax rate for the three and nine months ended March 26, 2022 varies widely from the three and nine months ended December 26, 2020,
respectively, primarily due to the Company’s forecasted income and related 280E expenditures. The Company incurred a large amount
of expenses that were not deductible due to IRC Section 280E limitations, which resulted in income tax expense being incurred while there
were pre-tax losses for the quarter. The
Company files income tax returns in the U.S. federal jurisdiction, various U.S. state jurisdictions, and in Canada. The Company is generally
subject to audit by taxing authorities in various U.S., state, and in foreign jurisdictions for fiscal years 2013 through the current
fiscal year. As of March 26, 2022, the Company had $ 16,600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26, 2022</t>
        </is>
      </c>
    </row>
    <row r="3">
      <c r="A3" s="3" t="inlineStr">
        <is>
          <t>Commitments and Contingencies Disclosure [Abstract]</t>
        </is>
      </c>
    </row>
    <row r="4">
      <c r="A4" s="4" t="inlineStr">
        <is>
          <t>COMMITMENTS AND CONTINGENCIES</t>
        </is>
      </c>
      <c r="B4" s="4" t="inlineStr">
        <is>
          <t xml:space="preserve">18. COMMITMENTS
AND CONTINGENCIES 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March 26, 2022
and June 26, 2021, marijuana regulations continue to evolve and are subject to differing interpretations. As a result, the Company may
be subject to regulatory fines, penalties or restrictions in the future. Claims
and Litigation In March 2020, litigation was filed against the
Company in the Superior Court of Arizona, Maricopa County, related to a purchase agreement for a previous acquisition. The Company is
currently defending against this lawsuit, which seeks damages for fraudulent inducement and breach of contract. The Company believes the
likelihood of a loss contingency is neither probable nor estimable. As such, no amount has been accrued in these financial statements.
Trial is set in this matter for June 2022. In April 2020, a complaint was filed against the
Company in Los Angeles Superior Court related to a contemplated acquisition in which the plaintiffs are seeking damages for alleged breach
of contract and breach of implied covenant of good faith and fair dealing seeking declaratory relief and specific performance. The Company
has filed counterclaims including for breach of contract, breach of promissory note, unjust enrichment and declaratory relief. The Company
believes the likelihood of a loss contingency is remote. As such, no amount has been accrued in the financial statements. A trial is set
in the matter for September 2022. In May 2020, litigation was filed against the
Company related to a purchase agreement and secured promissory note for a previous acquisition. The Company is currently defending against
this lawsuit, which claims for breach of contract, breach of implied covenant of good faith and fair dealing, common law fraud and securities
fraud. The plaintiffs are seeking damages for such claims in which the amount is currently not reasonably estimable. In response, the
Company filed a counterclaim and is seeking entitlement to proceeds of the sale, net of amounts owed under the secured promissory note
which is in dispute. The plaintiffs filed an appeal to the ruling on the entitlement of proceeds in excess of the secured promissory note.
Any loss recoveries related to the Company’s counterclaim have not been recorded. In addition, net proceeds resulting from the sale
was not recognized as a receivable as the amount is not reasonably estimable. In July 2020 a complaint for fraud in the inducement,
misrepresentation, breach of contract and breach of oral contract was filed in Los Angeles Superior Court in which the Company was a defendant.
The parties entered into a settlement agreement in December 2021. In September 2020, a legal dispute was filed against
the Company related to the separation of a former officer in which the severance issued is currently being disputed. The Company believes
the likelihood of loss is remote. As a result, no amount has been set up for potential damages in these financial statements. In October 2021, a suit for premises liability
and negligence seeking unspecified damages for pain and suffering, disability, mental and emotional distress, and loss of earnings was
filed against the Company in Los Angeles Superior Court. The matter is in the process of being litigated. The Company believes the likelihood
of loss is remote. As a result, no amount has been set up for potential damages in these financial statements. In December 2020, a general contractor filed a
cross-complaint against the Company, MM Enterprises, and MME Florida, LLC in Los Angeles Superior Court alleging breach of contract, quantum
meruit and implied indemnity. The cross-complaint sought payment of funds asserted to be due and owing in connection with various construction
projects. In addition, in 2020 and 2021 several subcontractors filed lawsuits in Florida alleging non-payment damages in which the defendant
general contractor filed cross-suits against MedMen Florida as well as third party claims against the Company. A settlement agreement
and release resolving these matters was entered in April 2022. In December 2020, a lawsuit was filed against
the Company related to a previous acquisition alleging that the plaintiffs were owed additional compensation. In the complaint, the plaintiffs
allege breach of contract, breach of implied covenant of good faith and fair delaying, fraud and unjust enrichment, among other causes
of actions. The plaintiffs are seeking the issuance of 51,716,141 1,050 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26, 2022</t>
        </is>
      </c>
    </row>
    <row r="3">
      <c r="A3" s="3" t="inlineStr">
        <is>
          <t>Related Party Transactions [Abstract]</t>
        </is>
      </c>
    </row>
    <row r="4">
      <c r="A4" s="4" t="inlineStr">
        <is>
          <t>RELATED PARTY TRANSACTIONS</t>
        </is>
      </c>
      <c r="B4" s="4" t="inlineStr">
        <is>
          <t xml:space="preserve">19. RELATED
PARTY TRANSACTIONS No
related party balances due to the Company as of March 26, 2022 and June 26, 2021 had any formal contractual agreements regarding payment
terms or interest. As of March 26, 2022 and June 26, 2021, other amounts due to related parties were $1,477 for both periods and recorded
in the Condensed Consolidated Balance Sheets. On
August 17, 2021, Superhero Acquisition, L.P., in which Tilray is an investor, acquired the majority of the outstanding senior
secured convertible notes and warrants held by GGP and GGP no longer held significant influence over the Company and therefore as of
September 25, 2021, was not considered a related party under ASC 850, ” Related Party Disclosures” Note 11 – Senior Secured
Convertible Credit Facility” On
August 17, 2021, the Company entered an equity investment through private placement led by SPE. In connection with the private placement,
the Company appointed Michael Serruya, SPE’s Managing Director, as a member of its board of directors. As of August 17, 2021, the
Company determined SPE to be a related party as a result of the private placement and involvement with the Board. See “ Note
12 – Shareholders’ Equity” The
Company’s Board of Directors each receive quarterly fees of $ 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26, 2022</t>
        </is>
      </c>
    </row>
    <row r="3">
      <c r="A3" s="3" t="inlineStr">
        <is>
          <t>Segment Reporting [Abstract]</t>
        </is>
      </c>
    </row>
    <row r="4">
      <c r="A4" s="4" t="inlineStr">
        <is>
          <t>SEGMENT INFORMATION</t>
        </is>
      </c>
      <c r="B4" s="4" t="inlineStr">
        <is>
          <t xml:space="preserve">20. SEGMENT
INFORMATION The
Company currently operates in one segment, the production and sale of cannabis products, which is how the Company’s Chief Operating
Decision Maker manages the business and makes operating decisions. The Company’s cultivation operations are not considered significant
to the overall operations of the Company. Intercompany sales and transactions are eliminated in consolid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26, 2022</t>
        </is>
      </c>
    </row>
    <row r="3">
      <c r="A3" s="3" t="inlineStr">
        <is>
          <t>Revenue from Contract with Customer [Abstract]</t>
        </is>
      </c>
    </row>
    <row r="4">
      <c r="A4" s="4" t="inlineStr">
        <is>
          <t>REVENUE</t>
        </is>
      </c>
      <c r="B4" s="4" t="inlineStr">
        <is>
          <t xml:space="preserve">21. REVENUE While
the Company operates in one segment as disclosed in “ Note 20 – Segment Information Revenue from Contracts with Customers
Disaggregation of revenue
Three Months Ended Nine Months Ended
March 26 March 27 March 26 March 27
2022 2021 2022 2021
California $ 22,347 $ 20,228 $ 70,342 $ 60,740
Nevada 3,770 3,578 11,704 10,370
Illinois 3,954 4,674 12,387 16,397
Arizona 4,373 3,386 12,248 6,725
Massachusetts 805 - 820 -
Revenue from Continuing Operations $ 35,249 $ 31,866 $ 107,502 $ 94,230
Revenue from
Discontinued Operations 7,301 7,550 22,707 17,929
Total
Revenue $ 42,550 $ 39,416 $ 130,209 $ 112,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26, 2022</t>
        </is>
      </c>
    </row>
    <row r="3">
      <c r="A3" s="3" t="inlineStr">
        <is>
          <t>Discontinued Operations and Disposal Groups [Abstract]</t>
        </is>
      </c>
    </row>
    <row r="4">
      <c r="A4" s="4" t="inlineStr">
        <is>
          <t>DISCONTINUED OPERATIONS</t>
        </is>
      </c>
      <c r="B4" s="4" t="inlineStr">
        <is>
          <t xml:space="preserve">22. DISCONTINUED
OPERATIONS Florida On
February 28, 2022, MME Florida LLC and its parent, MM Enterprises USA, Inc., a wholly-owned subsidiary of the Company entered into an
Asset Purchase Agreement (the “Agreement”) with Green Sentry Holdings, LLC, (“Buyer”) for the sale of substantially
all of the Company’s Florida-based assets, including its license, dispensaries, inventory and cultivation operations, and assumption
of certain liabilities, for $83.0 million. In connection with the sale transaction, the Company will license the tradename “MedMen”
to Buyer for use in Florida for a period of two years, subject to termination rights. Consequently, assets and liabilities allocable
to the operations within the state of Florida have been classified as a discontinued operation. All profit or loss relating to the Florida
operations were eliminated from the Company’s continuing operations and are shown as a single line item in the Condensed Consolidated
Statements of Operations. Of the total sales price of $83,000, the cash purchase price was to be used to repay a portion of the Senior
Secured Term Loan Facility. The Agreement may be terminated, by the mutual
written consent of the parties, a material breach by a party, if the Agreement is illegal or prohibited by law, or if any of the conditions
have not been satisfied by July 31, 2022. The closing of the transaction is subject to the receipt of all required contractual consents
and governmental approvals, including the requisite change of ownership approval from the Florida Office of Medical Marijuana Use. On February 25, 2021, the Company entered into
a definitive investment agreement (the “Investment Agreement”) to sell a controlling interest in its wholly owned subsidiary,
MedMen NY, Inc., of approximately 86.7% with the option to purchase the remaining equity of approximately 13.3% that the Company will
retain in MedMen NY, Inc. following the sale for a total sales price of up to $ 73,000,000 The net proceeds from the sale of the discontinued
operations will be used to repay the Company’s term loans. Accordingly, the total amount of interest expense and amortization of
debt discounts allocated to discontinued operations was $ 4,918 5,065 15,847 14,026 The
operating results of the discontinued operations are summarized as follows:
Schedule of net operating loss of discontinued operation
Three Months Ended Nine Months Ended
March 26, March 27, March 26, March 27,
2022 2021 2022 2021
Revenue $ 7,301 $ 7,550 $ 22,707 $ 17,929
Cost of Goods Sold 3,470 3,768 14,370 8,910
Gross Profit 3,831 3,782 8,337 9,019
Expenses:
General and Administrative 7,211 6,630 19,158 18,723
Sales and Marketing 102 17 334 48
Depreciation and Amortization 1,516 2,061 3,927 6,149
Other Income - - - -
Total Expenses 8,829 8,708 23,419 24,920
Loss from Operations (4,998 ) (4,926 ) (15,082 ) (15,901 )
Other Expense:
Interest Expense 4,184 2,867 10,663 8,192
Amortization of Debt Discount and Loan Origination Fees 734 2,198 5,184 5,834
Other (Income) Expense 83 (13,325 ) (514 ) (13,182 )
Total Other Expense 5,001 (8,260 ) 15,333 844
Loss from Discontinued Operations Before Provision for Income Taxes (9,999 ) 3,334 (30,415 ) (16,745 )
Provision for Income Tax Benefit (Expense) (572 ) (163 ) (1,314 ) (163 )
Net Loss from Discontinued Operations $ (10,571 ) $ 3,172 $ (31,729 ) $ (16,908 ) The
carrying amounts of assets and liabilities in the disposal group are summarized as follows:
Schedule of assets included in discontinued operation
March 26, June 26,
2022 2021
Carrying Amounts of the Assets Included in Discontinued Operations:
Cash and Cash Equivalents $ 1,867 $ 1,200
Restricted Cash 6 5
Accounts Receivable and Prepaid Expenses 693 406
Inventory 7,144 8,978
Property and Equipment, Net 44,679 43,456
Operating Lease Right-of-Use Assets 32,086 34,757
Intangible Assets, Net 40,497 42,524
Other Assets 1,411 1,287
TOTAL ASSETS OF THE DISPOSAL GROUP CLASSIFIED AS HELD FOR SALE $ 128,383 $ 132,613
Carrying Amounts of the Liabilities Included in Discontinued Operations:
Accounts Payable and Accrued Liabilities $ 11,431 $ 14,956
Income Taxes Payable 6,184 1,697
Other Current Liabilities 2,111 21
Current Portion of Operating Lease Liabilities 3,538 3,488
Current Portion of Capital Lease Liabilities - 1
Operating Lease Liabilities, Net of Current Portion 57,130 58,112
Finance Lease Liabilities, Net of Current Portion 1,593 349
Deferred Tax Liabilities 41,070 43,019
Notes Payable, Net of Current Portion 11,100 11,100
TOTAL LIABILITIES OF THE DISPOSAL GROUP CLASSIFIED AS HELD FOR SALE $ 134,157 $ 132,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26, 2022</t>
        </is>
      </c>
    </row>
    <row r="3">
      <c r="A3" s="3" t="inlineStr">
        <is>
          <t>Subsequent Events [Abstract]</t>
        </is>
      </c>
    </row>
    <row r="4">
      <c r="A4" s="4" t="inlineStr">
        <is>
          <t>SUBSEQUENT EVENTS</t>
        </is>
      </c>
      <c r="B4" s="4" t="inlineStr">
        <is>
          <t xml:space="preserve">23. SUBSEQUENT
EVENTS The
Company has evaluated subsequent events through May 10, 2022, which is the date these Condensed Consolidated Financial Statements were
issued and has concluded that the following subsequent events have occurred that would require recognition in the Condensed Consolidated
Financial Statements or disclosure in the notes to the Condensed Consolidated Financial Statements. On
April 4, 2022, the Company entered into the Settlement Agreement and Release (the “Release Agreement”) with a provider of
general contracting services for the construction and/or remodeling of certain MedMen facilities at various locations throughout the
United States. Per the terms of the Release Agreement, MedMen and the provider agreed to settle all outstanding liabilities for $ 2,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26, 2022</t>
        </is>
      </c>
      <c r="C1" s="2" t="inlineStr">
        <is>
          <t>Jun. 26, 2021</t>
        </is>
      </c>
    </row>
    <row r="2">
      <c r="A2" s="3" t="inlineStr">
        <is>
          <t>Class of Warrant or Right [Line Items]</t>
        </is>
      </c>
    </row>
    <row r="3">
      <c r="A3" s="4" t="inlineStr">
        <is>
          <t>Preferred Stock, Par Value</t>
        </is>
      </c>
      <c r="B3" s="6" t="n">
        <v>0</v>
      </c>
      <c r="C3" s="6" t="n">
        <v>0</v>
      </c>
    </row>
    <row r="4">
      <c r="A4" s="4" t="inlineStr">
        <is>
          <t>Preferred Stock, Shares Issued</t>
        </is>
      </c>
      <c r="B4" s="5" t="n">
        <v>0</v>
      </c>
      <c r="C4" s="5" t="n">
        <v>0</v>
      </c>
    </row>
    <row r="5">
      <c r="A5" s="4" t="inlineStr">
        <is>
          <t>Preferred Stock, Shares Outstanding</t>
        </is>
      </c>
      <c r="B5" s="5" t="n">
        <v>0</v>
      </c>
      <c r="C5" s="5" t="n">
        <v>0</v>
      </c>
    </row>
    <row r="6">
      <c r="A6" s="4" t="inlineStr">
        <is>
          <t>Subordinate Voting Shares [Member]</t>
        </is>
      </c>
    </row>
    <row r="7">
      <c r="A7" s="3" t="inlineStr">
        <is>
          <t>Class of Warrant or Right [Line Items]</t>
        </is>
      </c>
    </row>
    <row r="8">
      <c r="A8" s="4" t="inlineStr">
        <is>
          <t>Subordinate voting, shares issued</t>
        </is>
      </c>
      <c r="B8" s="5" t="n">
        <v>1209449097</v>
      </c>
      <c r="C8" s="5" t="n">
        <v>726866374</v>
      </c>
    </row>
    <row r="9">
      <c r="A9" s="4" t="inlineStr">
        <is>
          <t>Subordinate voting, shares outstanding</t>
        </is>
      </c>
      <c r="B9" s="5" t="n">
        <v>1209449097</v>
      </c>
      <c r="C9" s="5" t="n">
        <v>726866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26, 2022</t>
        </is>
      </c>
    </row>
    <row r="3">
      <c r="A3" s="3" t="inlineStr">
        <is>
          <t>Accounting Policies [Abstract]</t>
        </is>
      </c>
    </row>
    <row r="4">
      <c r="A4" s="4" t="inlineStr">
        <is>
          <t>Basis of Preparation</t>
        </is>
      </c>
      <c r="B4" s="4" t="inlineStr">
        <is>
          <t xml:space="preserve">Basis
of Preparation The
accompanying Condensed Consolidated Financial Statements have been prepared on a going concern basis in accordance with generally accepted
accounting principles in the United States of America (“GAAP”) and in accordance with the rules and regulations of the United
States Securities and Exchange Commission (“SEC”) for interim financial information. The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dered necessary for a fair presentation of the consolidated financial position of the
Company as of and for the interim periods presented have been included. The
accompanying Condensed Consolidated Financial Statements do not include all of the information required for full annual financial statements.
Accordingly, certain information, footnotes and disclosures normally included in the annual financial statements have been condensed
or omitted in accordance with SEC rules for interim financial information. The financial data presented herein should be read in conjunction
with the audited Consolidated Financial Statements and accompanying notes included in the Company’s Annual Report on Form 10-K
for the year ended June 26, 2021, as filed with the SEC on September 24, 2021 (the “2021 Form 10-K”). </t>
        </is>
      </c>
    </row>
    <row r="5">
      <c r="A5" s="4" t="inlineStr">
        <is>
          <t>Going Concern</t>
        </is>
      </c>
      <c r="B5" s="4" t="inlineStr">
        <is>
          <t xml:space="preserve">Going
Concern As
of March 26, 2022, the Company had cash and cash equivalents of $ 14.4 204.1 19.5 0 79.3 0 51.7 0 113.6 Note 10 – Notes Payable The
Sixth Modification requires the Company to execute certain actions including the conditional purchase of the term loans by Superhero
Acquisition, L.P., an existing lender in the Company’s Senior Secured Convertible Purchase Agreement dated August 7, 2021 (the
“Convertible Facility”), also covenants related to strategic actions the Company must implement it if it is unable to pay
the term loans by the extended maturity date. The Company plans to continue to fund its operations through the implementation of its
cost savings plan, various strategic actions, which may include divesting of non-core assets, as well continuing its on-going revenue
strategy of market expansion and retail revenue growth. If the above conditional purchase of the term loans and/or the strategic actions,
for any reason, are inaccessible, it would have a significantly negative effect on the Company’s financial condition. Additionally,
we expect to continue to manage the Company’s operating expenses and reduce its projected cash requirements through reduction of
its expenses by delaying new store development, permanently or temporarily closing stores that are deemed performing below expectations,
and/or implementing other restructuring activities. Furthermore, COVID-19 and the impact the global pandemic has had and will continue
to have on the broader retail environment could also have a significant impact on the Company’s financial operations. As
of March 26, 2022, the accompanying consolidated financial statements have been prepared on a going-concern basis, which contemplates
the realization of assets and the satisfaction of liabilities in the normal course of business. The accompanying consolidated condens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t>
        </is>
      </c>
    </row>
    <row r="6">
      <c r="A6" s="4" t="inlineStr">
        <is>
          <t>COVID-19</t>
        </is>
      </c>
      <c r="B6" s="4" t="inlineStr">
        <is>
          <t xml:space="preserve">COVID-19 Due
to impacts from the COVID-19 pandemic and the uncertain pace and scope of recovery, the Company’s business operations may be materially
and adversely affected if a significant number of the Company’s employees are impacted by the virus. Operating results for the
three and nine months ended March 26, 2022 are not necessarily indicative of operating results for the entire year. </t>
        </is>
      </c>
    </row>
    <row r="7">
      <c r="A7" s="4" t="inlineStr">
        <is>
          <t>Basis of Consolidation</t>
        </is>
      </c>
      <c r="B7" s="4" t="inlineStr">
        <is>
          <t xml:space="preserve">Basis
of Consolidation Subsidiaries
are entities controlled by the Company. Control exists when the Company either has a controlling voting interest or is the primary beneficiary
of a variable interest entity. The financial statements of subsidiaries are included in the consolidated financial statements from the
date that control commences until the date that control ceases. A complete list of our subsidiaries that existed prior to our most recent
year-end is included in the Company’s 2021 Form 10-K. During
the fiscal second quarter of 2022, the Company effectuated the Management Agreement with an unrelated third party and no longer has a
controlling financial interest in previously consolidated entities, Manlin DHS Development, LLC (“DHS”) and Project Mustang
Development, LLC (“Mustang”), and therefore these entities are no longer included in the Company’s financial statements.
The deconsolidation did not have a material impact on the Company’s Condensed Financial Statements. </t>
        </is>
      </c>
    </row>
    <row r="8">
      <c r="A8" s="4" t="inlineStr">
        <is>
          <t>Significant Accounting Policies</t>
        </is>
      </c>
      <c r="B8" s="4" t="inlineStr">
        <is>
          <t xml:space="preserve">Significant
Accounting Policies The
significant accounting policies and critical estimates applied by the Company in these Condensed Consolidated Financial Statements are
the same as those applied in the Company’s audited Consolidated Financial Statements and accompanying notes included in the Company’s
2021 Form 10-K, unless otherwise disclosed in these accompanying notes to the Condensed Consolidated Financial Statements for the interim
period ended March 26, 2022. </t>
        </is>
      </c>
    </row>
    <row r="9">
      <c r="A9" s="4" t="inlineStr">
        <is>
          <t>Loss per Share</t>
        </is>
      </c>
      <c r="B9" s="4" t="inlineStr">
        <is>
          <t xml:space="preserve">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 </t>
        </is>
      </c>
    </row>
    <row r="10">
      <c r="A10" s="4" t="inlineStr">
        <is>
          <t>Recently Adopted Accounting Standards</t>
        </is>
      </c>
      <c r="B10" s="4" t="inlineStr">
        <is>
          <t xml:space="preserve">Recently
Adopted Accounting Standards In
December 2019, the FASB issued ASU 2019-12, “Simplifying the Accounting for Income Taxes In
January 2020, the FASB issued ASU 2020-01, “Investments — Equity Securities (Topic 321)” “Investments—Equity
Method and Joint Ventures (Topic 323)” “Derivatives and Hedging (Topic 815)” </t>
        </is>
      </c>
    </row>
    <row r="11">
      <c r="A11" s="4" t="inlineStr">
        <is>
          <t>Recently Issued Accounting Standards</t>
        </is>
      </c>
      <c r="B11" s="4" t="inlineStr">
        <is>
          <t xml:space="preserve">Recently
Issued Accounting Standards In
August 2020, the FASB issued ASU 2020-06, “ Debt — Debt With Conversion and Other Options (Subtopic 470-20)”
“Derivatives and Hedging — Contracts in Entity’s Own Equity (Subtopic 815-40): Accounting for Convertible
Instruments and Contracts in an Entity’s Own Equity” In
May 2021, the FASB issued ASU 2021-04, “ Modifications and Extinguishments (Subtopic 470-50), Compensation—Stock Compensation
(Topic 718), and Derivatives and Hedging—Contracts in Entity’s Own Equity (Subtopic 815-40) In
October 2021, the FASB issued ASU 2021-08, “ Business Combinations (Subtopic 805), Accounting for Contract Assets and Contract
Liabilities from Contracts with Customers” On March 31, 2022, the FASB issued ASU 2022-02, “Financial
Instruments—Credit Losses (Topic 326) Troubled Debt Restructurings and Vintage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26, 2022</t>
        </is>
      </c>
    </row>
    <row r="3">
      <c r="A3" s="3" t="inlineStr">
        <is>
          <t>Inventory Disclosure [Abstract]</t>
        </is>
      </c>
    </row>
    <row r="4">
      <c r="A4" s="4" t="inlineStr">
        <is>
          <t>Schedule of inventories</t>
        </is>
      </c>
      <c r="B4" s="4" t="inlineStr">
        <is>
          <t xml:space="preserve">Schedule of inventories
March 26, June 26,
2022 2021
Raw Materials $ 299 $ 545
Work-in-Process 727 2,884
Finished Goods 10,908 12,585
Total Inventory $ 11,934 $ 16,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9 Months Ended</t>
        </is>
      </c>
    </row>
    <row r="2">
      <c r="B2" s="2" t="inlineStr">
        <is>
          <t>Mar. 26, 2022</t>
        </is>
      </c>
    </row>
    <row r="3">
      <c r="A3" s="3" t="inlineStr">
        <is>
          <t>Assets Held For Sale</t>
        </is>
      </c>
    </row>
    <row r="4">
      <c r="A4" s="4" t="inlineStr">
        <is>
          <t>Schedule of asset held for sale</t>
        </is>
      </c>
      <c r="B4" s="4" t="inlineStr">
        <is>
          <t xml:space="preserve">Schedule of asset held for sale
PharmaCann Available for Sale Subsidiaries Discontinued TOTAL
Balance as of June 26, 2021 $ 152 $ - $ 132,613 $ 132,765
Transferred In - 4,478 - 4,478
Ongoing Activities - (4,469 ) (4,230 ) (8,699 )
Transferred to Investments - (1,966 ) - (1,966 )
Other 61 - - 61
Balance as of March 26, 2022 $ 213 $ (1,957 ) $ 128,383 $ 126,6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26, 2022</t>
        </is>
      </c>
    </row>
    <row r="3">
      <c r="A3" s="3" t="inlineStr">
        <is>
          <t>Property, Plant and Equipment [Abstract]</t>
        </is>
      </c>
    </row>
    <row r="4">
      <c r="A4" s="4" t="inlineStr">
        <is>
          <t>Schedule of property and equipment</t>
        </is>
      </c>
      <c r="B4" s="4" t="inlineStr">
        <is>
          <t xml:space="preserve">Schedule of property and equipment
March 26, June 26,
2022 2021
Land and Buildings $ 34,568 $ 35,788
Finance Lease Right-of-Use Assets 8,132 8,810
Furniture and Fixtures 15,311 15,255
Leasehold Improvements 37,774 46,376
Equipment and Software 18,703 21,519
Construction in Progress 13,580 18,181
Total Property and Equipment 128,068 145,929
Less Accumulated Depreciation (36,330 ) (38,870 )
Property and Equipment, Net $ 91,738 $ 107,0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26, 2022</t>
        </is>
      </c>
    </row>
    <row r="3">
      <c r="A3" s="3" t="inlineStr">
        <is>
          <t>Goodwill and Intangible Assets Disclosure [Abstract]</t>
        </is>
      </c>
    </row>
    <row r="4">
      <c r="A4" s="4" t="inlineStr">
        <is>
          <t>Schedule of Intangible assets</t>
        </is>
      </c>
      <c r="B4" s="4" t="inlineStr">
        <is>
          <t xml:space="preserve">Schedule of Intangible assets
March 26, June 26,
2022 2021
Dispensary Licenses $ 76,303 $ 76,303
Customer Relationships 17,748 17,747
Management Agreement 7,595 7,595
Capitalized Software 7,413 9,697
Intellectual Property 4,017 6,277
Total Intangible Assets 113,076 117,619
Dispensary Licenses (15,782 ) (12,462 )
Customer Relationships (13,423 ) (10,785 )
Management Agreement (915 ) (765 )
Capitalized Software (4,129 ) (4,667 )
Intellectual Property (6,905 ) (5,502 )
Less Accumulated Amortization (41,154 ) (34,181 )
Intangible Assets, Net $ 71,922 $ 83,4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r. 26, 2022</t>
        </is>
      </c>
    </row>
    <row r="3">
      <c r="A3" s="3" t="inlineStr">
        <is>
          <t>Payables and Accruals [Abstract]</t>
        </is>
      </c>
    </row>
    <row r="4">
      <c r="A4" s="4" t="inlineStr">
        <is>
          <t>Schedule of accounts payable and accrued liabilities</t>
        </is>
      </c>
      <c r="B4" s="4" t="inlineStr">
        <is>
          <t xml:space="preserve">Schedule of accounts payable and accrued liabilities
March 26, June 26,
2021 2021
Accounts Payable $ 16,868 $ 23,556
Accrued Liabilities 5,933 7,192
Accrued Deal Costs 4,123 4,123
Accrued Payroll 2,327 2,488
Local &amp; State Taxes Payable 7,293 7,339
Other Accrued Liabilities 566 567
Total Accounts Payable and Accrued Liabilities $ 37,110 $ 45,2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Mar. 26, 2022</t>
        </is>
      </c>
    </row>
    <row r="3">
      <c r="A3" s="3" t="inlineStr">
        <is>
          <t>Disclosure Derivative Liabilities Abstract</t>
        </is>
      </c>
    </row>
    <row r="4">
      <c r="A4" s="4" t="inlineStr">
        <is>
          <t>Schedule of reconciliation of the beginning and ending balance of derivative liabilities and change in fair value of derivative liabilities</t>
        </is>
      </c>
      <c r="B4" s="4" t="inlineStr">
        <is>
          <t xml:space="preserve">Schedule of reconciliation of the beginning and ending balance of derivative liabilities and change in fair value of derivative liabilities
March 26,
2022
Balance at Beginning of Period $ 6,935
Initial Recognition of Derivative Liabilities 29,885
Change in Fair Value of Derivative Liabilities (25,949 )
Balance at End of Period $ 10,872 </t>
        </is>
      </c>
    </row>
    <row r="5">
      <c r="A5" s="4" t="inlineStr">
        <is>
          <t>Schedule of assumptions to measure fair value</t>
        </is>
      </c>
      <c r="B5" s="4" t="inlineStr">
        <is>
          <t>Schedule of assumptions to measure fair value
Top-Up
Average Stock Price $ 0.17
Weighted-Average Probability 75.00 %
Term (in Years) 5.00
Expected Stock Price Volatility 125.90 %</t>
        </is>
      </c>
    </row>
    <row r="6">
      <c r="A6" s="4" t="inlineStr">
        <is>
          <t>Schedule of warrant issued</t>
        </is>
      </c>
      <c r="B6" s="4" t="inlineStr">
        <is>
          <t>Schedule of warrant issued
Number
of Warrants
September 2018 Bought Deal Equity Financing 7,840,909 (1)
December 2018 Bought Deal Equity Financing 13,640,000 (2)
March 2021 Private Placement 50,000,000 (3)
71,480,909
(1) On
September 27, 2018, the Company completed a bought deal financing (the “September Offering”) of 15,681,818 units (the “September
Units”) at a price of C$5.50 per September Unit (the “September Issue Price”). Each September Unit consisted of one
Subordinate Voting Share and one-half of one share purchase warrant of the Company (each whole share purchase warrant, a “September
Warrant”). Each September Warrant entitles the holder to acquire, one Subordinate Voting Share at an exercise price of C$6.87 for
a period of 36 months following the closing of the September Offering.
(2) On
December 5, 2018, the Company completed a bought deal financing (the “December Offering”)
of 13,640,000 units (the “December Units”) at a price of C$5.50 per December
Unit (the “December Issue Price”). Each December Unit consisted of one Subordinate
Voting Share and one share purchase warrant of the Company (“December Warrant”).
Each December Warrant entitles the holder thereof to acquire one Subordinate Voting Share
at an exercise price of C$6.87 until September 27, 2021.
(3) During
the year ended June 26, 2021, the Company issued 50,000,000 warrants for Subordinate Voting Shares with an exercise price of C$0.50 per
warrant and an expiration date of March 27, 2024. The exercise price of the warrants was denominated in a price other than the Company’s
functional currency.</t>
        </is>
      </c>
    </row>
    <row r="7">
      <c r="A7" s="4" t="inlineStr">
        <is>
          <t>Schedule of assumptions to measure fair value</t>
        </is>
      </c>
      <c r="B7" s="4" t="inlineStr">
        <is>
          <t xml:space="preserve">Schedule of assumptions to measure fair value
Expected Stock Price Volatility 52.60 %
Risk-Free Annual Interest Rate 0.06 %
Expected Life (in Years) 0.23
Share Price $ 0.23
Exercise Price $ 0.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Mar. 26, 2022</t>
        </is>
      </c>
    </row>
    <row r="3">
      <c r="A3" s="3" t="inlineStr">
        <is>
          <t>Leases [Abstract]</t>
        </is>
      </c>
    </row>
    <row r="4">
      <c r="A4" s="4" t="inlineStr">
        <is>
          <t>Schedule of lease cost</t>
        </is>
      </c>
      <c r="B4" s="4" t="inlineStr">
        <is>
          <t>Schedule of lease cost
Three Months Ended Nine Months Ended
March 26, March 27, March 26, March 27,
2022 2021 2022 2021
Finance Lease Cost:
Amortization of Finance Lease Right-of-Use Assets $ 356 $ 395 $ 802 $ 960
Interest on Lease Liabilities 1,711 2,078 5,221 4,231
Operating Lease Cost 3,913 4,607 12,720 14,413
Sublease Income (3,473 ) (68 ) (3,238 ) (300 )
Total Lease Expenses $ 2,507 $ 7,012 $ 15,505 $ 19,304
Cash Paid for Amounts Included in the Measurement of Lease Liabilities:
Financing Cash Flows from Finance Leases $ 485 $ 698 $ 1,163 $ 40
Operating Cash Flows from Operating Leases $ 3,685 $ 3,241 $ 11,804 $ 14,633 The
weighted-average remaining lease term and discount rate related to the Company’s finance and operating lease liabilities as of
March 26, 2022 and March 27, 2021, is as follows:
March 26, March 27,
2022 2021
Weighted-Average Remaining Lease Term (Years) - Finance Leases 44 48
Weighted-Average Remaining Lease Term (Years) - Operating Leases 4 5
Weighted-Average Discount Rate - Finance Leases 23.47 % 17.77 %
Weighted-Average Discount Rate - Operating Leases 8.20 % 10.25 %</t>
        </is>
      </c>
    </row>
    <row r="5">
      <c r="A5" s="4" t="inlineStr">
        <is>
          <t>Schedule of future leases payments</t>
        </is>
      </c>
      <c r="B5" s="4" t="inlineStr">
        <is>
          <t>Schedule of future leases payments
Fiscal Year Ending Operating Finance
June 25, 2022 (remaining) $ 3,718 $ 1,400
June 24, 2023 14,362 5,842
June 29, 2024 17,335 10,961
June 28, 2025 13,138 7,088
June 27, 2026 13,418 7,300
Thereafter 47,305 1,067,385
Total Lease Payments 109,276 1,100,009
Less Interest $ (46,056 ) $ (1,069,601 )
Lease Liability Recognized $ 63,220 $ 30,408 The
Company entered into a management agreement (the “Management Agreement”) with a third party to operate its cultivation facilities
in California and Nevada (the “Cultivation Facilities”). On September 30, 2021, the landlord approved the third party to
operate the leased facilities which effectuated the Management Agreement. The Management Agreement provides the third party an option
to acquire all the assets used in the Cultivation Facilities, including the cannabis licenses and equipment, for $1 (the “Purchase
Option”). The fee for the services under the Management Agreement is 100% and 30% of the California and Nevada Cultivation Facilities
net revenue, respectively. The term of the Management Agreement remains in effect until the earlier of (a) the closing of any sale pursuant
to the Purchase Option and (b) the expiration of the term, as applicable, of the master lease, at which time this Management Agreement
shall automatically terminate without any further action of the Parties. As of March 26, 2022, the Management Agreement remains in effect
as neither termination condition has occurr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9 Months Ended</t>
        </is>
      </c>
    </row>
    <row r="2">
      <c r="B2" s="2" t="inlineStr">
        <is>
          <t>Mar. 26, 2022</t>
        </is>
      </c>
    </row>
    <row r="3">
      <c r="A3" s="3" t="inlineStr">
        <is>
          <t>Disclosure Notes Payable Abstract</t>
        </is>
      </c>
    </row>
    <row r="4">
      <c r="A4" s="4" t="inlineStr">
        <is>
          <t>Schedule of notes payable</t>
        </is>
      </c>
      <c r="B4" s="4" t="inlineStr">
        <is>
          <t xml:space="preserve">Schedule of notes payable
March 26, June 26,
2021 2021
Financing liability incurred on various dates between January 2019 through September 2019 with implied interest rates ranging from 0.7% to 17.0% per annum. $ 72,300 $ 72,300
Non-revolving, senior secured term notes dated between October 1, 2018 and October 30, 2020, issued to accredited investors, which mature on August 1, 2022 and July 31, 2022, and bear interest at a rate of 15.5% and 18.0% per annum. 95,500 109,318
Convertible debentures dated between
September 16, 2020 through January 29, 2021, issued to accredited investors and qualified institutional buyers, which mature two
years from issuance, and bear interest at a rate of 7.5% per annum. - 2,500
Promissory notes dated between January 15, 2019 through March 29, 2019, issued for deferred payments on acquisitions, which mature on varying dates from July 31, 2021 to April 1, 2022 and bear interest at rates ranging from 8.0% to 9.0% per annum. 2,148 2,204
Promissory notes dated November 7, 2018, issued to Lessor for tenant improvements as part of sales and leaseback transactions, which mature on November 7, 2028, bear interest at a rate of 10.0% per annum and require minimum monthly payments of $15,660 and $18,471. 2,083 2,196
Other 16 16
Total Notes Payable 172,047 188,534
Less Unamortized Debt Issuance Costs and Loan Origination Fees (782 ) (8,519 )
Net Amount $ 171,265 $ 180,015
Less Current Portion of Notes Payable (96,867 ) (103,496 )
Notes Payable, Net of Current Portion $ 74,398 $ 76,519 </t>
        </is>
      </c>
    </row>
    <row r="5">
      <c r="A5" s="4" t="inlineStr">
        <is>
          <t>Schedule of Reconciliation of Notes payable</t>
        </is>
      </c>
      <c r="B5" s="4" t="inlineStr">
        <is>
          <t xml:space="preserve">Schedule of Reconciliation of Notes payable
March 26,
2022
Balance at Beginning of Period $ 180,015
Cash Additions 5,000
Debt Discount Recognized on Modifications (1,000 )
Paid-In-Kind Interest Capitalized 6,034
Cash Payments (20,153 )
Conversion of Convertible Debentures (2,371 )
Derivative Liability Incurred on Settlement of Debt (3,145 )
Shares Issued to Settle Debt (4,030 )
Non-Cash Loss on Extinguishment of Debt 2,176
Accretion of Debt Discount 3,556
Accretion of Debt Discount Included in Discontinued Operations 5,183
Balance at End of Period 171,265
Less Current Portion of Notes Payable (96,867 )
Notes Payable, Net of Current Portion $ 74,3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SECURED CONVERTIBLE CREDIT FACILITY (Tables)</t>
        </is>
      </c>
      <c r="B1" s="2" t="inlineStr">
        <is>
          <t>9 Months Ended</t>
        </is>
      </c>
    </row>
    <row r="2">
      <c r="B2" s="2" t="inlineStr">
        <is>
          <t>Mar. 26, 2022</t>
        </is>
      </c>
    </row>
    <row r="3">
      <c r="A3" s="3" t="inlineStr">
        <is>
          <t>Debt Disclosure [Abstract]</t>
        </is>
      </c>
    </row>
    <row r="4">
      <c r="A4" s="4" t="inlineStr">
        <is>
          <t>Schedule of senior secured convertible credit facility</t>
        </is>
      </c>
      <c r="B4" s="4" t="inlineStr">
        <is>
          <t xml:space="preserve">Schedule of senior secured convertible credit facility
March 26, June 26,
Tranche 2022 2021
Senior
secured convertible notes dated April 23, 2019, issued to accredited investors, which mature on August 17, 2028 and bear interest
at LIBOR plus 6.0% per annum. 1A $ 22,396 $ 21,113
Senior
secured convertible notes dated May 22, 2019, issued to accredited investors, which mature on August 17, 2028 and bear interest at
LIBOR plus 6.0% per annum. 1B $ 96,455 $ 91,185
Senior
secured convertible notes dated July 12, 2019, issued to accredited investors, which mature on August 17, 2028 and bear interest
at LIBOR plus 6.0% per annum. 2 $ 31,365 $ 29,580
Senior
secured convertible notes dated November 27, 2019, issued to accredited investors, which mature on August 17, 2028 and bear interest
at LIBOR plus 6.0% per annum. 3 $ 12,145 $ 11,454
Senior
secured convertible notes dated March 27, 2020, issued to accredited investors, which mature on August 17, 2028 and bear interest
at LIBOR plus 6.0% per annum. 4 $ 14,286 $ 13,497
Amendment
fee converted to senior secured convertible notes dated October 29, 2019, which mature on August 17, 2028 and bear interest at LIBOR
plus 6.0% per annum. - $ 22,928 $ 21,624
Senior
secured convertible notes dated April 24, 2020, issued to accredited investors, which mature on August 17, 2028 and bear interest
at LIBOR plus 6.0% per annum. IA-1 $ 3,206 $ 3,027
Senior
secured convertible notes dated September 14, 2020, issued to accredited investors, which mature on August 17, 2028 and bear interest
at LIBOR plus 6.0% per annum. IA-2 $ 6,201 $ 5,848
Restatement
fee issued in senior secured convertible notes dated March 27, 2020, which mature on August 17, 2028 and bear interest at LIBOR plus
6.0% per annum. - $ 9,679 $ 9,105
Second
restatement fee issued in senior secured convertible notes dated July 2, 2020, which mature on August 17, 2028 and bear interest
at LIBOR plus 6.0% per annum. - $ 2,144 $ 2,022
Third
restatement advance issued in senior secured convertible notes dated January 11, 2021, which mature on August 17, 2028 and bear interest
at LIBOR plus 6.0% per annum. - $ 12,059 $ 11,373
Total
Drawn on Senior Secured Convertible Credit Facility 232,864 219,828
Less
Unamortized Debt Discount $ (107,305 ) $ (49,007 )
Senior
Secured Convertible Credit Facility, Net $ 125,559 $ 170,821 </t>
        </is>
      </c>
    </row>
    <row r="5">
      <c r="A5" s="4" t="inlineStr">
        <is>
          <t>Schedule of reconciliation senior secured convertible credit facility</t>
        </is>
      </c>
      <c r="B5" s="4" t="inlineStr">
        <is>
          <t xml:space="preserve">Schedule of reconciliation senior secured convertible credit facility
Tranche 1 Tranche 2 Tranche 3 Tranche 4 Incremental Advance - 1 Incremental Advance - 2 3rd Advance Amendment Restatement Fee Notes 2nd Restatement Fee Notes TOTAL
Balance as of June 26, 2021 $ 97,900 $ 25,266 $ 9,716 $ 2,409 $ 1,392 $ 3,195 $ 4,081 $ 18,973 $ 5,866 $ 2,023 $ 170,821
Paid-In-Kind Interest Capitalized 6,716 1,820 705 793 175 338 658 1,331 622 163 13,321
Net Effect on Debt from Extinguishment 730 1,036 464 (6,023 ) (1,634 ) (1,529 ) (3,386 ) 176 (2,244 ) - (12,410 )
Equity Component Debt - New and Amended (25,909 ) (6,957 ) (2,694 ) 3,710 218 (1,684 ) (805 ) (5,086 ) (2,181 ) - (41,388 )
Net Effect on Debt from Derivative (5,665 ) (1,495 ) (579 ) (681 ) (153 ) (296 ) (575 ) (1,093 ) (461 ) (102 ) (11,100 )
Cash Paid for Debt Issuance Costs (1,332 ) (351 ) (136 ) (160 ) (36 ) (69 ) (135 ) (257 ) (108 ) (24 ) (2,608 )
Amortization of Debt Discounts 4,292 988 388 685 193 344 745 802 481 5 8,923
Balance as of March 26, 2022 $ 76,732 $ 20,307 $ 7,864 $ 733 $ 155 $ 299 $ 583 $ 14,846 $ 1,975 $ 2,065 $ 125,5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Mar. 26, 2022</t>
        </is>
      </c>
      <c r="C2" s="2" t="inlineStr">
        <is>
          <t>Mar. 27, 2021</t>
        </is>
      </c>
      <c r="D2" s="2" t="inlineStr">
        <is>
          <t>Mar. 26, 2022</t>
        </is>
      </c>
      <c r="E2" s="2" t="inlineStr">
        <is>
          <t>Mar. 27, 2021</t>
        </is>
      </c>
    </row>
    <row r="3">
      <c r="A3" s="3" t="inlineStr">
        <is>
          <t>Income Statement [Abstract]</t>
        </is>
      </c>
    </row>
    <row r="4">
      <c r="A4" s="4" t="inlineStr">
        <is>
          <t>Revenue</t>
        </is>
      </c>
      <c r="B4" s="6" t="n">
        <v>35249</v>
      </c>
      <c r="C4" s="6" t="n">
        <v>31866</v>
      </c>
      <c r="D4" s="6" t="n">
        <v>107502</v>
      </c>
      <c r="E4" s="6" t="n">
        <v>94230</v>
      </c>
    </row>
    <row r="5">
      <c r="A5" s="4" t="inlineStr">
        <is>
          <t>Cost of Goods Sold</t>
        </is>
      </c>
      <c r="B5" s="5" t="n">
        <v>18041</v>
      </c>
      <c r="C5" s="5" t="n">
        <v>19561</v>
      </c>
      <c r="D5" s="5" t="n">
        <v>55028</v>
      </c>
      <c r="E5" s="5" t="n">
        <v>51545</v>
      </c>
    </row>
    <row r="6">
      <c r="A6" s="4" t="inlineStr">
        <is>
          <t>Gross Profit</t>
        </is>
      </c>
      <c r="B6" s="5" t="n">
        <v>17208</v>
      </c>
      <c r="C6" s="5" t="n">
        <v>12305</v>
      </c>
      <c r="D6" s="5" t="n">
        <v>52474</v>
      </c>
      <c r="E6" s="5" t="n">
        <v>42685</v>
      </c>
    </row>
    <row r="7">
      <c r="A7" s="3" t="inlineStr">
        <is>
          <t>Operating Expenses:</t>
        </is>
      </c>
    </row>
    <row r="8">
      <c r="A8" s="4" t="inlineStr">
        <is>
          <t>General and Administrative</t>
        </is>
      </c>
      <c r="B8" s="5" t="n">
        <v>25703</v>
      </c>
      <c r="C8" s="5" t="n">
        <v>25525</v>
      </c>
      <c r="D8" s="5" t="n">
        <v>89645</v>
      </c>
      <c r="E8" s="5" t="n">
        <v>80377</v>
      </c>
    </row>
    <row r="9">
      <c r="A9" s="4" t="inlineStr">
        <is>
          <t>Sales and Marketing</t>
        </is>
      </c>
      <c r="B9" s="5" t="n">
        <v>1023</v>
      </c>
      <c r="C9" s="5" t="n">
        <v>132</v>
      </c>
      <c r="D9" s="5" t="n">
        <v>2623</v>
      </c>
      <c r="E9" s="5" t="n">
        <v>529</v>
      </c>
    </row>
    <row r="10">
      <c r="A10" s="4" t="inlineStr">
        <is>
          <t>Depreciation and Amortization</t>
        </is>
      </c>
      <c r="B10" s="5" t="n">
        <v>5526</v>
      </c>
      <c r="C10" s="5" t="n">
        <v>6891</v>
      </c>
      <c r="D10" s="5" t="n">
        <v>17730</v>
      </c>
      <c r="E10" s="5" t="n">
        <v>21215</v>
      </c>
    </row>
    <row r="11">
      <c r="A11" s="4" t="inlineStr">
        <is>
          <t>Realized and Unrealized Changes in Fair Value of Contingent Consideration</t>
        </is>
      </c>
      <c r="B11" s="4" t="inlineStr">
        <is>
          <t xml:space="preserve"> </t>
        </is>
      </c>
      <c r="C11" s="4" t="inlineStr">
        <is>
          <t xml:space="preserve"> </t>
        </is>
      </c>
      <c r="D11" s="5" t="n">
        <v>-301</v>
      </c>
      <c r="E11" s="5" t="n">
        <v>391</v>
      </c>
    </row>
    <row r="12">
      <c r="A12" s="4" t="inlineStr">
        <is>
          <t>Impairment Expense</t>
        </is>
      </c>
      <c r="B12" s="5" t="n">
        <v>8174</v>
      </c>
      <c r="C12" s="5" t="n">
        <v>1574</v>
      </c>
      <c r="D12" s="5" t="n">
        <v>8610</v>
      </c>
      <c r="E12" s="5" t="n">
        <v>2363</v>
      </c>
    </row>
    <row r="13">
      <c r="A13" s="4" t="inlineStr">
        <is>
          <t>Other Operating Expense (Income)</t>
        </is>
      </c>
      <c r="B13" s="5" t="n">
        <v>-3128</v>
      </c>
      <c r="C13" s="5" t="n">
        <v>1335</v>
      </c>
      <c r="D13" s="5" t="n">
        <v>-298</v>
      </c>
      <c r="E13" s="5" t="n">
        <v>-25181</v>
      </c>
    </row>
    <row r="14">
      <c r="A14" s="4" t="inlineStr">
        <is>
          <t>Total Operating Expenses</t>
        </is>
      </c>
      <c r="B14" s="5" t="n">
        <v>37298</v>
      </c>
      <c r="C14" s="5" t="n">
        <v>35457</v>
      </c>
      <c r="D14" s="5" t="n">
        <v>118009</v>
      </c>
      <c r="E14" s="5" t="n">
        <v>79694</v>
      </c>
    </row>
    <row r="15">
      <c r="A15" s="4" t="inlineStr">
        <is>
          <t>Loss from Operations</t>
        </is>
      </c>
      <c r="B15" s="5" t="n">
        <v>-20090</v>
      </c>
      <c r="C15" s="5" t="n">
        <v>-23152</v>
      </c>
      <c r="D15" s="5" t="n">
        <v>-65535</v>
      </c>
      <c r="E15" s="5" t="n">
        <v>-37009</v>
      </c>
    </row>
    <row r="16">
      <c r="A16" s="3" t="inlineStr">
        <is>
          <t>Non-Operating (Income) Expense:</t>
        </is>
      </c>
    </row>
    <row r="17">
      <c r="A17" s="4" t="inlineStr">
        <is>
          <t>Interest Expense</t>
        </is>
      </c>
      <c r="B17" s="5" t="n">
        <v>7847</v>
      </c>
      <c r="C17" s="5" t="n">
        <v>9875</v>
      </c>
      <c r="D17" s="5" t="n">
        <v>26988</v>
      </c>
      <c r="E17" s="5" t="n">
        <v>25931</v>
      </c>
    </row>
    <row r="18">
      <c r="A18" s="4" t="inlineStr">
        <is>
          <t>Interest Income</t>
        </is>
      </c>
      <c r="B18" s="5" t="n">
        <v>-23</v>
      </c>
      <c r="C18" s="5" t="n">
        <v>-42</v>
      </c>
      <c r="D18" s="5" t="n">
        <v>-69</v>
      </c>
      <c r="E18" s="5" t="n">
        <v>-583</v>
      </c>
    </row>
    <row r="19">
      <c r="A19" s="4" t="inlineStr">
        <is>
          <t>Amortization of Debt Discount and Loan Origination Fees</t>
        </is>
      </c>
      <c r="B19" s="5" t="n">
        <v>1292</v>
      </c>
      <c r="C19" s="5" t="n">
        <v>8167</v>
      </c>
      <c r="D19" s="5" t="n">
        <v>11455</v>
      </c>
      <c r="E19" s="5" t="n">
        <v>14634</v>
      </c>
    </row>
    <row r="20">
      <c r="A20" s="4" t="inlineStr">
        <is>
          <t>Change in Fair Value of Derivatives</t>
        </is>
      </c>
      <c r="B20" s="5" t="n">
        <v>-9737</v>
      </c>
      <c r="C20" s="5" t="n">
        <v>-1939</v>
      </c>
      <c r="D20" s="5" t="n">
        <v>-25949</v>
      </c>
      <c r="E20" s="5" t="n">
        <v>-2067</v>
      </c>
    </row>
    <row r="21">
      <c r="A21" s="4" t="inlineStr">
        <is>
          <t>(Gain) Loss on Extinguishment of Debt</t>
        </is>
      </c>
      <c r="B21" s="4" t="inlineStr">
        <is>
          <t xml:space="preserve"> </t>
        </is>
      </c>
      <c r="C21" s="5" t="n">
        <v>6421</v>
      </c>
      <c r="D21" s="5" t="n">
        <v>-10234</v>
      </c>
      <c r="E21" s="5" t="n">
        <v>17494</v>
      </c>
    </row>
    <row r="22">
      <c r="A22" s="4" t="inlineStr">
        <is>
          <t>Total Non-Operating (Income) Expense</t>
        </is>
      </c>
      <c r="B22" s="5" t="n">
        <v>-621</v>
      </c>
      <c r="C22" s="5" t="n">
        <v>22482</v>
      </c>
      <c r="D22" s="5" t="n">
        <v>2191</v>
      </c>
      <c r="E22" s="5" t="n">
        <v>55409</v>
      </c>
    </row>
    <row r="23">
      <c r="A23" s="4" t="inlineStr">
        <is>
          <t>Loss from Continuing Operations Before Provision for Income Taxes</t>
        </is>
      </c>
      <c r="B23" s="5" t="n">
        <v>-19469</v>
      </c>
      <c r="C23" s="5" t="n">
        <v>-45634</v>
      </c>
      <c r="D23" s="5" t="n">
        <v>-67725</v>
      </c>
      <c r="E23" s="5" t="n">
        <v>-92419</v>
      </c>
    </row>
    <row r="24">
      <c r="A24" s="4" t="inlineStr">
        <is>
          <t>Provision for Income Tax Benefit (Expense)</t>
        </is>
      </c>
      <c r="B24" s="5" t="n">
        <v>-1</v>
      </c>
      <c r="C24" s="5" t="n">
        <v>32729</v>
      </c>
      <c r="D24" s="5" t="n">
        <v>-11555</v>
      </c>
      <c r="E24" s="5" t="n">
        <v>-2114</v>
      </c>
    </row>
    <row r="25">
      <c r="A25" s="4" t="inlineStr">
        <is>
          <t>Net Loss from Continuing Operations</t>
        </is>
      </c>
      <c r="B25" s="5" t="n">
        <v>-19470</v>
      </c>
      <c r="C25" s="5" t="n">
        <v>-12905</v>
      </c>
      <c r="D25" s="5" t="n">
        <v>-79280</v>
      </c>
      <c r="E25" s="5" t="n">
        <v>-94533</v>
      </c>
    </row>
    <row r="26">
      <c r="A26" s="4" t="inlineStr">
        <is>
          <t>Net Loss from Discontinued Operations, Net of Taxes</t>
        </is>
      </c>
      <c r="B26" s="5" t="n">
        <v>-10571</v>
      </c>
      <c r="C26" s="5" t="n">
        <v>3172</v>
      </c>
      <c r="D26" s="5" t="n">
        <v>-31729</v>
      </c>
      <c r="E26" s="5" t="n">
        <v>-16906</v>
      </c>
    </row>
    <row r="27">
      <c r="A27" s="4" t="inlineStr">
        <is>
          <t>Net Loss</t>
        </is>
      </c>
      <c r="B27" s="5" t="n">
        <v>-30041</v>
      </c>
      <c r="C27" s="5" t="n">
        <v>-9731</v>
      </c>
      <c r="D27" s="5" t="n">
        <v>-111009</v>
      </c>
      <c r="E27" s="5" t="n">
        <v>-111439</v>
      </c>
    </row>
    <row r="28">
      <c r="A28" s="4" t="inlineStr">
        <is>
          <t>Net Loss Attributable to Non-Controlling Interest</t>
        </is>
      </c>
      <c r="B28" s="5" t="n">
        <v>-294</v>
      </c>
      <c r="C28" s="5" t="n">
        <v>3987</v>
      </c>
      <c r="D28" s="5" t="n">
        <v>-6906</v>
      </c>
      <c r="E28" s="5" t="n">
        <v>-26105</v>
      </c>
    </row>
    <row r="29">
      <c r="A29" s="4" t="inlineStr">
        <is>
          <t>Net Loss Attributable to Shareholders of MedMen Enterprises Inc.</t>
        </is>
      </c>
      <c r="B29" s="6" t="n">
        <v>-29747</v>
      </c>
      <c r="C29" s="6" t="n">
        <v>-13718</v>
      </c>
      <c r="D29" s="6" t="n">
        <v>-104103</v>
      </c>
      <c r="E29" s="6" t="n">
        <v>-85334</v>
      </c>
    </row>
    <row r="30">
      <c r="A30" s="3" t="inlineStr">
        <is>
          <t>Loss Per Share - Basic and Diluted:</t>
        </is>
      </c>
    </row>
    <row r="31">
      <c r="A31" s="4" t="inlineStr">
        <is>
          <t>From Continuing Operations Attributable to Shareholders of MedMen Enterprises Inc.</t>
        </is>
      </c>
      <c r="B31" s="7" t="n">
        <v>-0.02</v>
      </c>
      <c r="C31" s="7" t="n">
        <v>-0.03</v>
      </c>
      <c r="D31" s="7" t="n">
        <v>-0.06</v>
      </c>
      <c r="E31" s="7" t="n">
        <v>-0.14</v>
      </c>
    </row>
    <row r="32">
      <c r="A32" s="4" t="inlineStr">
        <is>
          <t>From Discontinued Operations Attributable to Shareholders of MedMen Enterprises Inc.</t>
        </is>
      </c>
      <c r="B32" s="7" t="n">
        <v>-0.01</v>
      </c>
      <c r="C32" s="7" t="n">
        <v>0.01</v>
      </c>
      <c r="D32" s="7" t="n">
        <v>-0.03</v>
      </c>
      <c r="E32" s="7" t="n">
        <v>-0.04</v>
      </c>
    </row>
    <row r="33">
      <c r="A33" s="4" t="inlineStr">
        <is>
          <t>Weighted-Average Shares Outstanding - Basic and Diluted</t>
        </is>
      </c>
      <c r="B33" s="5" t="n">
        <v>1202452775</v>
      </c>
      <c r="C33" s="5" t="n">
        <v>541029620</v>
      </c>
      <c r="D33" s="5" t="n">
        <v>1114554702</v>
      </c>
      <c r="E33" s="5" t="n">
        <v>4822139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9 Months Ended</t>
        </is>
      </c>
    </row>
    <row r="2">
      <c r="B2" s="2" t="inlineStr">
        <is>
          <t>Mar. 26, 2022</t>
        </is>
      </c>
    </row>
    <row r="3">
      <c r="A3" s="3" t="inlineStr">
        <is>
          <t>Equity [Abstract]</t>
        </is>
      </c>
    </row>
    <row r="4">
      <c r="A4" s="4" t="inlineStr">
        <is>
          <t>Schedule of Shares issued and outstanding</t>
        </is>
      </c>
      <c r="B4" s="4" t="inlineStr">
        <is>
          <t xml:space="preserve">Schedule of Shares issued and outstanding
Subordinate
Voting Super MM
CAN USA MM
Enterprises USA
Balance
as of June 26, 2021 726,866,374 - 95,212,601 725,016
Shares
Issued for Cash, Net of Fees 406,249,973 - - -
Shares
Issued to Settle Debt and Accrued Interest 20,833,333 - - -
Shares
Issued to Settle Accounts Payable and Liabilities 4,353,533 - - -
Redemption
of MedMen Corp Redeemable Shares 4,237,416 - (4,237,416 ) -
Equity
Component of Debt - New and Amended 8,021,593
Warrants
Issued Pursuant to Debt Agreements -
Shares
Issued for Vested Restricted Stock Units and Cashless Exercise of Options 11,894,834 - - -
Shares
Issued for Exercise of Warrants 8,807,605 - - -
Shares
Issued for Conversion of Debt 16,014,665 - - -
Stock
Grants for Compensation 2,169,771 - - -
Balance
as of March 26, 2022 1,209,449,097 - 90,975,185 725,016 </t>
        </is>
      </c>
    </row>
    <row r="5">
      <c r="A5" s="4" t="inlineStr">
        <is>
          <t>Schedule of VIE</t>
        </is>
      </c>
      <c r="B5" s="4" t="inlineStr">
        <is>
          <t xml:space="preserve">Schedule of VIE
Venice Caregivers LAX Fund II Natures TOTAL
Current Assets $ 1,849 $ 1,077 $ 1,769 $ 4,695
Non-Current Assets 11,527 3,496 4,997 20,020
Total Assets $ 13,376 $ 4,573 $ 6,766 $ 24,715
Current Liabilities $ 8,989 $ 15,171 $ (14,266 ) $ 9,894
Non-Current Liabilities 96,540 2,345 1,146 13,031
Total Liabilities $ 18,529 $ 17,515 $ (13,119 ) $ 22,925
Non-Controlling Interest $ (5,153 ) $ (12,942 ) $ 19,885 $ 1,790
Revenues $ 7,986 $ (1 ) $ 14,496 $ 22,482
Net (Loss) Income Attributable to Non-Controlling Interest $ (1,004 ) $ (3,564 ) $ 5,591 $ 1,023 As
of June 26, 2021, the balances of the VIEs consists of the following:
Venice Caregivers LAX Fund II Natures TOTAL
Current Assets $ 1,366 $ 501 $ 13,261 $ 15,128
Non-Current Assets 12,596 2,865 4,958 20,419
Total Assets $ 13,962 $ 3,366 $ 18,219 $ 35,547
Current Liabilities $ 8,761 $ 10,302 $ 2,778 $ 21,841
Non-Current Liabilities 9,350 2,442 1,146 12,938
Total Liabilities $ 18,111 $ 12,744 $ 3,924 $ 34,779
Non-Controlling Interest $ (4,149 ) $ (9,378 ) $ 14,295 $ 768
Revenues $ 2,246 $ - $ 3,439 $ 5,685
Net (Loss) Income Attributable to Non-Controlling Interest $ (886 ) $ (764 ) $ 1,103 $ 547 </t>
        </is>
      </c>
    </row>
    <row r="6">
      <c r="A6" s="4" t="inlineStr">
        <is>
          <t>Schedule of other non-controlling interest</t>
        </is>
      </c>
      <c r="B6" s="4" t="inlineStr">
        <is>
          <t>Schedule of other non-controlling interest
Venice Caregivers LAX Fund II Natures Other Non- TOTAL
Balance as of June 26, 2021 $ (4,149 ) $ (9,379 ) $ 14,294 $ (446,160 ) $ (445,394 )
Net (Loss) Income (1,004 ) (3,564 ) 5,591 (7,929 ) (6,906 )
Redemption of MedMen Corp Redeemable Shares - - - (1,518 ) (1,518 )
Share-Based Compensation - - - 1,102 1,102
Balance as of March 26, 2022 $ (5,153 ) $ (12,943 ) $ 19,885 $ (454,505 ) $ (452,7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9 Months Ended</t>
        </is>
      </c>
    </row>
    <row r="2">
      <c r="B2" s="2" t="inlineStr">
        <is>
          <t>Mar. 26, 2022</t>
        </is>
      </c>
    </row>
    <row r="3">
      <c r="A3" s="3" t="inlineStr">
        <is>
          <t>Share-based Payment Arrangement [Abstract]</t>
        </is>
      </c>
    </row>
    <row r="4">
      <c r="A4" s="4" t="inlineStr">
        <is>
          <t>Schedule of share-based compensation expense</t>
        </is>
      </c>
      <c r="B4" s="4" t="inlineStr">
        <is>
          <t xml:space="preserve">Schedule of share-based compensation expense
Three
Months Ended Nine
Months Ended
March 26, March 27, March 26, March 27,
2022 2021 2022 2021
Stock
Options $ 411 $ 306 $ 1,725 $ 2,852
Stock
Grants for Compensation - (63 ) 541 58
Restricted
Stock Grants 161 - 2,118 1,254
Total
Share-Based Compensation $ 572 $ 243 $ 4,384 $ 4,164 </t>
        </is>
      </c>
    </row>
    <row r="5">
      <c r="A5" s="4" t="inlineStr">
        <is>
          <t>Schedule of stock options</t>
        </is>
      </c>
      <c r="B5" s="4" t="inlineStr">
        <is>
          <t xml:space="preserve">Schedule of stock options
Number
of Weighted-
Balance
as of June 26, 2021 14,752,960 $ 1.40
Granted 4,084,005 $ 0.28
Exercised (1,473,534 ) $ (0.17 )
Forfeited (4,204,870 ) $ (1.03 )
Balance
as of March 26, 2022 13,158,561 $ 1.12
Stock
Options Exercisable as of March 26, 2022 12,790,593 $ 1.13 </t>
        </is>
      </c>
    </row>
    <row r="6">
      <c r="A6" s="4" t="inlineStr">
        <is>
          <t>Schedule of Black-Scholes option-pricing model</t>
        </is>
      </c>
      <c r="B6" s="4" t="inlineStr">
        <is>
          <t>Schedule of Black-Scholes option-pricing model
Weighted-Average
Risk-Free Annual Interest Rate 0.97 %
Weighted-Average
Expected Annual Dividend Yield 0.0 %
Weighted-Average
Expected Stock Price Volatility 131.7 %
Weighted-Average
Expected Life in Years 5.00
Weighted-Average
Estimated Forfeiture Rate 0.0 %</t>
        </is>
      </c>
    </row>
    <row r="7">
      <c r="A7" s="4" t="inlineStr">
        <is>
          <t>Schedule of LTIP Units and LLC Redeemable Units</t>
        </is>
      </c>
      <c r="B7" s="4" t="inlineStr">
        <is>
          <t xml:space="preserve">Schedule of LTIP Units and LLC Redeemable Units
Weighted
LTIP Units LLC Average
Issued and Redeemable Grant Date
Outstanding Units Fair
Value
Balance
as of March 26, 2022 19,323,878 725,016 $ 0.52 </t>
        </is>
      </c>
    </row>
    <row r="8">
      <c r="A8" s="4" t="inlineStr">
        <is>
          <t>Schedule of Restricted Stock Grants</t>
        </is>
      </c>
      <c r="B8" s="4" t="inlineStr">
        <is>
          <t>Schedule of Restricted Stock Grants
Issued
and Vested
(1) Weighted-
Balance
as of June 26, 2021 20,888,394 897,294 $ 0.24
Granted 19,288,397 - $ 0.32
Forfeiture
of Restricted Stock (2) ( 13,921,157 ) - $ ( 0.27 )
Redemption
of Vested Stock ( 10,413,005 ( 10,413,005 ) $ ( 0.43 )
Vesting
of Restricted Stock - 10,807,340 $ 0.39
Balance
as of March 26, 2022 15,842,629 1,291,629 $ 0.20
(1) Restricted
stock units were issued on September 24, 2021 and vests 37.5% on the first anniversary, 12.5%
on the second anniversary, 37.5% on the third anniversary, and 12.5% on the fourth anniversary
of the grant date.
(2) Restricted
stock units were forfeited upon resignation of certain employees prior to their vesting during
the nine months ended March 26, 2022.</t>
        </is>
      </c>
    </row>
    <row r="9">
      <c r="A9" s="4" t="inlineStr">
        <is>
          <t>Schedule of Warrants</t>
        </is>
      </c>
      <c r="B9" s="4" t="inlineStr">
        <is>
          <t xml:space="preserve">Schedule of Warrants
Number
of Warrants Outstanding
Subordinate MedMen
Corp TOTAL Weighted-
Balance
as of June 26, 2021 259,462,609 97,430,456 356,893,065 $ 0.33
Issued 142,399,227 - 142,399,227 $ 0.28
Exercised (8,807,606 ) - (8,807,606 ) $ (0.18 )
Balance
as of March 26, 2022 392,054,230 97,430,456 490,184,687 $ 0.31 </t>
        </is>
      </c>
    </row>
    <row r="10">
      <c r="A10" s="4" t="inlineStr">
        <is>
          <t>Schedule of fair value of warrants</t>
        </is>
      </c>
      <c r="B10" s="4" t="inlineStr">
        <is>
          <t xml:space="preserve">Schedule of fair value of warrants
Weighted-Average
Risk-Free Annual Interest Rate 0.13 %
Weighted-Average
Expected Annual Dividend Yield 0 %
Weighted-Average
Expected Stock Price Volatility 92.06 %
Weighted-Average
Expected Life of Warrants 1 The
fair value of warrants exercisable for the Company’s Subordinate Voting Shares was determined using the Black-Scholes option-pricing
model with the following assumptions:
Weighted-Average
Risk-Free Annual Interest Rate 0.06 1.65 %
Weighted-Average
Expected Annual Dividend Yield 0 %
Weighted-Average
Expected Stock Price Volatility 126.28 175.50 %
Weighted-Average
Expected Life of Warrants 1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Mar. 26, 2022</t>
        </is>
      </c>
    </row>
    <row r="3">
      <c r="A3" s="3" t="inlineStr">
        <is>
          <t>Earnings Per Share [Abstract]</t>
        </is>
      </c>
    </row>
    <row r="4">
      <c r="A4" s="4" t="inlineStr">
        <is>
          <t>Schedule of basic and diluted loss per share</t>
        </is>
      </c>
      <c r="B4" s="4" t="inlineStr">
        <is>
          <t>Schedule of basic and diluted loss per share
Three
Months Ended Nine
Months Ended
March 26, March 27, March 26, March 27,
2022 2021 2022 2021
Net
Loss from Continuing Operations Attributable to Shareholders of MedMen Enterprises, Inc. $ (19,176 ) $ (15,409 ) $ (72,375 ) $ (62,063 )
Less
Deemed Dividend - Down Round Feature of Warrants - (1,481 ) - (6,364 )
Net
Loss from Continuing Operations Available to Shareholders of MedMen Enterprises, Inc. (19,176 ) (16,890 ) (72,375 ) (68,427 )
Net
Loss from Discontinued Operations (10,571 ) 3,172 (31,729 ) (16,906 )
Net Loss Attributable to Non-Controlling Interest $ (29,747 ) $ (13,718 ) $ (104,103 ) $ (85,334 )
Weighted-Average
Shares Outstanding - Basic and Diluted 1,202,452,775 541,029,620 1,114,554,702 482,213,951
Loss
Per Share - Basic and Diluted:
From
Continuing Operations Attributable to Shareholders of MedMen Enterprises Inc. $ (0.02 ) $ (0.03 ) $ (0.06 ) $ (0.14 )
From
Discontinued Operations Attributable to Shareholders of MedMen Enterprises Inc. $ (0.01 ) $ 0.01 $ (0.03 ) $ (0.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9 Months Ended</t>
        </is>
      </c>
    </row>
    <row r="2">
      <c r="B2" s="2" t="inlineStr">
        <is>
          <t>Mar. 26, 2022</t>
        </is>
      </c>
    </row>
    <row r="3">
      <c r="A3" s="3" t="inlineStr">
        <is>
          <t>General And Administrative Expenses</t>
        </is>
      </c>
    </row>
    <row r="4">
      <c r="A4" s="4" t="inlineStr">
        <is>
          <t>Schedule of general and administrative expenses</t>
        </is>
      </c>
      <c r="B4" s="4" t="inlineStr">
        <is>
          <t xml:space="preserve">Schedule of general and administrative expenses
Three Months Ended Nine Months Ended
March 26, March 27, March 26, March 27,
2022 2021 2022 2021
Salaries and Benefits $ 8,864 $ 8,381 $ 28,773 $ 25,830
Professional Fees 2,946 5,329 18,195 12,419
Rent 4,276 5,215 13,830 16,060
Licenses, Fees and Taxes 983 639 4,761 4,971
Share-Based Compensation 572 1,520 4,384 4,164
Deal Costs 2,367 1,057 5,179 3,345
Restructuring Expenses 60 1,601 2,824 2,781
Other General and Administrative 5,635 1,782 11,699 10,807
Total General and Administrative Expenses $ 25,703 $ 25,525 $ 89,645 $ 80,3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9 Months Ended</t>
        </is>
      </c>
    </row>
    <row r="2">
      <c r="B2" s="2" t="inlineStr">
        <is>
          <t>Mar. 26, 2022</t>
        </is>
      </c>
    </row>
    <row r="3">
      <c r="A3" s="3" t="inlineStr">
        <is>
          <t>Other Operating Expense</t>
        </is>
      </c>
    </row>
    <row r="4">
      <c r="A4" s="4" t="inlineStr">
        <is>
          <t>Schedule of other operating expenses</t>
        </is>
      </c>
      <c r="B4" s="4" t="inlineStr">
        <is>
          <t>Schedule of other operating expenses
Three Months Ended Nine Months Ended
March 26, March 27, March 26, March 27,
2022 2021 2022 2021
(Gain) Loss on Disposals of Assets $ 4,721 $ 110 $ 4,594 $ 495
Restructuring and Reorganization Expense 60 1,601 2,824 2,781
(Gain) Loss on Settlement of Accounts Payable - (172 ) (178 ) 854
Loss (Gain) on Lease Terminations (4,430 ) 220 (4,256 ) (16,203 )
Gain on Disposal of Assets Held For Sale - (255 ) - (12,338 )
Other Loss (3,479 ) (169 ) (3,283 ) (769 )
Total Other Operating (Income) Expense $ (3,128 ) $ 1,335 $ (298 ) $ (25,1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 (Tables)</t>
        </is>
      </c>
      <c r="B1" s="2" t="inlineStr">
        <is>
          <t>9 Months Ended</t>
        </is>
      </c>
    </row>
    <row r="2">
      <c r="B2" s="2" t="inlineStr">
        <is>
          <t>Mar. 26, 2022</t>
        </is>
      </c>
    </row>
    <row r="3">
      <c r="A3" s="3" t="inlineStr">
        <is>
          <t>Income Tax Disclosure [Abstract]</t>
        </is>
      </c>
    </row>
    <row r="4">
      <c r="A4" s="4" t="inlineStr">
        <is>
          <t>Schedule of income tax expense and effective tax rates</t>
        </is>
      </c>
      <c r="B4" s="4" t="inlineStr">
        <is>
          <t>Schedule of income tax expense and effective tax rates
Three Months Ended Nine Months Ended
March 25, March 27, March 25, March 27,
2022 2021 2022 2021
Loss from Continuing Operations Before Provision for Income Taxes $ (19,469 ) $ (45,634 ) $ (67,725 ) $ (92,419 )
Income Tax Benefit (Expense) $ (1 ) $ 32,729 $ (11,555 ) $ (2,114 )
Effective Tax Rate 0 % 72 % (17 )%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26, 2022</t>
        </is>
      </c>
    </row>
    <row r="3">
      <c r="A3" s="3" t="inlineStr">
        <is>
          <t>Revenue from Contract with Customer [Abstract]</t>
        </is>
      </c>
    </row>
    <row r="4">
      <c r="A4" s="4" t="inlineStr">
        <is>
          <t>Disaggregation of revenue</t>
        </is>
      </c>
      <c r="B4" s="4" t="inlineStr">
        <is>
          <t xml:space="preserve">Disaggregation of revenue
Three Months Ended Nine Months Ended
March 26 March 27 March 26 March 27
2022 2021 2022 2021
California $ 22,347 $ 20,228 $ 70,342 $ 60,740
Nevada 3,770 3,578 11,704 10,370
Illinois 3,954 4,674 12,387 16,397
Arizona 4,373 3,386 12,248 6,725
Massachusetts 805 - 820 -
Revenue from Continuing Operations $ 35,249 $ 31,866 $ 107,502 $ 94,230
Revenue from
Discontinued Operations 7,301 7,550 22,707 17,929
Total
Revenue $ 42,550 $ 39,416 $ 130,209 $ 112,1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Mar. 26, 2022</t>
        </is>
      </c>
    </row>
    <row r="3">
      <c r="A3" s="3" t="inlineStr">
        <is>
          <t>Discontinued Operations and Disposal Groups [Abstract]</t>
        </is>
      </c>
    </row>
    <row r="4">
      <c r="A4" s="4" t="inlineStr">
        <is>
          <t>Schedule of net operating loss of discontinued operation</t>
        </is>
      </c>
      <c r="B4" s="4" t="inlineStr">
        <is>
          <t>Schedule of net operating loss of discontinued operation
Three Months Ended Nine Months Ended
March 26, March 27, March 26, March 27,
2022 2021 2022 2021
Revenue $ 7,301 $ 7,550 $ 22,707 $ 17,929
Cost of Goods Sold 3,470 3,768 14,370 8,910
Gross Profit 3,831 3,782 8,337 9,019
Expenses:
General and Administrative 7,211 6,630 19,158 18,723
Sales and Marketing 102 17 334 48
Depreciation and Amortization 1,516 2,061 3,927 6,149
Other Income - - - -
Total Expenses 8,829 8,708 23,419 24,920
Loss from Operations (4,998 ) (4,926 ) (15,082 ) (15,901 )
Other Expense:
Interest Expense 4,184 2,867 10,663 8,192
Amortization of Debt Discount and Loan Origination Fees 734 2,198 5,184 5,834
Other (Income) Expense 83 (13,325 ) (514 ) (13,182 )
Total Other Expense 5,001 (8,260 ) 15,333 844
Loss from Discontinued Operations Before Provision for Income Taxes (9,999 ) 3,334 (30,415 ) (16,745 )
Provision for Income Tax Benefit (Expense) (572 ) (163 ) (1,314 ) (163 )
Net Loss from Discontinued Operations $ (10,571 ) $ 3,172 $ (31,729 ) $ (16,908 )</t>
        </is>
      </c>
    </row>
    <row r="5">
      <c r="A5" s="4" t="inlineStr">
        <is>
          <t>Schedule of assets included in discontinued operation</t>
        </is>
      </c>
      <c r="B5" s="4" t="inlineStr">
        <is>
          <t xml:space="preserve">Schedule of assets included in discontinued operation
March 26, June 26,
2022 2021
Carrying Amounts of the Assets Included in Discontinued Operations:
Cash and Cash Equivalents $ 1,867 $ 1,200
Restricted Cash 6 5
Accounts Receivable and Prepaid Expenses 693 406
Inventory 7,144 8,978
Property and Equipment, Net 44,679 43,456
Operating Lease Right-of-Use Assets 32,086 34,757
Intangible Assets, Net 40,497 42,524
Other Assets 1,411 1,287
TOTAL ASSETS OF THE DISPOSAL GROUP CLASSIFIED AS HELD FOR SALE $ 128,383 $ 132,613
Carrying Amounts of the Liabilities Included in Discontinued Operations:
Accounts Payable and Accrued Liabilities $ 11,431 $ 14,956
Income Taxes Payable 6,184 1,697
Other Current Liabilities 2,111 21
Current Portion of Operating Lease Liabilities 3,538 3,488
Current Portion of Capital Lease Liabilities - 1
Operating Lease Liabilities, Net of Current Portion 57,130 58,112
Finance Lease Liabilities, Net of Current Portion 1,593 349
Deferred Tax Liabilities 41,070 43,019
Notes Payable, Net of Current Portion 11,100 11,100
TOTAL LIABILITIES OF THE DISPOSAL GROUP CLASSIFIED AS HELD FOR SALE $ 134,157 $ 132,7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SUMMARY OF SIGNIFICANT ACCOUNTING POLICIES (Details Narrative) $ in Thousands</t>
        </is>
      </c>
      <c r="B1" s="2" t="inlineStr">
        <is>
          <t>3 Months Ended</t>
        </is>
      </c>
      <c r="C1" s="2" t="inlineStr">
        <is>
          <t>9 Months Ended</t>
        </is>
      </c>
    </row>
    <row r="2">
      <c r="B2" s="2" t="inlineStr">
        <is>
          <t>Mar. 26, 2022USD ($)</t>
        </is>
      </c>
      <c r="C2" s="2" t="inlineStr">
        <is>
          <t>Mar. 26, 2022USD ($)</t>
        </is>
      </c>
    </row>
    <row r="3">
      <c r="A3" s="3" t="inlineStr">
        <is>
          <t>Accounting Policies [Abstract]</t>
        </is>
      </c>
    </row>
    <row r="4">
      <c r="A4" s="4" t="inlineStr">
        <is>
          <t>Cash and cash equivalents</t>
        </is>
      </c>
      <c r="B4" s="6" t="n">
        <v>14400</v>
      </c>
      <c r="C4" s="6" t="n">
        <v>14400</v>
      </c>
    </row>
    <row r="5">
      <c r="A5" s="4" t="inlineStr">
        <is>
          <t>Net working capital deficit</t>
        </is>
      </c>
      <c r="B5" s="5" t="n">
        <v>204100</v>
      </c>
      <c r="C5" s="5" t="n">
        <v>204100</v>
      </c>
    </row>
    <row r="6">
      <c r="A6" s="4" t="inlineStr">
        <is>
          <t>Losses from continuing operations</t>
        </is>
      </c>
      <c r="B6" s="5" t="n">
        <v>19500</v>
      </c>
      <c r="C6" s="5" t="n">
        <v>79300</v>
      </c>
    </row>
    <row r="7">
      <c r="A7" s="4" t="inlineStr">
        <is>
          <t>Net loss from continuing operations</t>
        </is>
      </c>
      <c r="B7" s="5" t="n">
        <v>0</v>
      </c>
      <c r="C7" s="5" t="n">
        <v>0</v>
      </c>
    </row>
    <row r="8">
      <c r="A8" s="4" t="inlineStr">
        <is>
          <t>Cash in continued operating activities</t>
        </is>
      </c>
      <c r="C8" s="5" t="n">
        <v>51700</v>
      </c>
    </row>
    <row r="9">
      <c r="A9" s="4" t="inlineStr">
        <is>
          <t>Cash in operating activities</t>
        </is>
      </c>
      <c r="C9" s="5" t="n">
        <v>0</v>
      </c>
    </row>
    <row r="10">
      <c r="A10" s="4" t="inlineStr">
        <is>
          <t>Other Notes Payable</t>
        </is>
      </c>
      <c r="B10" s="6" t="n">
        <v>113600</v>
      </c>
      <c r="C10" s="6" t="n">
        <v>1136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26, 2022</t>
        </is>
      </c>
      <c r="C1" s="2" t="inlineStr">
        <is>
          <t>Jun. 26, 2021</t>
        </is>
      </c>
    </row>
    <row r="2">
      <c r="A2" s="3" t="inlineStr">
        <is>
          <t>Inventory Disclosure [Abstract]</t>
        </is>
      </c>
    </row>
    <row r="3">
      <c r="A3" s="4" t="inlineStr">
        <is>
          <t>Raw Materials</t>
        </is>
      </c>
      <c r="B3" s="6" t="n">
        <v>299</v>
      </c>
      <c r="C3" s="6" t="n">
        <v>545</v>
      </c>
    </row>
    <row r="4">
      <c r="A4" s="4" t="inlineStr">
        <is>
          <t>Work-in-Process</t>
        </is>
      </c>
      <c r="B4" s="5" t="n">
        <v>727</v>
      </c>
      <c r="C4" s="5" t="n">
        <v>2884</v>
      </c>
    </row>
    <row r="5">
      <c r="A5" s="4" t="inlineStr">
        <is>
          <t>Finished Goods</t>
        </is>
      </c>
      <c r="B5" s="5" t="n">
        <v>10908</v>
      </c>
      <c r="C5" s="5" t="n">
        <v>12585</v>
      </c>
    </row>
    <row r="6">
      <c r="A6" s="4" t="inlineStr">
        <is>
          <t>Total Inventory</t>
        </is>
      </c>
      <c r="B6" s="6" t="n">
        <v>11934</v>
      </c>
      <c r="C6" s="6" t="n">
        <v>160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8" customWidth="1" min="3" max="3"/>
    <col width="36" customWidth="1" min="4" max="4"/>
    <col width="27" customWidth="1" min="5" max="5"/>
    <col width="61" customWidth="1" min="6" max="6"/>
    <col width="33" customWidth="1" min="7" max="7"/>
    <col width="13" customWidth="1" min="8" max="8"/>
  </cols>
  <sheetData>
    <row r="1">
      <c r="A1" s="1" t="inlineStr">
        <is>
          <t>Condensed Consolidated Statements of Changes in Shareholders' Equity (Unaudited) - USD ($) $ in Thousands</t>
        </is>
      </c>
      <c r="B1" s="2" t="inlineStr">
        <is>
          <t>Super Voting [Member]</t>
        </is>
      </c>
      <c r="C1" s="2" t="inlineStr">
        <is>
          <t>Subordinate Voting [Member]</t>
        </is>
      </c>
      <c r="D1" s="2" t="inlineStr">
        <is>
          <t>Additional Paid-in Capital [Member]</t>
        </is>
      </c>
      <c r="E1" s="2" t="inlineStr">
        <is>
          <t>Retained Earnings [Member]</t>
        </is>
      </c>
      <c r="F1" s="2" t="inlineStr">
        <is>
          <t>Total Equity Attributable To Shareholders Of Medmen [Member]</t>
        </is>
      </c>
      <c r="G1" s="2" t="inlineStr">
        <is>
          <t>Noncontrolling Interest [Member]</t>
        </is>
      </c>
      <c r="H1" s="2" t="inlineStr">
        <is>
          <t>Total</t>
        </is>
      </c>
    </row>
    <row r="2">
      <c r="A2" s="4" t="inlineStr">
        <is>
          <t>Beginning balance, value at Jun. 27, 2020</t>
        </is>
      </c>
      <c r="B2" s="6" t="n">
        <v>82500</v>
      </c>
      <c r="C2" s="4" t="inlineStr">
        <is>
          <t xml:space="preserve"> </t>
        </is>
      </c>
      <c r="D2" s="6" t="n">
        <v>791173</v>
      </c>
      <c r="E2" s="6" t="n">
        <v>-631366</v>
      </c>
      <c r="F2" s="6" t="n">
        <v>159889</v>
      </c>
      <c r="G2" s="6" t="n">
        <v>-336778</v>
      </c>
      <c r="H2" s="6" t="n">
        <v>-176888</v>
      </c>
    </row>
    <row r="3">
      <c r="A3" s="4" t="inlineStr">
        <is>
          <t>Beginning balance, shares at Jun. 27, 2020</t>
        </is>
      </c>
      <c r="B3" s="5" t="n">
        <v>815295</v>
      </c>
      <c r="C3" s="5" t="n">
        <v>403907218</v>
      </c>
    </row>
    <row r="4">
      <c r="A4" s="4" t="inlineStr">
        <is>
          <t>Net Loss</t>
        </is>
      </c>
      <c r="B4" s="4" t="inlineStr">
        <is>
          <t xml:space="preserve"> </t>
        </is>
      </c>
      <c r="C4" s="4" t="inlineStr">
        <is>
          <t xml:space="preserve"> </t>
        </is>
      </c>
      <c r="D4" s="4" t="inlineStr">
        <is>
          <t xml:space="preserve"> </t>
        </is>
      </c>
      <c r="E4" s="5" t="n">
        <v>-85334</v>
      </c>
      <c r="F4" s="5" t="n">
        <v>-85334</v>
      </c>
      <c r="G4" s="5" t="n">
        <v>-26105</v>
      </c>
      <c r="H4" s="5" t="n">
        <v>-111439</v>
      </c>
    </row>
    <row r="5">
      <c r="A5" s="3" t="inlineStr">
        <is>
          <t>Controlling Interest Equity Transactions</t>
        </is>
      </c>
    </row>
    <row r="6">
      <c r="A6" s="4" t="inlineStr">
        <is>
          <t>Shares Issued for Cash</t>
        </is>
      </c>
      <c r="B6" s="4" t="inlineStr">
        <is>
          <t xml:space="preserve"> </t>
        </is>
      </c>
      <c r="C6" s="4" t="inlineStr">
        <is>
          <t xml:space="preserve"> </t>
        </is>
      </c>
      <c r="D6" s="5" t="n">
        <v>18886</v>
      </c>
      <c r="E6" s="4" t="inlineStr">
        <is>
          <t xml:space="preserve"> </t>
        </is>
      </c>
      <c r="F6" s="5" t="n">
        <v>18886</v>
      </c>
      <c r="G6" s="4" t="inlineStr">
        <is>
          <t xml:space="preserve"> </t>
        </is>
      </c>
      <c r="H6" s="5" t="n">
        <v>18886</v>
      </c>
    </row>
    <row r="7">
      <c r="A7" s="4" t="inlineStr">
        <is>
          <t>Shares Issued for Cash, shares</t>
        </is>
      </c>
      <c r="C7" s="5" t="n">
        <v>57800000</v>
      </c>
    </row>
    <row r="8">
      <c r="A8" s="4" t="inlineStr">
        <is>
          <t>Fair Value of Warrants - Private Placement Cost</t>
        </is>
      </c>
      <c r="B8" s="4" t="inlineStr">
        <is>
          <t xml:space="preserve"> </t>
        </is>
      </c>
      <c r="C8" s="4" t="inlineStr">
        <is>
          <t xml:space="preserve"> </t>
        </is>
      </c>
      <c r="D8" s="5" t="n">
        <v>-7228</v>
      </c>
      <c r="E8" s="4" t="inlineStr">
        <is>
          <t xml:space="preserve"> </t>
        </is>
      </c>
      <c r="F8" s="5" t="n">
        <v>-7228</v>
      </c>
      <c r="G8" s="4" t="inlineStr">
        <is>
          <t xml:space="preserve"> </t>
        </is>
      </c>
      <c r="H8" s="5" t="n">
        <v>-7228</v>
      </c>
    </row>
    <row r="9">
      <c r="A9" s="4" t="inlineStr">
        <is>
          <t>Shares Issued to Settle Accounts Payable and Liabilities</t>
        </is>
      </c>
      <c r="B9" s="4" t="inlineStr">
        <is>
          <t xml:space="preserve"> </t>
        </is>
      </c>
      <c r="C9" s="4" t="inlineStr">
        <is>
          <t xml:space="preserve"> </t>
        </is>
      </c>
      <c r="D9" s="5" t="n">
        <v>2756</v>
      </c>
      <c r="E9" s="4" t="inlineStr">
        <is>
          <t xml:space="preserve"> </t>
        </is>
      </c>
      <c r="F9" s="5" t="n">
        <v>2756</v>
      </c>
      <c r="G9" s="4" t="inlineStr">
        <is>
          <t xml:space="preserve"> </t>
        </is>
      </c>
      <c r="H9" s="5" t="n">
        <v>2756</v>
      </c>
    </row>
    <row r="10">
      <c r="A10" s="4" t="inlineStr">
        <is>
          <t>Shares Issued to Settle Accounts Payable and Liabilities, shares</t>
        </is>
      </c>
      <c r="C10" s="5" t="n">
        <v>14911047</v>
      </c>
    </row>
    <row r="11">
      <c r="A11" s="4" t="inlineStr">
        <is>
          <t>Equity Component of Debt - New and Amended</t>
        </is>
      </c>
      <c r="B11" s="4" t="inlineStr">
        <is>
          <t xml:space="preserve"> </t>
        </is>
      </c>
      <c r="C11" s="4" t="inlineStr">
        <is>
          <t xml:space="preserve"> </t>
        </is>
      </c>
      <c r="D11" s="5" t="n">
        <v>53854</v>
      </c>
      <c r="E11" s="4" t="inlineStr">
        <is>
          <t xml:space="preserve"> </t>
        </is>
      </c>
      <c r="F11" s="5" t="n">
        <v>53854</v>
      </c>
      <c r="G11" s="4" t="inlineStr">
        <is>
          <t xml:space="preserve"> </t>
        </is>
      </c>
      <c r="H11" s="5" t="n">
        <v>53854</v>
      </c>
    </row>
    <row r="12">
      <c r="A12" s="4" t="inlineStr">
        <is>
          <t>Redemption of MedMen Corp Redeemable Shares</t>
        </is>
      </c>
      <c r="B12" s="4" t="inlineStr">
        <is>
          <t xml:space="preserve"> </t>
        </is>
      </c>
      <c r="C12" s="4" t="inlineStr">
        <is>
          <t xml:space="preserve"> </t>
        </is>
      </c>
      <c r="D12" s="5" t="n">
        <v>31992</v>
      </c>
      <c r="E12" s="5" t="n">
        <v>43468</v>
      </c>
      <c r="F12" s="5" t="n">
        <v>75461</v>
      </c>
      <c r="G12" s="5" t="n">
        <v>-75461</v>
      </c>
      <c r="H12" s="4" t="inlineStr">
        <is>
          <t xml:space="preserve"> </t>
        </is>
      </c>
    </row>
    <row r="13">
      <c r="A13" s="4" t="inlineStr">
        <is>
          <t>Redemption of MedMen Corp Redeemable Shares, shares</t>
        </is>
      </c>
      <c r="C13" s="5" t="n">
        <v>133969228</v>
      </c>
    </row>
    <row r="14">
      <c r="A14" s="4" t="inlineStr">
        <is>
          <t>Shares Issued for Vested Restricted Stock Units</t>
        </is>
      </c>
      <c r="B14" s="4" t="inlineStr">
        <is>
          <t xml:space="preserve"> </t>
        </is>
      </c>
      <c r="C14" s="4" t="inlineStr">
        <is>
          <t xml:space="preserve"> </t>
        </is>
      </c>
      <c r="D14" s="5" t="n">
        <v>437</v>
      </c>
      <c r="E14" s="4" t="inlineStr">
        <is>
          <t xml:space="preserve"> </t>
        </is>
      </c>
      <c r="F14" s="5" t="n">
        <v>437</v>
      </c>
      <c r="G14" s="4" t="inlineStr">
        <is>
          <t xml:space="preserve"> </t>
        </is>
      </c>
      <c r="H14" s="5" t="n">
        <v>437</v>
      </c>
    </row>
    <row r="15">
      <c r="A15" s="4" t="inlineStr">
        <is>
          <t>Shares Issued for Vested Restricted Stock Units, shares</t>
        </is>
      </c>
      <c r="C15" s="5" t="n">
        <v>7173256</v>
      </c>
    </row>
    <row r="16">
      <c r="A16" s="4" t="inlineStr">
        <is>
          <t>Warrants Issued Pursuant to Debt Agreements</t>
        </is>
      </c>
      <c r="B16" s="4" t="inlineStr">
        <is>
          <t xml:space="preserve"> </t>
        </is>
      </c>
      <c r="C16" s="4" t="inlineStr">
        <is>
          <t xml:space="preserve"> </t>
        </is>
      </c>
      <c r="D16" s="5" t="n">
        <v>7835</v>
      </c>
      <c r="E16" s="4" t="inlineStr">
        <is>
          <t xml:space="preserve"> </t>
        </is>
      </c>
      <c r="F16" s="5" t="n">
        <v>7835</v>
      </c>
      <c r="G16" s="4" t="inlineStr">
        <is>
          <t xml:space="preserve"> </t>
        </is>
      </c>
      <c r="H16" s="5" t="n">
        <v>7835</v>
      </c>
    </row>
    <row r="17">
      <c r="A17" s="4" t="inlineStr">
        <is>
          <t>Stock Grants for Compensation</t>
        </is>
      </c>
      <c r="B17" s="4" t="inlineStr">
        <is>
          <t xml:space="preserve"> </t>
        </is>
      </c>
      <c r="C17" s="4" t="inlineStr">
        <is>
          <t xml:space="preserve"> </t>
        </is>
      </c>
      <c r="D17" s="5" t="n">
        <v>694</v>
      </c>
      <c r="E17" s="4" t="inlineStr">
        <is>
          <t xml:space="preserve"> </t>
        </is>
      </c>
      <c r="F17" s="5" t="n">
        <v>694</v>
      </c>
      <c r="G17" s="4" t="inlineStr">
        <is>
          <t xml:space="preserve"> </t>
        </is>
      </c>
      <c r="H17" s="5" t="n">
        <v>694</v>
      </c>
    </row>
    <row r="18">
      <c r="A18" s="4" t="inlineStr">
        <is>
          <t>Stock Grants for Compensation, shares</t>
        </is>
      </c>
      <c r="C18" s="5" t="n">
        <v>3703730</v>
      </c>
    </row>
    <row r="19">
      <c r="A19" s="4" t="inlineStr">
        <is>
          <t>Deemed Dividend - Down Round Feature of Warrants</t>
        </is>
      </c>
      <c r="B19" s="4" t="inlineStr">
        <is>
          <t xml:space="preserve"> </t>
        </is>
      </c>
      <c r="C19" s="4" t="inlineStr">
        <is>
          <t xml:space="preserve"> </t>
        </is>
      </c>
      <c r="D19" s="5" t="n">
        <v>6364</v>
      </c>
      <c r="E19" s="5" t="n">
        <v>-6364</v>
      </c>
      <c r="F19" s="4" t="inlineStr">
        <is>
          <t xml:space="preserve"> </t>
        </is>
      </c>
      <c r="G19" s="4" t="inlineStr">
        <is>
          <t xml:space="preserve"> </t>
        </is>
      </c>
      <c r="H19" s="4" t="inlineStr">
        <is>
          <t xml:space="preserve"> </t>
        </is>
      </c>
    </row>
    <row r="20">
      <c r="A20" s="4" t="inlineStr">
        <is>
          <t>Deferred Tax Impact On Conversion Feature</t>
        </is>
      </c>
      <c r="B20" s="4" t="inlineStr">
        <is>
          <t xml:space="preserve"> </t>
        </is>
      </c>
      <c r="C20" s="4" t="inlineStr">
        <is>
          <t xml:space="preserve"> </t>
        </is>
      </c>
      <c r="D20" s="5" t="n">
        <v>-19176</v>
      </c>
      <c r="E20" s="4" t="inlineStr">
        <is>
          <t xml:space="preserve"> </t>
        </is>
      </c>
      <c r="F20" s="5" t="n">
        <v>-19176</v>
      </c>
      <c r="G20" s="5" t="n">
        <v>-1210</v>
      </c>
      <c r="H20" s="5" t="n">
        <v>-20386</v>
      </c>
    </row>
    <row r="21">
      <c r="A21" s="4" t="inlineStr">
        <is>
          <t>Share-Based Compensation</t>
        </is>
      </c>
      <c r="B21" s="4" t="inlineStr">
        <is>
          <t xml:space="preserve"> </t>
        </is>
      </c>
      <c r="C21" s="4" t="inlineStr">
        <is>
          <t xml:space="preserve"> </t>
        </is>
      </c>
      <c r="D21" s="5" t="n">
        <v>3033</v>
      </c>
      <c r="E21" s="4" t="inlineStr">
        <is>
          <t xml:space="preserve"> </t>
        </is>
      </c>
      <c r="F21" s="5" t="n">
        <v>3033</v>
      </c>
      <c r="G21" s="4" t="inlineStr">
        <is>
          <t xml:space="preserve"> </t>
        </is>
      </c>
      <c r="H21" s="5" t="n">
        <v>3033</v>
      </c>
    </row>
    <row r="22">
      <c r="A22" s="4" t="inlineStr">
        <is>
          <t>Cancellation of Super Voting Shares</t>
        </is>
      </c>
      <c r="B22" s="6" t="n">
        <v>-82500</v>
      </c>
      <c r="C22" s="4" t="inlineStr">
        <is>
          <t xml:space="preserve"> </t>
        </is>
      </c>
      <c r="D22" s="5" t="n">
        <v>83</v>
      </c>
      <c r="E22" s="4" t="inlineStr">
        <is>
          <t xml:space="preserve"> </t>
        </is>
      </c>
      <c r="F22" s="4" t="inlineStr">
        <is>
          <t xml:space="preserve"> </t>
        </is>
      </c>
      <c r="G22" s="4" t="inlineStr">
        <is>
          <t xml:space="preserve"> </t>
        </is>
      </c>
      <c r="H22" s="4" t="inlineStr">
        <is>
          <t xml:space="preserve"> </t>
        </is>
      </c>
    </row>
    <row r="23">
      <c r="A23" s="4" t="inlineStr">
        <is>
          <t>Cancellation of Super Voting Shares, shares</t>
        </is>
      </c>
      <c r="B23" s="5" t="n">
        <v>-815295</v>
      </c>
    </row>
    <row r="24">
      <c r="A24" s="4" t="inlineStr">
        <is>
          <t>Debt Amendment Fees Settled in Equity</t>
        </is>
      </c>
      <c r="B24" s="4" t="inlineStr">
        <is>
          <t xml:space="preserve"> </t>
        </is>
      </c>
      <c r="C24" s="4" t="inlineStr">
        <is>
          <t xml:space="preserve"> </t>
        </is>
      </c>
      <c r="D24" s="5" t="n">
        <v>2011</v>
      </c>
      <c r="E24" s="4" t="inlineStr">
        <is>
          <t xml:space="preserve"> </t>
        </is>
      </c>
      <c r="F24" s="5" t="n">
        <v>2011</v>
      </c>
      <c r="G24" s="4" t="inlineStr">
        <is>
          <t xml:space="preserve"> </t>
        </is>
      </c>
      <c r="H24" s="5" t="n">
        <v>2011</v>
      </c>
    </row>
    <row r="25">
      <c r="A25" s="4" t="inlineStr">
        <is>
          <t>Debt Amendment Fees Settled in Equity, shares</t>
        </is>
      </c>
      <c r="C25" s="5" t="n">
        <v>4305148</v>
      </c>
    </row>
    <row r="26">
      <c r="A26" s="3" t="inlineStr">
        <is>
          <t>Non-Controlling Interest Equity Transactions:</t>
        </is>
      </c>
    </row>
    <row r="27">
      <c r="A27" s="4" t="inlineStr">
        <is>
          <t>Equity Component on Debt and Debt Modification</t>
        </is>
      </c>
      <c r="B27" s="4" t="inlineStr">
        <is>
          <t xml:space="preserve"> </t>
        </is>
      </c>
      <c r="C27" s="4" t="inlineStr">
        <is>
          <t xml:space="preserve"> </t>
        </is>
      </c>
      <c r="D27" s="4" t="inlineStr">
        <is>
          <t xml:space="preserve"> </t>
        </is>
      </c>
      <c r="E27" s="4" t="inlineStr">
        <is>
          <t xml:space="preserve"> </t>
        </is>
      </c>
      <c r="F27" s="4" t="inlineStr">
        <is>
          <t xml:space="preserve"> </t>
        </is>
      </c>
      <c r="G27" s="5" t="n">
        <v>4055</v>
      </c>
      <c r="H27" s="5" t="n">
        <v>4055</v>
      </c>
    </row>
    <row r="28">
      <c r="A28" s="4" t="inlineStr">
        <is>
          <t>Ending balance, value at Mar. 27, 2021</t>
        </is>
      </c>
      <c r="B28" s="4" t="inlineStr">
        <is>
          <t xml:space="preserve"> </t>
        </is>
      </c>
      <c r="C28" s="4" t="inlineStr">
        <is>
          <t xml:space="preserve"> </t>
        </is>
      </c>
      <c r="D28" s="5" t="n">
        <v>892714</v>
      </c>
      <c r="E28" s="5" t="n">
        <v>-679596</v>
      </c>
      <c r="F28" s="5" t="n">
        <v>213118</v>
      </c>
      <c r="G28" s="5" t="n">
        <v>-435499</v>
      </c>
      <c r="H28" s="5" t="n">
        <v>-222380</v>
      </c>
    </row>
    <row r="29">
      <c r="A29" s="4" t="inlineStr">
        <is>
          <t>Ending balance, shares at Mar. 27, 2021</t>
        </is>
      </c>
      <c r="B29" s="4" t="inlineStr">
        <is>
          <t xml:space="preserve"> </t>
        </is>
      </c>
      <c r="C29" s="5" t="n">
        <v>625769627</v>
      </c>
    </row>
    <row r="30">
      <c r="A30" s="4" t="inlineStr">
        <is>
          <t>Beginning balance, value at Jun. 26, 2021</t>
        </is>
      </c>
      <c r="B30" s="4" t="inlineStr">
        <is>
          <t xml:space="preserve"> </t>
        </is>
      </c>
      <c r="C30" s="4" t="inlineStr">
        <is>
          <t xml:space="preserve"> </t>
        </is>
      </c>
      <c r="D30" s="5" t="n">
        <v>908993</v>
      </c>
      <c r="E30" s="5" t="n">
        <v>-717233</v>
      </c>
      <c r="F30" s="5" t="n">
        <v>191760</v>
      </c>
      <c r="G30" s="5" t="n">
        <v>-445394</v>
      </c>
      <c r="H30" s="5" t="n">
        <v>-253634</v>
      </c>
    </row>
    <row r="31">
      <c r="A31" s="4" t="inlineStr">
        <is>
          <t>Beginning balance, shares at Jun. 26, 2021</t>
        </is>
      </c>
      <c r="C31" s="5" t="n">
        <v>726866374</v>
      </c>
    </row>
    <row r="32">
      <c r="A32" s="4" t="inlineStr">
        <is>
          <t>Net Loss</t>
        </is>
      </c>
      <c r="B32" s="4" t="inlineStr">
        <is>
          <t xml:space="preserve"> </t>
        </is>
      </c>
      <c r="C32" s="4" t="inlineStr">
        <is>
          <t xml:space="preserve"> </t>
        </is>
      </c>
      <c r="D32" s="4" t="inlineStr">
        <is>
          <t xml:space="preserve"> </t>
        </is>
      </c>
      <c r="E32" s="5" t="n">
        <v>-104104</v>
      </c>
      <c r="F32" s="5" t="n">
        <v>-104104</v>
      </c>
      <c r="G32" s="5" t="n">
        <v>-6906</v>
      </c>
      <c r="H32" s="5" t="n">
        <v>-111010</v>
      </c>
    </row>
    <row r="33">
      <c r="A33" s="3" t="inlineStr">
        <is>
          <t>Controlling Interest Equity Transactions</t>
        </is>
      </c>
    </row>
    <row r="34">
      <c r="A34" s="4" t="inlineStr">
        <is>
          <t>Fair Value of Warrants - Private Placement Cost</t>
        </is>
      </c>
      <c r="H34" s="4" t="inlineStr">
        <is>
          <t xml:space="preserve"> </t>
        </is>
      </c>
    </row>
    <row r="35">
      <c r="A35" s="4" t="inlineStr">
        <is>
          <t>Shares Issued to Settle Accounts Payable and Liabilities</t>
        </is>
      </c>
      <c r="C35" s="4" t="inlineStr">
        <is>
          <t xml:space="preserve"> </t>
        </is>
      </c>
      <c r="D35" s="5" t="n">
        <v>753</v>
      </c>
      <c r="E35" s="4" t="inlineStr">
        <is>
          <t xml:space="preserve"> </t>
        </is>
      </c>
      <c r="F35" s="5" t="n">
        <v>753</v>
      </c>
      <c r="G35" s="4" t="inlineStr">
        <is>
          <t xml:space="preserve"> </t>
        </is>
      </c>
      <c r="H35" s="5" t="n">
        <v>753</v>
      </c>
    </row>
    <row r="36">
      <c r="A36" s="4" t="inlineStr">
        <is>
          <t>Shares Issued to Settle Accounts Payable and Liabilities, shares</t>
        </is>
      </c>
      <c r="C36" s="5" t="n">
        <v>4353533</v>
      </c>
    </row>
    <row r="37">
      <c r="A37" s="4" t="inlineStr">
        <is>
          <t>Equity Component of Debt - New and Amended</t>
        </is>
      </c>
      <c r="C37" s="4" t="inlineStr">
        <is>
          <t xml:space="preserve"> </t>
        </is>
      </c>
      <c r="D37" s="5" t="n">
        <v>43007</v>
      </c>
      <c r="E37" s="4" t="inlineStr">
        <is>
          <t xml:space="preserve"> </t>
        </is>
      </c>
      <c r="F37" s="5" t="n">
        <v>43007</v>
      </c>
      <c r="G37" s="4" t="inlineStr">
        <is>
          <t xml:space="preserve"> </t>
        </is>
      </c>
      <c r="H37" s="5" t="n">
        <v>43007</v>
      </c>
    </row>
    <row r="38">
      <c r="A38" s="4" t="inlineStr">
        <is>
          <t>Equity Component of Debt - New and Amended, shares</t>
        </is>
      </c>
      <c r="C38" s="5" t="n">
        <v>8021593</v>
      </c>
    </row>
    <row r="39">
      <c r="A39" s="4" t="inlineStr">
        <is>
          <t>Redemption of MedMen Corp Redeemable Shares</t>
        </is>
      </c>
      <c r="C39" s="4" t="inlineStr">
        <is>
          <t xml:space="preserve"> </t>
        </is>
      </c>
      <c r="D39" s="5" t="n">
        <v>1149</v>
      </c>
      <c r="E39" s="5" t="n">
        <v>368</v>
      </c>
      <c r="F39" s="5" t="n">
        <v>1517</v>
      </c>
      <c r="G39" s="5" t="n">
        <v>-1518</v>
      </c>
      <c r="H39" s="5" t="n">
        <v>-1</v>
      </c>
    </row>
    <row r="40">
      <c r="A40" s="4" t="inlineStr">
        <is>
          <t>Redemption of MedMen Corp Redeemable Shares, shares</t>
        </is>
      </c>
      <c r="C40" s="5" t="n">
        <v>4237416</v>
      </c>
    </row>
    <row r="41">
      <c r="A41" s="4" t="inlineStr">
        <is>
          <t>Stock Grants for Compensation</t>
        </is>
      </c>
      <c r="C41" s="4" t="inlineStr">
        <is>
          <t xml:space="preserve"> </t>
        </is>
      </c>
      <c r="D41" s="5" t="n">
        <v>1629</v>
      </c>
      <c r="E41" s="4" t="inlineStr">
        <is>
          <t xml:space="preserve"> </t>
        </is>
      </c>
      <c r="F41" s="5" t="n">
        <v>1629</v>
      </c>
      <c r="G41" s="4" t="inlineStr">
        <is>
          <t xml:space="preserve"> </t>
        </is>
      </c>
      <c r="H41" s="5" t="n">
        <v>1629</v>
      </c>
    </row>
    <row r="42">
      <c r="A42" s="4" t="inlineStr">
        <is>
          <t>Stock Grants for Compensation, shares</t>
        </is>
      </c>
      <c r="C42" s="5" t="n">
        <v>2169771</v>
      </c>
    </row>
    <row r="43">
      <c r="A43" s="4" t="inlineStr">
        <is>
          <t>Deferred Tax Impact On Conversion Feature</t>
        </is>
      </c>
      <c r="C43" s="4" t="inlineStr">
        <is>
          <t xml:space="preserve"> </t>
        </is>
      </c>
      <c r="D43" s="5" t="n">
        <v>-11712</v>
      </c>
      <c r="E43" s="4" t="inlineStr">
        <is>
          <t xml:space="preserve"> </t>
        </is>
      </c>
      <c r="F43" s="5" t="n">
        <v>-11712</v>
      </c>
      <c r="G43" s="4" t="inlineStr">
        <is>
          <t xml:space="preserve"> </t>
        </is>
      </c>
      <c r="H43" s="5" t="n">
        <v>-11712</v>
      </c>
    </row>
    <row r="44">
      <c r="A44" s="4" t="inlineStr">
        <is>
          <t>Share-Based Compensation</t>
        </is>
      </c>
      <c r="C44" s="4" t="inlineStr">
        <is>
          <t xml:space="preserve"> </t>
        </is>
      </c>
      <c r="D44" s="5" t="n">
        <v>1654</v>
      </c>
      <c r="E44" s="4" t="inlineStr">
        <is>
          <t xml:space="preserve"> </t>
        </is>
      </c>
      <c r="F44" s="5" t="n">
        <v>1654</v>
      </c>
      <c r="G44" s="5" t="n">
        <v>1102</v>
      </c>
      <c r="H44" s="5" t="n">
        <v>2756</v>
      </c>
    </row>
    <row r="45">
      <c r="A45" s="3" t="inlineStr">
        <is>
          <t>Non-Controlling Interest Equity Transactions:</t>
        </is>
      </c>
    </row>
    <row r="46">
      <c r="A46" s="4" t="inlineStr">
        <is>
          <t>Shares Issued for Cash, Net of Fees</t>
        </is>
      </c>
      <c r="C46" s="4" t="inlineStr">
        <is>
          <t xml:space="preserve"> </t>
        </is>
      </c>
      <c r="D46" s="5" t="n">
        <v>73394</v>
      </c>
      <c r="E46" s="4" t="inlineStr">
        <is>
          <t xml:space="preserve"> </t>
        </is>
      </c>
      <c r="F46" s="5" t="n">
        <v>73394</v>
      </c>
      <c r="G46" s="4" t="inlineStr">
        <is>
          <t xml:space="preserve"> </t>
        </is>
      </c>
      <c r="H46" s="5" t="n">
        <v>73394</v>
      </c>
    </row>
    <row r="47">
      <c r="A47" s="4" t="inlineStr">
        <is>
          <t>Shares Issued for Cash, Net of Fees, shares</t>
        </is>
      </c>
      <c r="C47" s="5" t="n">
        <v>406249973</v>
      </c>
    </row>
    <row r="48">
      <c r="A48" s="4" t="inlineStr">
        <is>
          <t>Shares Issued to Settle Debt and Accrued Interest</t>
        </is>
      </c>
      <c r="C48" s="4" t="inlineStr">
        <is>
          <t xml:space="preserve"> </t>
        </is>
      </c>
      <c r="D48" s="5" t="n">
        <v>4030</v>
      </c>
      <c r="E48" s="4" t="inlineStr">
        <is>
          <t xml:space="preserve"> </t>
        </is>
      </c>
      <c r="F48" s="5" t="n">
        <v>4030</v>
      </c>
      <c r="G48" s="4" t="inlineStr">
        <is>
          <t xml:space="preserve"> </t>
        </is>
      </c>
      <c r="H48" s="5" t="n">
        <v>4030</v>
      </c>
    </row>
    <row r="49">
      <c r="A49" s="4" t="inlineStr">
        <is>
          <t>Shares Issued to Settle Debt and Accrued Interest, shares</t>
        </is>
      </c>
      <c r="C49" s="5" t="n">
        <v>20833333</v>
      </c>
    </row>
    <row r="50">
      <c r="A50" s="4" t="inlineStr">
        <is>
          <t>Shares Issued for Vested Restricted Stock Units and Cashless Exercise of Option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for Vested Restricted Stock Units and Cashless Exercise of Options, shares</t>
        </is>
      </c>
      <c r="C51" s="5" t="n">
        <v>11894834</v>
      </c>
    </row>
    <row r="52">
      <c r="A52" s="4" t="inlineStr">
        <is>
          <t>Shares Issued for Exercise of Warrants</t>
        </is>
      </c>
      <c r="C52" s="4" t="inlineStr">
        <is>
          <t xml:space="preserve"> </t>
        </is>
      </c>
      <c r="D52" s="5" t="n">
        <v>1274</v>
      </c>
      <c r="E52" s="4" t="inlineStr">
        <is>
          <t xml:space="preserve"> </t>
        </is>
      </c>
      <c r="F52" s="5" t="n">
        <v>1274</v>
      </c>
      <c r="G52" s="4" t="inlineStr">
        <is>
          <t xml:space="preserve"> </t>
        </is>
      </c>
      <c r="H52" s="5" t="n">
        <v>1274</v>
      </c>
    </row>
    <row r="53">
      <c r="A53" s="4" t="inlineStr">
        <is>
          <t>Shares Issued for Exercise of Warrants, shares</t>
        </is>
      </c>
      <c r="C53" s="5" t="n">
        <v>8807605</v>
      </c>
    </row>
    <row r="54">
      <c r="A54" s="4" t="inlineStr">
        <is>
          <t>Shares Issued for Conversion of Debt</t>
        </is>
      </c>
      <c r="C54" s="4" t="inlineStr">
        <is>
          <t xml:space="preserve"> </t>
        </is>
      </c>
      <c r="D54" s="5" t="n">
        <v>2371</v>
      </c>
      <c r="E54" s="4" t="inlineStr">
        <is>
          <t xml:space="preserve"> </t>
        </is>
      </c>
      <c r="F54" s="5" t="n">
        <v>2371</v>
      </c>
      <c r="G54" s="4" t="inlineStr">
        <is>
          <t xml:space="preserve"> </t>
        </is>
      </c>
      <c r="H54" s="5" t="n">
        <v>2371</v>
      </c>
    </row>
    <row r="55">
      <c r="A55" s="4" t="inlineStr">
        <is>
          <t>Shares Issued for Conversion of Debt, shares</t>
        </is>
      </c>
      <c r="C55" s="5" t="n">
        <v>16014665</v>
      </c>
    </row>
    <row r="56">
      <c r="A56" s="4" t="inlineStr">
        <is>
          <t>Ending balance, value at Mar. 26, 2022</t>
        </is>
      </c>
      <c r="B56" s="4" t="inlineStr">
        <is>
          <t xml:space="preserve"> </t>
        </is>
      </c>
      <c r="C56" s="4" t="inlineStr">
        <is>
          <t xml:space="preserve"> </t>
        </is>
      </c>
      <c r="D56" s="6" t="n">
        <v>1026541</v>
      </c>
      <c r="E56" s="6" t="n">
        <v>-820968</v>
      </c>
      <c r="F56" s="6" t="n">
        <v>205573</v>
      </c>
      <c r="G56" s="6" t="n">
        <v>-452715</v>
      </c>
      <c r="H56" s="6" t="n">
        <v>-247143</v>
      </c>
    </row>
    <row r="57">
      <c r="A57" s="4" t="inlineStr">
        <is>
          <t>Ending balance, shares at Mar. 26, 2022</t>
        </is>
      </c>
      <c r="C57" s="5" t="n">
        <v>12094490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6" customWidth="1" min="1" max="1"/>
    <col width="21" customWidth="1" min="2" max="2"/>
  </cols>
  <sheetData>
    <row r="1">
      <c r="A1" s="1" t="inlineStr">
        <is>
          <t>ASSETS HELD FOR SALE (Details) $ in Thousands</t>
        </is>
      </c>
      <c r="B1" s="2" t="inlineStr">
        <is>
          <t>9 Months Ended</t>
        </is>
      </c>
    </row>
    <row r="2">
      <c r="B2" s="2" t="inlineStr">
        <is>
          <t>Mar. 26, 2022USD ($)</t>
        </is>
      </c>
    </row>
    <row r="3">
      <c r="A3" s="3" t="inlineStr">
        <is>
          <t>Defined Benefit Plan Disclosure [Line Items]</t>
        </is>
      </c>
    </row>
    <row r="4">
      <c r="A4" s="4" t="inlineStr">
        <is>
          <t>Balance at Beginning of Period</t>
        </is>
      </c>
      <c r="B4" s="6" t="n">
        <v>132765</v>
      </c>
    </row>
    <row r="5">
      <c r="A5" s="4" t="inlineStr">
        <is>
          <t>Balance at End of Period</t>
        </is>
      </c>
      <c r="B5" s="5" t="n">
        <v>126639</v>
      </c>
    </row>
    <row r="6">
      <c r="A6" s="4" t="inlineStr">
        <is>
          <t>Balance at End of Period</t>
        </is>
      </c>
      <c r="B6" s="5" t="n">
        <v>-126639</v>
      </c>
    </row>
    <row r="7">
      <c r="A7" s="4" t="inlineStr">
        <is>
          <t>Available For Sale Subsidiaries [Member]</t>
        </is>
      </c>
    </row>
    <row r="8">
      <c r="A8" s="3" t="inlineStr">
        <is>
          <t>Defined Benefit Plan Disclosure [Line Items]</t>
        </is>
      </c>
    </row>
    <row r="9">
      <c r="A9" s="4" t="inlineStr">
        <is>
          <t>Balance at Beginning of Period</t>
        </is>
      </c>
      <c r="B9" s="4" t="inlineStr">
        <is>
          <t xml:space="preserve"> </t>
        </is>
      </c>
    </row>
    <row r="10">
      <c r="A10" s="4" t="inlineStr">
        <is>
          <t>Transferred In</t>
        </is>
      </c>
      <c r="B10" s="5" t="n">
        <v>4478</v>
      </c>
    </row>
    <row r="11">
      <c r="A11" s="4" t="inlineStr">
        <is>
          <t>Ongoing Activity from Discontinued Operations</t>
        </is>
      </c>
      <c r="B11" s="5" t="n">
        <v>-4469</v>
      </c>
    </row>
    <row r="12">
      <c r="A12" s="4" t="inlineStr">
        <is>
          <t>Transferred to Investments</t>
        </is>
      </c>
      <c r="B12" s="5" t="n">
        <v>-1966</v>
      </c>
    </row>
    <row r="13">
      <c r="A13" s="4" t="inlineStr">
        <is>
          <t>Other</t>
        </is>
      </c>
      <c r="B13" s="4" t="inlineStr">
        <is>
          <t xml:space="preserve"> </t>
        </is>
      </c>
    </row>
    <row r="14">
      <c r="A14" s="4" t="inlineStr">
        <is>
          <t>Balance at End of Period</t>
        </is>
      </c>
      <c r="B14" s="5" t="n">
        <v>1957</v>
      </c>
    </row>
    <row r="15">
      <c r="A15" s="4" t="inlineStr">
        <is>
          <t>Balance at End of Period</t>
        </is>
      </c>
      <c r="B15" s="5" t="n">
        <v>-1957</v>
      </c>
    </row>
    <row r="16">
      <c r="A16" s="4" t="inlineStr">
        <is>
          <t>Discontinued Operations [Member]</t>
        </is>
      </c>
    </row>
    <row r="17">
      <c r="A17" s="3" t="inlineStr">
        <is>
          <t>Defined Benefit Plan Disclosure [Line Items]</t>
        </is>
      </c>
    </row>
    <row r="18">
      <c r="A18" s="4" t="inlineStr">
        <is>
          <t>Balance at Beginning of Period</t>
        </is>
      </c>
      <c r="B18" s="5" t="n">
        <v>132613</v>
      </c>
    </row>
    <row r="19">
      <c r="A19" s="4" t="inlineStr">
        <is>
          <t>Transferred In</t>
        </is>
      </c>
      <c r="B19" s="4" t="inlineStr">
        <is>
          <t xml:space="preserve"> </t>
        </is>
      </c>
    </row>
    <row r="20">
      <c r="A20" s="4" t="inlineStr">
        <is>
          <t>Ongoing Activity from Discontinued Operations</t>
        </is>
      </c>
      <c r="B20" s="5" t="n">
        <v>-4230</v>
      </c>
    </row>
    <row r="21">
      <c r="A21" s="4" t="inlineStr">
        <is>
          <t>Transferred to Investments</t>
        </is>
      </c>
      <c r="B21" s="4" t="inlineStr">
        <is>
          <t xml:space="preserve"> </t>
        </is>
      </c>
    </row>
    <row r="22">
      <c r="A22" s="4" t="inlineStr">
        <is>
          <t>Other</t>
        </is>
      </c>
      <c r="B22" s="4" t="inlineStr">
        <is>
          <t xml:space="preserve"> </t>
        </is>
      </c>
    </row>
    <row r="23">
      <c r="A23" s="4" t="inlineStr">
        <is>
          <t>Balance at End of Period</t>
        </is>
      </c>
      <c r="B23" s="5" t="n">
        <v>128383</v>
      </c>
    </row>
    <row r="24">
      <c r="A24" s="4" t="inlineStr">
        <is>
          <t>Balance at End of Period</t>
        </is>
      </c>
      <c r="B24" s="5" t="n">
        <v>-128383</v>
      </c>
    </row>
    <row r="25">
      <c r="A25" s="4" t="inlineStr">
        <is>
          <t>Total [Member]</t>
        </is>
      </c>
    </row>
    <row r="26">
      <c r="A26" s="3" t="inlineStr">
        <is>
          <t>Defined Benefit Plan Disclosure [Line Items]</t>
        </is>
      </c>
    </row>
    <row r="27">
      <c r="A27" s="4" t="inlineStr">
        <is>
          <t>Balance at Beginning of Period</t>
        </is>
      </c>
      <c r="B27" s="5" t="n">
        <v>132765</v>
      </c>
    </row>
    <row r="28">
      <c r="A28" s="4" t="inlineStr">
        <is>
          <t>Transferred In</t>
        </is>
      </c>
      <c r="B28" s="5" t="n">
        <v>4478</v>
      </c>
    </row>
    <row r="29">
      <c r="A29" s="4" t="inlineStr">
        <is>
          <t>Ongoing Activity from Discontinued Operations</t>
        </is>
      </c>
      <c r="B29" s="5" t="n">
        <v>-8699</v>
      </c>
    </row>
    <row r="30">
      <c r="A30" s="4" t="inlineStr">
        <is>
          <t>Transferred to Investments</t>
        </is>
      </c>
      <c r="B30" s="5" t="n">
        <v>-1966</v>
      </c>
    </row>
    <row r="31">
      <c r="A31" s="4" t="inlineStr">
        <is>
          <t>Other</t>
        </is>
      </c>
      <c r="B31" s="5" t="n">
        <v>61</v>
      </c>
    </row>
    <row r="32">
      <c r="A32" s="4" t="inlineStr">
        <is>
          <t>Balance at End of Period</t>
        </is>
      </c>
      <c r="B32" s="5" t="n">
        <v>126639</v>
      </c>
    </row>
    <row r="33">
      <c r="A33" s="4" t="inlineStr">
        <is>
          <t>Balance at End of Period</t>
        </is>
      </c>
      <c r="B33" s="5" t="n">
        <v>-126639</v>
      </c>
    </row>
    <row r="34">
      <c r="A34" s="4" t="inlineStr">
        <is>
          <t>Pharma Cann Assets [Member]</t>
        </is>
      </c>
    </row>
    <row r="35">
      <c r="A35" s="3" t="inlineStr">
        <is>
          <t>Defined Benefit Plan Disclosure [Line Items]</t>
        </is>
      </c>
    </row>
    <row r="36">
      <c r="A36" s="4" t="inlineStr">
        <is>
          <t>Balance at Beginning of Period</t>
        </is>
      </c>
      <c r="B36" s="5" t="n">
        <v>152</v>
      </c>
    </row>
    <row r="37">
      <c r="A37" s="4" t="inlineStr">
        <is>
          <t>Transferred In</t>
        </is>
      </c>
      <c r="B37" s="4" t="inlineStr">
        <is>
          <t xml:space="preserve"> </t>
        </is>
      </c>
    </row>
    <row r="38">
      <c r="A38" s="4" t="inlineStr">
        <is>
          <t>Ongoing Activity from Discontinued Operations</t>
        </is>
      </c>
      <c r="B38" s="4" t="inlineStr">
        <is>
          <t xml:space="preserve"> </t>
        </is>
      </c>
    </row>
    <row r="39">
      <c r="A39" s="4" t="inlineStr">
        <is>
          <t>Transferred to Investments</t>
        </is>
      </c>
      <c r="B39" s="4" t="inlineStr">
        <is>
          <t xml:space="preserve"> </t>
        </is>
      </c>
    </row>
    <row r="40">
      <c r="A40" s="4" t="inlineStr">
        <is>
          <t>Other</t>
        </is>
      </c>
      <c r="B40" s="5" t="n">
        <v>61</v>
      </c>
    </row>
    <row r="41">
      <c r="A41" s="4" t="inlineStr">
        <is>
          <t>Balance at End of Period</t>
        </is>
      </c>
      <c r="B41" s="5" t="n">
        <v>213</v>
      </c>
    </row>
    <row r="42">
      <c r="A42" s="4" t="inlineStr">
        <is>
          <t>Balance at End of Period</t>
        </is>
      </c>
      <c r="B42" s="6" t="n">
        <v>-2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ASSETS HELD FOR SALE (Details Narrative) $ in Thousands</t>
        </is>
      </c>
      <c r="B1" s="2" t="inlineStr">
        <is>
          <t>Mar. 26, 2022USD ($)</t>
        </is>
      </c>
    </row>
    <row r="2">
      <c r="A2" s="3" t="inlineStr">
        <is>
          <t>Assets Held For Sale</t>
        </is>
      </c>
    </row>
    <row r="3">
      <c r="A3" s="4" t="inlineStr">
        <is>
          <t>Fair value based on exit price</t>
        </is>
      </c>
      <c r="B3" s="6" t="n">
        <v>7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26, 2022</t>
        </is>
      </c>
      <c r="C1" s="2" t="inlineStr">
        <is>
          <t>Jun. 26, 2021</t>
        </is>
      </c>
    </row>
    <row r="2">
      <c r="A2" s="3" t="inlineStr">
        <is>
          <t>Property, Plant and Equipment [Abstract]</t>
        </is>
      </c>
    </row>
    <row r="3">
      <c r="A3" s="4" t="inlineStr">
        <is>
          <t>Land and Buildings</t>
        </is>
      </c>
      <c r="B3" s="6" t="n">
        <v>34568</v>
      </c>
      <c r="C3" s="6" t="n">
        <v>35788</v>
      </c>
    </row>
    <row r="4">
      <c r="A4" s="4" t="inlineStr">
        <is>
          <t>Finance Lease Right-of-Use Assets</t>
        </is>
      </c>
      <c r="B4" s="5" t="n">
        <v>8132</v>
      </c>
      <c r="C4" s="5" t="n">
        <v>8810</v>
      </c>
    </row>
    <row r="5">
      <c r="A5" s="4" t="inlineStr">
        <is>
          <t>Furniture and Fixtures</t>
        </is>
      </c>
      <c r="B5" s="5" t="n">
        <v>15311</v>
      </c>
      <c r="C5" s="5" t="n">
        <v>15255</v>
      </c>
    </row>
    <row r="6">
      <c r="A6" s="4" t="inlineStr">
        <is>
          <t>Leasehold Improvements</t>
        </is>
      </c>
      <c r="B6" s="5" t="n">
        <v>37774</v>
      </c>
      <c r="C6" s="5" t="n">
        <v>46376</v>
      </c>
    </row>
    <row r="7">
      <c r="A7" s="4" t="inlineStr">
        <is>
          <t>Equipment and Software</t>
        </is>
      </c>
      <c r="B7" s="5" t="n">
        <v>18703</v>
      </c>
      <c r="C7" s="5" t="n">
        <v>21519</v>
      </c>
    </row>
    <row r="8">
      <c r="A8" s="4" t="inlineStr">
        <is>
          <t>Construction in Progress</t>
        </is>
      </c>
      <c r="B8" s="5" t="n">
        <v>13580</v>
      </c>
      <c r="C8" s="5" t="n">
        <v>18181</v>
      </c>
    </row>
    <row r="9">
      <c r="A9" s="4" t="inlineStr">
        <is>
          <t>Total Property and Equipment</t>
        </is>
      </c>
      <c r="B9" s="5" t="n">
        <v>128068</v>
      </c>
      <c r="C9" s="5" t="n">
        <v>145929</v>
      </c>
    </row>
    <row r="10">
      <c r="A10" s="4" t="inlineStr">
        <is>
          <t>Less Accumulated Depreciation</t>
        </is>
      </c>
      <c r="B10" s="5" t="n">
        <v>-36330</v>
      </c>
      <c r="C10" s="5" t="n">
        <v>-38870</v>
      </c>
    </row>
    <row r="11">
      <c r="A11" s="4" t="inlineStr">
        <is>
          <t>Property and Equipment, Net</t>
        </is>
      </c>
      <c r="B11" s="6" t="n">
        <v>91738</v>
      </c>
      <c r="C11" s="6" t="n">
        <v>1070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Mar. 26, 2022</t>
        </is>
      </c>
      <c r="C2" s="2" t="inlineStr">
        <is>
          <t>Mar. 27, 2021</t>
        </is>
      </c>
      <c r="D2" s="2" t="inlineStr">
        <is>
          <t>Mar. 26, 2022</t>
        </is>
      </c>
      <c r="E2" s="2" t="inlineStr">
        <is>
          <t>Mar. 27, 2021</t>
        </is>
      </c>
    </row>
    <row r="3">
      <c r="A3" s="3" t="inlineStr">
        <is>
          <t>Property, Plant and Equipment [Abstract]</t>
        </is>
      </c>
    </row>
    <row r="4">
      <c r="A4" s="4" t="inlineStr">
        <is>
          <t>Depreciation Expense</t>
        </is>
      </c>
      <c r="B4" s="6" t="n">
        <v>2777</v>
      </c>
      <c r="C4" s="6" t="n">
        <v>3949</v>
      </c>
      <c r="D4" s="6" t="n">
        <v>9019</v>
      </c>
      <c r="E4" s="6" t="n">
        <v>12554</v>
      </c>
    </row>
    <row r="5">
      <c r="A5" s="4" t="inlineStr">
        <is>
          <t>Cost of Good Sold</t>
        </is>
      </c>
      <c r="B5" s="5" t="n">
        <v>25</v>
      </c>
      <c r="C5" s="6" t="n">
        <v>6</v>
      </c>
      <c r="D5" s="5" t="n">
        <v>496</v>
      </c>
      <c r="E5" s="6" t="n">
        <v>129</v>
      </c>
    </row>
    <row r="6">
      <c r="A6" s="4" t="inlineStr">
        <is>
          <t>Borrowing costs</t>
        </is>
      </c>
      <c r="B6" s="6" t="n">
        <v>377</v>
      </c>
      <c r="D6" s="6" t="n">
        <v>1191</v>
      </c>
    </row>
    <row r="7">
      <c r="A7" s="4" t="inlineStr">
        <is>
          <t>Average capitalization rate</t>
        </is>
      </c>
      <c r="B7" s="4" t="inlineStr">
        <is>
          <t>11.47%</t>
        </is>
      </c>
      <c r="D7" s="4" t="inlineStr">
        <is>
          <t>11.93%</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Mar. 26, 2022</t>
        </is>
      </c>
      <c r="C1" s="2" t="inlineStr">
        <is>
          <t>Jun. 26, 2021</t>
        </is>
      </c>
    </row>
    <row r="2">
      <c r="A2" s="3" t="inlineStr">
        <is>
          <t>Finite-Lived Intangible Assets [Line Items]</t>
        </is>
      </c>
    </row>
    <row r="3">
      <c r="A3" s="4" t="inlineStr">
        <is>
          <t>Total Intangible Assets</t>
        </is>
      </c>
      <c r="B3" s="6" t="n">
        <v>113076</v>
      </c>
      <c r="C3" s="6" t="n">
        <v>117619</v>
      </c>
    </row>
    <row r="4">
      <c r="A4" s="4" t="inlineStr">
        <is>
          <t>Less Accumulated Amortization</t>
        </is>
      </c>
      <c r="B4" s="5" t="n">
        <v>-41154</v>
      </c>
      <c r="C4" s="5" t="n">
        <v>-34181</v>
      </c>
    </row>
    <row r="5">
      <c r="A5" s="4" t="inlineStr">
        <is>
          <t>Intangible Assets, Net</t>
        </is>
      </c>
      <c r="B5" s="5" t="n">
        <v>71922</v>
      </c>
      <c r="C5" s="5" t="n">
        <v>83438</v>
      </c>
    </row>
    <row r="6">
      <c r="A6" s="4" t="inlineStr">
        <is>
          <t>Capitalized Software [Member]</t>
        </is>
      </c>
    </row>
    <row r="7">
      <c r="A7" s="3" t="inlineStr">
        <is>
          <t>Finite-Lived Intangible Assets [Line Items]</t>
        </is>
      </c>
    </row>
    <row r="8">
      <c r="A8" s="4" t="inlineStr">
        <is>
          <t>Total Intangible Assets</t>
        </is>
      </c>
      <c r="B8" s="5" t="n">
        <v>7413</v>
      </c>
      <c r="C8" s="5" t="n">
        <v>9697</v>
      </c>
    </row>
    <row r="9">
      <c r="A9" s="4" t="inlineStr">
        <is>
          <t>Less Accumulated Amortization</t>
        </is>
      </c>
      <c r="B9" s="5" t="n">
        <v>-4129</v>
      </c>
      <c r="C9" s="5" t="n">
        <v>-4667</v>
      </c>
    </row>
    <row r="10">
      <c r="A10" s="4" t="inlineStr">
        <is>
          <t>Management Agreement [Member]</t>
        </is>
      </c>
    </row>
    <row r="11">
      <c r="A11" s="3" t="inlineStr">
        <is>
          <t>Finite-Lived Intangible Assets [Line Items]</t>
        </is>
      </c>
    </row>
    <row r="12">
      <c r="A12" s="4" t="inlineStr">
        <is>
          <t>Total Intangible Assets</t>
        </is>
      </c>
      <c r="B12" s="5" t="n">
        <v>7595</v>
      </c>
      <c r="C12" s="5" t="n">
        <v>7595</v>
      </c>
    </row>
    <row r="13">
      <c r="A13" s="4" t="inlineStr">
        <is>
          <t>Less Accumulated Amortization</t>
        </is>
      </c>
      <c r="B13" s="5" t="n">
        <v>-915</v>
      </c>
      <c r="C13" s="5" t="n">
        <v>-765</v>
      </c>
    </row>
    <row r="14">
      <c r="A14" s="4" t="inlineStr">
        <is>
          <t>Customer Relationship [Member]</t>
        </is>
      </c>
    </row>
    <row r="15">
      <c r="A15" s="3" t="inlineStr">
        <is>
          <t>Finite-Lived Intangible Assets [Line Items]</t>
        </is>
      </c>
    </row>
    <row r="16">
      <c r="A16" s="4" t="inlineStr">
        <is>
          <t>Total Intangible Assets</t>
        </is>
      </c>
      <c r="B16" s="5" t="n">
        <v>17748</v>
      </c>
      <c r="C16" s="5" t="n">
        <v>17747</v>
      </c>
    </row>
    <row r="17">
      <c r="A17" s="4" t="inlineStr">
        <is>
          <t>Less Accumulated Amortization</t>
        </is>
      </c>
      <c r="B17" s="5" t="n">
        <v>-13423</v>
      </c>
      <c r="C17" s="5" t="n">
        <v>-10785</v>
      </c>
    </row>
    <row r="18">
      <c r="A18" s="4" t="inlineStr">
        <is>
          <t>Intellectual Property [Member]</t>
        </is>
      </c>
    </row>
    <row r="19">
      <c r="A19" s="3" t="inlineStr">
        <is>
          <t>Finite-Lived Intangible Assets [Line Items]</t>
        </is>
      </c>
    </row>
    <row r="20">
      <c r="A20" s="4" t="inlineStr">
        <is>
          <t>Total Intangible Assets</t>
        </is>
      </c>
      <c r="B20" s="5" t="n">
        <v>4017</v>
      </c>
      <c r="C20" s="5" t="n">
        <v>6277</v>
      </c>
    </row>
    <row r="21">
      <c r="A21" s="4" t="inlineStr">
        <is>
          <t>Less Accumulated Amortization</t>
        </is>
      </c>
      <c r="B21" s="5" t="n">
        <v>-6905</v>
      </c>
      <c r="C21" s="5" t="n">
        <v>-5502</v>
      </c>
    </row>
    <row r="22">
      <c r="A22" s="4" t="inlineStr">
        <is>
          <t>Dispensary License [Member]</t>
        </is>
      </c>
    </row>
    <row r="23">
      <c r="A23" s="3" t="inlineStr">
        <is>
          <t>Finite-Lived Intangible Assets [Line Items]</t>
        </is>
      </c>
    </row>
    <row r="24">
      <c r="A24" s="4" t="inlineStr">
        <is>
          <t>Total Intangible Assets</t>
        </is>
      </c>
      <c r="B24" s="5" t="n">
        <v>76303</v>
      </c>
      <c r="C24" s="5" t="n">
        <v>76303</v>
      </c>
    </row>
    <row r="25">
      <c r="A25" s="4" t="inlineStr">
        <is>
          <t>Less Accumulated Amortization</t>
        </is>
      </c>
      <c r="B25" s="6" t="n">
        <v>-15782</v>
      </c>
      <c r="C25" s="6" t="n">
        <v>-124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Details Narrative) - USD ($) $ in Thousands</t>
        </is>
      </c>
      <c r="B1" s="2" t="inlineStr">
        <is>
          <t>3 Months Ended</t>
        </is>
      </c>
      <c r="D1" s="2" t="inlineStr">
        <is>
          <t>9 Months Ended</t>
        </is>
      </c>
    </row>
    <row r="2">
      <c r="B2" s="2" t="inlineStr">
        <is>
          <t>Mar. 26, 2022</t>
        </is>
      </c>
      <c r="C2" s="2" t="inlineStr">
        <is>
          <t>Mar. 27, 2021</t>
        </is>
      </c>
      <c r="D2" s="2" t="inlineStr">
        <is>
          <t>Mar. 26, 2022</t>
        </is>
      </c>
      <c r="E2" s="2" t="inlineStr">
        <is>
          <t>Mar. 27, 2021</t>
        </is>
      </c>
    </row>
    <row r="3">
      <c r="A3" s="3" t="inlineStr">
        <is>
          <t>Goodwill and Intangible Assets Disclosure [Abstract]</t>
        </is>
      </c>
    </row>
    <row r="4">
      <c r="A4" s="4" t="inlineStr">
        <is>
          <t>Amortization expense</t>
        </is>
      </c>
      <c r="B4" s="6" t="n">
        <v>2774</v>
      </c>
      <c r="D4" s="6" t="n">
        <v>9206</v>
      </c>
    </row>
    <row r="5">
      <c r="A5" s="4" t="inlineStr">
        <is>
          <t>Share based compensation</t>
        </is>
      </c>
      <c r="C5" s="6" t="n">
        <v>2948</v>
      </c>
      <c r="E5" s="6" t="n">
        <v>8790</v>
      </c>
    </row>
    <row r="6">
      <c r="A6" s="4" t="inlineStr">
        <is>
          <t>Impairment on intellectual property asset</t>
        </is>
      </c>
      <c r="B6" s="6" t="n">
        <v>1518</v>
      </c>
      <c r="D6" s="6" t="n">
        <v>19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26, 2022</t>
        </is>
      </c>
      <c r="C1" s="2" t="inlineStr">
        <is>
          <t>Jun. 26, 2021</t>
        </is>
      </c>
    </row>
    <row r="2">
      <c r="A2" s="3" t="inlineStr">
        <is>
          <t>Extinguishment of Debt [Line Items]</t>
        </is>
      </c>
    </row>
    <row r="3">
      <c r="A3" s="4" t="inlineStr">
        <is>
          <t>Total Accounts Payable and Accrued Liabilities</t>
        </is>
      </c>
      <c r="B3" s="6" t="n">
        <v>37110</v>
      </c>
      <c r="C3" s="6" t="n">
        <v>45265</v>
      </c>
    </row>
    <row r="4">
      <c r="A4" s="4" t="inlineStr">
        <is>
          <t>Accounts Payable and Accrued Liabilities [Member]</t>
        </is>
      </c>
    </row>
    <row r="5">
      <c r="A5" s="3" t="inlineStr">
        <is>
          <t>Extinguishment of Debt [Line Items]</t>
        </is>
      </c>
    </row>
    <row r="6">
      <c r="A6" s="4" t="inlineStr">
        <is>
          <t>Accounts Payable</t>
        </is>
      </c>
      <c r="B6" s="5" t="n">
        <v>16868</v>
      </c>
      <c r="C6" s="5" t="n">
        <v>23556</v>
      </c>
    </row>
    <row r="7">
      <c r="A7" s="4" t="inlineStr">
        <is>
          <t>Accrued Liabilities</t>
        </is>
      </c>
      <c r="B7" s="5" t="n">
        <v>5933</v>
      </c>
      <c r="C7" s="5" t="n">
        <v>7192</v>
      </c>
    </row>
    <row r="8">
      <c r="A8" s="4" t="inlineStr">
        <is>
          <t>Accrued Deal Costs</t>
        </is>
      </c>
      <c r="B8" s="5" t="n">
        <v>4123</v>
      </c>
      <c r="C8" s="5" t="n">
        <v>4123</v>
      </c>
    </row>
    <row r="9">
      <c r="A9" s="4" t="inlineStr">
        <is>
          <t>Accrued Payroll</t>
        </is>
      </c>
      <c r="B9" s="5" t="n">
        <v>2327</v>
      </c>
      <c r="C9" s="5" t="n">
        <v>2488</v>
      </c>
    </row>
    <row r="10">
      <c r="A10" s="4" t="inlineStr">
        <is>
          <t>Local &amp; State Taxes Payable</t>
        </is>
      </c>
      <c r="B10" s="5" t="n">
        <v>7293</v>
      </c>
      <c r="C10" s="5" t="n">
        <v>7339</v>
      </c>
    </row>
    <row r="11">
      <c r="A11" s="4" t="inlineStr">
        <is>
          <t>Other Accrued Liabilities</t>
        </is>
      </c>
      <c r="B11" s="5" t="n">
        <v>566</v>
      </c>
      <c r="C11" s="5" t="n">
        <v>567</v>
      </c>
    </row>
    <row r="12">
      <c r="A12" s="4" t="inlineStr">
        <is>
          <t>Total Accounts Payable and Accrued Liabilities</t>
        </is>
      </c>
      <c r="B12" s="6" t="n">
        <v>37110</v>
      </c>
      <c r="C12" s="6" t="n">
        <v>452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Derivative Liabilities One [Member] $ in Thousands</t>
        </is>
      </c>
      <c r="B1" s="2" t="inlineStr">
        <is>
          <t>Mar. 26, 2022USD ($)</t>
        </is>
      </c>
    </row>
    <row r="2">
      <c r="A2" s="3" t="inlineStr">
        <is>
          <t>Debt Securities, Held-to-maturity, Allowance for Credit Loss [Line Items]</t>
        </is>
      </c>
    </row>
    <row r="3">
      <c r="A3" s="4" t="inlineStr">
        <is>
          <t>Balance at Beginning of Period</t>
        </is>
      </c>
      <c r="B3" s="6" t="n">
        <v>6935</v>
      </c>
    </row>
    <row r="4">
      <c r="A4" s="4" t="inlineStr">
        <is>
          <t>Initial Recognition of Derivative Liabilities</t>
        </is>
      </c>
      <c r="B4" s="5" t="n">
        <v>29885</v>
      </c>
    </row>
    <row r="5">
      <c r="A5" s="4" t="inlineStr">
        <is>
          <t>Change in Fair Value of Derivative Liabilities</t>
        </is>
      </c>
      <c r="B5" s="5" t="n">
        <v>-25949</v>
      </c>
    </row>
    <row r="6">
      <c r="A6" s="4" t="inlineStr">
        <is>
          <t>Balance at End of Period</t>
        </is>
      </c>
      <c r="B6" s="6" t="n">
        <v>108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4" customWidth="1" min="2" max="2"/>
  </cols>
  <sheetData>
    <row r="1">
      <c r="A1" s="1" t="inlineStr">
        <is>
          <t>DERIVATIVE LIABILITIES (Details 1)</t>
        </is>
      </c>
      <c r="B1" s="2" t="inlineStr">
        <is>
          <t>9 Months Ended</t>
        </is>
      </c>
    </row>
    <row r="2">
      <c r="B2" s="2" t="inlineStr">
        <is>
          <t>Mar. 26, 2022$ / shares</t>
        </is>
      </c>
    </row>
    <row r="3">
      <c r="A3" s="3" t="inlineStr">
        <is>
          <t>Debt Securities, Held-to-maturity, Allowance for Credit Loss [Line Items]</t>
        </is>
      </c>
    </row>
    <row r="4">
      <c r="A4" s="4" t="inlineStr">
        <is>
          <t>Average Stock Price</t>
        </is>
      </c>
      <c r="B4" s="7" t="n">
        <v>0.23</v>
      </c>
    </row>
    <row r="5">
      <c r="A5" s="4" t="inlineStr">
        <is>
          <t>Term in Years</t>
        </is>
      </c>
      <c r="B5" s="4" t="inlineStr">
        <is>
          <t>2 months 23 days</t>
        </is>
      </c>
    </row>
    <row r="6">
      <c r="A6" s="4" t="inlineStr">
        <is>
          <t>Expected Stock Price Volatility</t>
        </is>
      </c>
      <c r="B6" s="4" t="inlineStr">
        <is>
          <t>52.60%</t>
        </is>
      </c>
    </row>
    <row r="7">
      <c r="A7" s="4" t="inlineStr">
        <is>
          <t>Top Up Provision [Member]</t>
        </is>
      </c>
    </row>
    <row r="8">
      <c r="A8" s="3" t="inlineStr">
        <is>
          <t>Debt Securities, Held-to-maturity, Allowance for Credit Loss [Line Items]</t>
        </is>
      </c>
    </row>
    <row r="9">
      <c r="A9" s="4" t="inlineStr">
        <is>
          <t>Average Stock Price</t>
        </is>
      </c>
      <c r="B9" s="7" t="n">
        <v>0.17</v>
      </c>
    </row>
    <row r="10">
      <c r="A10" s="4" t="inlineStr">
        <is>
          <t>Weighted-Average Probability</t>
        </is>
      </c>
      <c r="B10" s="4" t="inlineStr">
        <is>
          <t>75.00%</t>
        </is>
      </c>
    </row>
    <row r="11">
      <c r="A11" s="4" t="inlineStr">
        <is>
          <t>Term in Years</t>
        </is>
      </c>
      <c r="B11" s="4" t="inlineStr">
        <is>
          <t>5 years</t>
        </is>
      </c>
    </row>
    <row r="12">
      <c r="A12" s="4" t="inlineStr">
        <is>
          <t>Expected Stock Price Volatility</t>
        </is>
      </c>
      <c r="B12" s="4" t="inlineStr">
        <is>
          <t>125.9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ERIVATIVE LIABILITIES (Details 2)</t>
        </is>
      </c>
      <c r="B1" s="2" t="inlineStr">
        <is>
          <t>Mar. 26, 2022shares</t>
        </is>
      </c>
    </row>
    <row r="2">
      <c r="A2" s="3" t="inlineStr">
        <is>
          <t>Disclosure Derivative Liabilities Abstract</t>
        </is>
      </c>
    </row>
    <row r="3">
      <c r="A3" s="4" t="inlineStr">
        <is>
          <t>September 2018 Bought Deal Equity Financing</t>
        </is>
      </c>
      <c r="B3" s="5" t="n">
        <v>7840909</v>
      </c>
      <c r="C3" s="4" t="inlineStr">
        <is>
          <t>[1]</t>
        </is>
      </c>
    </row>
    <row r="4">
      <c r="A4" s="4" t="inlineStr">
        <is>
          <t>December 2018 Bought Deal Equity Financing</t>
        </is>
      </c>
      <c r="B4" s="5" t="n">
        <v>13640000</v>
      </c>
      <c r="C4" s="4" t="inlineStr">
        <is>
          <t>[2]</t>
        </is>
      </c>
    </row>
    <row r="5">
      <c r="A5" s="4" t="inlineStr">
        <is>
          <t>March 2021 Private Placement</t>
        </is>
      </c>
      <c r="B5" s="5" t="n">
        <v>50000000</v>
      </c>
      <c r="C5" s="4" t="inlineStr">
        <is>
          <t>[3]</t>
        </is>
      </c>
    </row>
    <row r="6">
      <c r="A6" s="4" t="inlineStr">
        <is>
          <t>Total</t>
        </is>
      </c>
      <c r="B6" s="5" t="n">
        <v>71480909</v>
      </c>
    </row>
    <row r="7"/>
    <row r="8">
      <c r="A8" s="4" t="inlineStr">
        <is>
          <t>[1]</t>
        </is>
      </c>
      <c r="B8" s="4" t="inlineStr">
        <is>
          <t>On
September 27, 2018, the Company completed a bought deal financing (the “September Offering”) of 15,681,818 units (the “September
Units”) at a price of C$5.50 per September Unit (the “September Issue Price”). Each September Unit consisted of one
Subordinate Voting Share and one-half of one share purchase warrant of the Company (each whole share purchase warrant, a “September
Warrant”). Each September Warrant entitles the holder to acquire, one Subordinate Voting Share at an exercise price of C$6.87 for
a period of 36 months following the closing of the September Offering.</t>
        </is>
      </c>
    </row>
    <row r="9">
      <c r="A9" s="4" t="inlineStr">
        <is>
          <t>[2]</t>
        </is>
      </c>
      <c r="B9" s="4" t="inlineStr">
        <is>
          <t>On
                                            December 5, 2018, the Company completed a bought deal financing (the “December Offering”)
                                            of 13,640,000 units (the “December Units”) at a price of C$5.50 per December
                                            Unit (the “December Issue Price”). Each December Unit consisted of one Subordinate
                                            Voting Share and one share purchase warrant of the Company (“December Warrant”).
                                            Each December Warrant entitles the holder thereof to acquire one Subordinate Voting Share
                                            at an exercise price of C$6.87 until September 27, 2021.</t>
        </is>
      </c>
    </row>
    <row r="10">
      <c r="A10" s="4" t="inlineStr">
        <is>
          <t>[3]</t>
        </is>
      </c>
      <c r="B10" s="4" t="inlineStr">
        <is>
          <t>During
the year ended June 26, 2021, the Company issued 50,000,000 warrants for Subordinate Voting Shares with an exercise price of C$0.50 per
warrant and an expiration date of March 27, 2024. The exercise price of the warrants was denominated in a price other than the Company’s
functional currency.</t>
        </is>
      </c>
    </row>
  </sheetData>
  <mergeCells count="5">
    <mergeCell ref="B1:C1"/>
    <mergeCell ref="A7:C7"/>
    <mergeCell ref="B8:C8"/>
    <mergeCell ref="B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26, 2022</t>
        </is>
      </c>
      <c r="C2" s="2" t="inlineStr">
        <is>
          <t>Mar. 27, 2021</t>
        </is>
      </c>
    </row>
    <row r="3">
      <c r="A3" s="3" t="inlineStr">
        <is>
          <t>CASH FLOWS FROM OPERATING ACTIVITIES:</t>
        </is>
      </c>
    </row>
    <row r="4">
      <c r="A4" s="4" t="inlineStr">
        <is>
          <t>Net Loss from Continuing Operations</t>
        </is>
      </c>
      <c r="B4" s="6" t="n">
        <v>-79280</v>
      </c>
      <c r="C4" s="6" t="n">
        <v>-94533</v>
      </c>
    </row>
    <row r="5">
      <c r="A5" s="3" t="inlineStr">
        <is>
          <t>Adjustments to Reconcile Net Loss to Net Cash Used in Operating Activities:</t>
        </is>
      </c>
    </row>
    <row r="6">
      <c r="A6" s="4" t="inlineStr">
        <is>
          <t>Deferred Tax Recovery</t>
        </is>
      </c>
      <c r="B6" s="5" t="n">
        <v>-6906</v>
      </c>
      <c r="C6" s="5" t="n">
        <v>-10862</v>
      </c>
    </row>
    <row r="7">
      <c r="A7" s="4" t="inlineStr">
        <is>
          <t>Depreciation and Amortization</t>
        </is>
      </c>
      <c r="B7" s="5" t="n">
        <v>18226</v>
      </c>
      <c r="C7" s="5" t="n">
        <v>21500</v>
      </c>
    </row>
    <row r="8">
      <c r="A8" s="4" t="inlineStr">
        <is>
          <t>Non-Cash Operating Lease Costs</t>
        </is>
      </c>
      <c r="B8" s="5" t="n">
        <v>12721</v>
      </c>
      <c r="C8" s="5" t="n">
        <v>17808</v>
      </c>
    </row>
    <row r="9">
      <c r="A9" s="4" t="inlineStr">
        <is>
          <t>Accretion of Debt Discount and Loan Origination Fees</t>
        </is>
      </c>
      <c r="B9" s="5" t="n">
        <v>12477</v>
      </c>
      <c r="C9" s="5" t="n">
        <v>14634</v>
      </c>
    </row>
    <row r="10">
      <c r="A10" s="4" t="inlineStr">
        <is>
          <t>Loss on Disposals of Asset</t>
        </is>
      </c>
      <c r="B10" s="4" t="inlineStr">
        <is>
          <t xml:space="preserve"> </t>
        </is>
      </c>
      <c r="C10" s="5" t="n">
        <v>670</v>
      </c>
    </row>
    <row r="11">
      <c r="A11" s="4" t="inlineStr">
        <is>
          <t>Gain on Lease Terminations</t>
        </is>
      </c>
      <c r="B11" s="5" t="n">
        <v>-4256</v>
      </c>
      <c r="C11" s="5" t="n">
        <v>-16203</v>
      </c>
    </row>
    <row r="12">
      <c r="A12" s="4" t="inlineStr">
        <is>
          <t>Accretion of Deferred Gain on Sale of Property</t>
        </is>
      </c>
      <c r="B12" s="5" t="n">
        <v>-425</v>
      </c>
      <c r="C12" s="5" t="n">
        <v>-425</v>
      </c>
    </row>
    <row r="13">
      <c r="A13" s="4" t="inlineStr">
        <is>
          <t>Impairment of Assets</t>
        </is>
      </c>
      <c r="B13" s="5" t="n">
        <v>8610</v>
      </c>
      <c r="C13" s="5" t="n">
        <v>2363</v>
      </c>
    </row>
    <row r="14">
      <c r="A14" s="4" t="inlineStr">
        <is>
          <t>Realized and Unrealized Gain on Investments and Other Assets</t>
        </is>
      </c>
      <c r="B14" s="5" t="n">
        <v>-3644</v>
      </c>
      <c r="C14" s="5" t="n">
        <v>-10710</v>
      </c>
    </row>
    <row r="15">
      <c r="A15" s="4" t="inlineStr">
        <is>
          <t>Realized and Unrealized Changes in Fair Value of Contingent Consideration</t>
        </is>
      </c>
      <c r="B15" s="4" t="inlineStr">
        <is>
          <t xml:space="preserve"> </t>
        </is>
      </c>
      <c r="C15" s="5" t="n">
        <v>391</v>
      </c>
    </row>
    <row r="16">
      <c r="A16" s="4" t="inlineStr">
        <is>
          <t>Change in Fair Value of Derivative Liabilities</t>
        </is>
      </c>
      <c r="B16" s="5" t="n">
        <v>-25949</v>
      </c>
      <c r="C16" s="5" t="n">
        <v>-2066</v>
      </c>
    </row>
    <row r="17">
      <c r="A17" s="4" t="inlineStr">
        <is>
          <t>(Gain) Loss on Extinguishment of Debt</t>
        </is>
      </c>
      <c r="B17" s="5" t="n">
        <v>-10244</v>
      </c>
      <c r="C17" s="5" t="n">
        <v>17494</v>
      </c>
    </row>
    <row r="18">
      <c r="A18" s="4" t="inlineStr">
        <is>
          <t>Share-Based Compensation</t>
        </is>
      </c>
      <c r="B18" s="5" t="n">
        <v>4384</v>
      </c>
      <c r="C18" s="5" t="n">
        <v>4164</v>
      </c>
    </row>
    <row r="19">
      <c r="A19" s="4" t="inlineStr">
        <is>
          <t>Interest Capitalized to Senior Secured Convertible Debt and Notes Payable</t>
        </is>
      </c>
      <c r="B19" s="5" t="n">
        <v>19367</v>
      </c>
      <c r="C19" s="4" t="inlineStr">
        <is>
          <t xml:space="preserve"> </t>
        </is>
      </c>
    </row>
    <row r="20">
      <c r="A20" s="4" t="inlineStr">
        <is>
          <t>Interest Capitalized to Finance Lease Liabilities</t>
        </is>
      </c>
      <c r="B20" s="5" t="n">
        <v>1155</v>
      </c>
      <c r="C20" s="5" t="n">
        <v>708</v>
      </c>
    </row>
    <row r="21">
      <c r="A21" s="3" t="inlineStr">
        <is>
          <t>Changes in Operating Assets and Liabilities:</t>
        </is>
      </c>
    </row>
    <row r="22">
      <c r="A22" s="4" t="inlineStr">
        <is>
          <t>Accounts Receivable and Prepaid Expenses</t>
        </is>
      </c>
      <c r="B22" s="5" t="n">
        <v>-2115</v>
      </c>
      <c r="C22" s="5" t="n">
        <v>-1600</v>
      </c>
    </row>
    <row r="23">
      <c r="A23" s="4" t="inlineStr">
        <is>
          <t>Inventory</t>
        </is>
      </c>
      <c r="B23" s="5" t="n">
        <v>2690</v>
      </c>
      <c r="C23" s="5" t="n">
        <v>3303</v>
      </c>
    </row>
    <row r="24">
      <c r="A24" s="4" t="inlineStr">
        <is>
          <t>Other Current Assets</t>
        </is>
      </c>
      <c r="B24" s="5" t="n">
        <v>354</v>
      </c>
      <c r="C24" s="5" t="n">
        <v>5308</v>
      </c>
    </row>
    <row r="25">
      <c r="A25" s="4" t="inlineStr">
        <is>
          <t>Other Assets</t>
        </is>
      </c>
      <c r="B25" s="5" t="n">
        <v>451</v>
      </c>
      <c r="C25" s="5" t="n">
        <v>2317</v>
      </c>
    </row>
    <row r="26">
      <c r="A26" s="4" t="inlineStr">
        <is>
          <t>Accounts Payable and Accrued Liabilities</t>
        </is>
      </c>
      <c r="B26" s="5" t="n">
        <v>-1207</v>
      </c>
      <c r="C26" s="5" t="n">
        <v>2828</v>
      </c>
    </row>
    <row r="27">
      <c r="A27" s="4" t="inlineStr">
        <is>
          <t>Interest Payments on Finance Leases</t>
        </is>
      </c>
      <c r="B27" s="5" t="n">
        <v>-5111</v>
      </c>
      <c r="C27" s="5" t="n">
        <v>-4062</v>
      </c>
    </row>
    <row r="28">
      <c r="A28" s="4" t="inlineStr">
        <is>
          <t>Cash Payments - Operating Lease Liabilities</t>
        </is>
      </c>
      <c r="B28" s="5" t="n">
        <v>-6955</v>
      </c>
      <c r="C28" s="5" t="n">
        <v>-16301</v>
      </c>
    </row>
    <row r="29">
      <c r="A29" s="4" t="inlineStr">
        <is>
          <t>Income Taxes Payable</t>
        </is>
      </c>
      <c r="B29" s="5" t="n">
        <v>15318</v>
      </c>
      <c r="C29" s="5" t="n">
        <v>12820</v>
      </c>
    </row>
    <row r="30">
      <c r="A30" s="4" t="inlineStr">
        <is>
          <t>Other Current Liabilities</t>
        </is>
      </c>
      <c r="B30" s="5" t="n">
        <v>-1343</v>
      </c>
      <c r="C30" s="5" t="n">
        <v>28502</v>
      </c>
    </row>
    <row r="31">
      <c r="A31" s="4" t="inlineStr">
        <is>
          <t>Due to Related Party</t>
        </is>
      </c>
      <c r="B31" s="4" t="inlineStr">
        <is>
          <t xml:space="preserve"> </t>
        </is>
      </c>
      <c r="C31" s="5" t="n">
        <v>-3080</v>
      </c>
    </row>
    <row r="32">
      <c r="A32" s="4" t="inlineStr">
        <is>
          <t>NET CASH USED IN CONTINUED OPERATING ACTIVITIES</t>
        </is>
      </c>
      <c r="B32" s="5" t="n">
        <v>-51682</v>
      </c>
      <c r="C32" s="5" t="n">
        <v>-21922</v>
      </c>
    </row>
    <row r="33">
      <c r="A33" s="4" t="inlineStr">
        <is>
          <t>Net Cash Used in Discontinued Operating Activities</t>
        </is>
      </c>
      <c r="B33" s="5" t="n">
        <v>-13673</v>
      </c>
      <c r="C33" s="5" t="n">
        <v>-24423</v>
      </c>
    </row>
    <row r="34">
      <c r="A34" s="4" t="inlineStr">
        <is>
          <t>NET CASH USED IN OPERATING ACTIVITIES</t>
        </is>
      </c>
      <c r="B34" s="5" t="n">
        <v>-65355</v>
      </c>
      <c r="C34" s="5" t="n">
        <v>-46345</v>
      </c>
    </row>
    <row r="35">
      <c r="A35" s="3" t="inlineStr">
        <is>
          <t>CASH FLOWS FROM INVESTING ACTIVITIES:</t>
        </is>
      </c>
    </row>
    <row r="36">
      <c r="A36" s="4" t="inlineStr">
        <is>
          <t>Disposals (Purchases) of Property and Equipment</t>
        </is>
      </c>
      <c r="B36" s="5" t="n">
        <v>-2357</v>
      </c>
      <c r="C36" s="5" t="n">
        <v>-546</v>
      </c>
    </row>
    <row r="37">
      <c r="A37" s="4" t="inlineStr">
        <is>
          <t>Disposals (Additions) to Intangible Assets</t>
        </is>
      </c>
      <c r="B37" s="4" t="inlineStr">
        <is>
          <t xml:space="preserve"> </t>
        </is>
      </c>
      <c r="C37" s="5" t="n">
        <v>-971</v>
      </c>
    </row>
    <row r="38">
      <c r="A38" s="4" t="inlineStr">
        <is>
          <t>Proceeds from Sale of Assets Held for Sale and Other Assets</t>
        </is>
      </c>
      <c r="B38" s="4" t="inlineStr">
        <is>
          <t xml:space="preserve"> </t>
        </is>
      </c>
      <c r="C38" s="5" t="n">
        <v>19002</v>
      </c>
    </row>
    <row r="39">
      <c r="A39" s="4" t="inlineStr">
        <is>
          <t>Restricted Cash</t>
        </is>
      </c>
      <c r="B39" s="5" t="n">
        <v>1</v>
      </c>
      <c r="C39" s="4" t="inlineStr">
        <is>
          <t xml:space="preserve"> </t>
        </is>
      </c>
    </row>
    <row r="40">
      <c r="A40" s="4" t="inlineStr">
        <is>
          <t>NET CASH (USED IN) PROVIDED BY CONTINUED INVESTING ACTIVITIES</t>
        </is>
      </c>
      <c r="B40" s="5" t="n">
        <v>-2356</v>
      </c>
      <c r="C40" s="5" t="n">
        <v>17485</v>
      </c>
    </row>
    <row r="41">
      <c r="A41" s="4" t="inlineStr">
        <is>
          <t>Net Cash (Used in) Provided by Discontinued Investing Activities</t>
        </is>
      </c>
      <c r="B41" s="5" t="n">
        <v>-2346</v>
      </c>
      <c r="C41" s="4" t="inlineStr">
        <is>
          <t xml:space="preserve"> </t>
        </is>
      </c>
    </row>
    <row r="42">
      <c r="A42" s="4" t="inlineStr">
        <is>
          <t>NET CASH (USED IN) PROVIDED BY INVESTING ACTIVITIES</t>
        </is>
      </c>
      <c r="B42" s="5" t="n">
        <v>-4702</v>
      </c>
      <c r="C42" s="5" t="n">
        <v>17485</v>
      </c>
    </row>
    <row r="43">
      <c r="A43" s="3" t="inlineStr">
        <is>
          <t>CASH FLOWS FROM FINANCING ACTIVITIES:</t>
        </is>
      </c>
    </row>
    <row r="44">
      <c r="A44" s="4" t="inlineStr">
        <is>
          <t>Issuance of Subordinate Voting Shares for Cash</t>
        </is>
      </c>
      <c r="B44" s="5" t="n">
        <v>95000</v>
      </c>
      <c r="C44" s="5" t="n">
        <v>18886</v>
      </c>
    </row>
    <row r="45">
      <c r="A45" s="4" t="inlineStr">
        <is>
          <t>Payment of Stock Issuance Costs Relating to Private Placement</t>
        </is>
      </c>
      <c r="B45" s="5" t="n">
        <v>-5353</v>
      </c>
      <c r="C45" s="4" t="inlineStr">
        <is>
          <t xml:space="preserve"> </t>
        </is>
      </c>
    </row>
    <row r="46">
      <c r="A46" s="4" t="inlineStr">
        <is>
          <t>Exercise of Warrants for Cash</t>
        </is>
      </c>
      <c r="B46" s="5" t="n">
        <v>1274</v>
      </c>
      <c r="C46" s="4" t="inlineStr">
        <is>
          <t xml:space="preserve"> </t>
        </is>
      </c>
    </row>
    <row r="47">
      <c r="A47" s="4" t="inlineStr">
        <is>
          <t>Payment of Debt Issuance Costs Relating to Senior Secured Convertible Credit Facility</t>
        </is>
      </c>
      <c r="B47" s="5" t="n">
        <v>-2609</v>
      </c>
      <c r="C47" s="5" t="n">
        <v>14577</v>
      </c>
    </row>
    <row r="48">
      <c r="A48" s="4" t="inlineStr">
        <is>
          <t>Proceeds from Issuance of Notes Payable</t>
        </is>
      </c>
      <c r="B48" s="5" t="n">
        <v>5000</v>
      </c>
      <c r="C48" s="5" t="n">
        <v>15830</v>
      </c>
    </row>
    <row r="49">
      <c r="A49" s="4" t="inlineStr">
        <is>
          <t>Principal Repayments of Notes Payable</t>
        </is>
      </c>
      <c r="B49" s="5" t="n">
        <v>-20153</v>
      </c>
      <c r="C49" s="5" t="n">
        <v>-660</v>
      </c>
    </row>
    <row r="50">
      <c r="A50" s="4" t="inlineStr">
        <is>
          <t>Principal Repayments of Senior Secured Convertible Credit Facility</t>
        </is>
      </c>
      <c r="B50" s="4" t="inlineStr">
        <is>
          <t xml:space="preserve"> </t>
        </is>
      </c>
      <c r="C50" s="5" t="n">
        <v>-8000</v>
      </c>
    </row>
    <row r="51">
      <c r="A51" s="4" t="inlineStr">
        <is>
          <t>NET CASH PROVIDED BY FINANCING ACTIVITIES</t>
        </is>
      </c>
      <c r="B51" s="5" t="n">
        <v>73159</v>
      </c>
      <c r="C51" s="5" t="n">
        <v>40633</v>
      </c>
    </row>
    <row r="52">
      <c r="A52" s="4" t="inlineStr">
        <is>
          <t>NET INCREASE (DECREASE) IN CASH AND CASH EQUIVALENTS</t>
        </is>
      </c>
      <c r="B52" s="5" t="n">
        <v>3103</v>
      </c>
      <c r="C52" s="5" t="n">
        <v>11773</v>
      </c>
    </row>
    <row r="53">
      <c r="A53" s="4" t="inlineStr">
        <is>
          <t>Cash Included in Assets Held for Sale</t>
        </is>
      </c>
      <c r="B53" s="5" t="n">
        <v>-267</v>
      </c>
      <c r="C53" s="4" t="inlineStr">
        <is>
          <t xml:space="preserve"> </t>
        </is>
      </c>
    </row>
    <row r="54">
      <c r="A54" s="4" t="inlineStr">
        <is>
          <t>Cash and Cash Equivalents, Beginning of Period</t>
        </is>
      </c>
      <c r="B54" s="5" t="n">
        <v>11575</v>
      </c>
      <c r="C54" s="5" t="n">
        <v>9310</v>
      </c>
    </row>
    <row r="55">
      <c r="A55" s="4" t="inlineStr">
        <is>
          <t>CASH AND CASH EQUIVALENTS, END OF PERIOD</t>
        </is>
      </c>
      <c r="B55" s="5" t="n">
        <v>14411</v>
      </c>
      <c r="C55" s="5" t="n">
        <v>21083</v>
      </c>
    </row>
    <row r="56">
      <c r="A56" s="3" t="inlineStr">
        <is>
          <t>SUPPLEMENTAL DISCLOSURE FOR CASH FLOW INFORMATION</t>
        </is>
      </c>
    </row>
    <row r="57">
      <c r="A57" s="4" t="inlineStr">
        <is>
          <t>Cash Paid for Interest</t>
        </is>
      </c>
      <c r="B57" s="5" t="n">
        <v>5943</v>
      </c>
      <c r="C57" s="5" t="n">
        <v>2195</v>
      </c>
    </row>
    <row r="58">
      <c r="A58" s="3" t="inlineStr">
        <is>
          <t>Non-Cash Investing and Financing Activities:</t>
        </is>
      </c>
    </row>
    <row r="59">
      <c r="A59" s="4" t="inlineStr">
        <is>
          <t>Net Assets Transferred to Held for Sale</t>
        </is>
      </c>
      <c r="B59" s="5" t="n">
        <v>4472</v>
      </c>
      <c r="C59" s="5" t="n">
        <v>6615</v>
      </c>
    </row>
    <row r="60">
      <c r="A60" s="4" t="inlineStr">
        <is>
          <t>Receivable Recorded on Asset Held for Sale</t>
        </is>
      </c>
      <c r="B60" s="4" t="inlineStr">
        <is>
          <t xml:space="preserve"> </t>
        </is>
      </c>
      <c r="C60" s="5" t="n">
        <v>1748</v>
      </c>
    </row>
    <row r="61">
      <c r="A61" s="4" t="inlineStr">
        <is>
          <t>Lease Terminations and Amendments</t>
        </is>
      </c>
      <c r="B61" s="4" t="inlineStr">
        <is>
          <t xml:space="preserve"> </t>
        </is>
      </c>
      <c r="C61" s="5" t="n">
        <v>30680</v>
      </c>
    </row>
    <row r="62">
      <c r="A62" s="4" t="inlineStr">
        <is>
          <t>Paid-in-Kind Interest Capitalized to Debt</t>
        </is>
      </c>
      <c r="B62" s="4" t="inlineStr">
        <is>
          <t xml:space="preserve"> </t>
        </is>
      </c>
      <c r="C62" s="5" t="n">
        <v>32333</v>
      </c>
    </row>
    <row r="63">
      <c r="A63" s="4" t="inlineStr">
        <is>
          <t>Fair Value of Warrants - Private Placement Cost</t>
        </is>
      </c>
      <c r="B63" s="4" t="inlineStr">
        <is>
          <t xml:space="preserve"> </t>
        </is>
      </c>
      <c r="C63" s="5" t="n">
        <v>7228</v>
      </c>
    </row>
    <row r="64">
      <c r="A64" s="4" t="inlineStr">
        <is>
          <t>Redemption of MedMen Corp Redeemable Shares</t>
        </is>
      </c>
      <c r="B64" s="5" t="n">
        <v>1519</v>
      </c>
      <c r="C64" s="5" t="n">
        <v>75461</v>
      </c>
    </row>
    <row r="65">
      <c r="A65" s="4" t="inlineStr">
        <is>
          <t>Derivative Liability Incurred on Convertible Facility and Equity Financing</t>
        </is>
      </c>
      <c r="B65" s="5" t="n">
        <v>29886</v>
      </c>
      <c r="C65" s="4" t="inlineStr">
        <is>
          <t xml:space="preserve"> </t>
        </is>
      </c>
    </row>
    <row r="66">
      <c r="A66" s="4" t="inlineStr">
        <is>
          <t>Debt Discount Recognized on Modifications</t>
        </is>
      </c>
      <c r="B66" s="5" t="n">
        <v>1000</v>
      </c>
      <c r="C66" s="4" t="inlineStr">
        <is>
          <t xml:space="preserve"> </t>
        </is>
      </c>
    </row>
    <row r="67">
      <c r="A67" s="4" t="inlineStr">
        <is>
          <t>Conversion of Convertible Debentures</t>
        </is>
      </c>
      <c r="B67" s="5" t="n">
        <v>2371</v>
      </c>
      <c r="C67" s="4" t="inlineStr">
        <is>
          <t xml:space="preserve"> </t>
        </is>
      </c>
    </row>
    <row r="68">
      <c r="A68" s="4" t="inlineStr">
        <is>
          <t>Shares Issued to Settle Debt and Lender Fees</t>
        </is>
      </c>
      <c r="B68" s="5" t="n">
        <v>4030</v>
      </c>
      <c r="C68" s="5" t="n">
        <v>7228</v>
      </c>
    </row>
    <row r="69">
      <c r="A69" s="4" t="inlineStr">
        <is>
          <t>Shares Issued to Settle Accounts Payable and Liabilities</t>
        </is>
      </c>
      <c r="B69" s="5" t="n">
        <v>753</v>
      </c>
      <c r="C69" s="5" t="n">
        <v>2756</v>
      </c>
    </row>
    <row r="70">
      <c r="A70" s="4" t="inlineStr">
        <is>
          <t>Equity Component of Debt - New and Amended</t>
        </is>
      </c>
      <c r="B70" s="5" t="n">
        <v>41388</v>
      </c>
      <c r="C70" s="5" t="n">
        <v>5583</v>
      </c>
    </row>
    <row r="71">
      <c r="A71" s="4" t="inlineStr">
        <is>
          <t>Release of Investments for Liabilities</t>
        </is>
      </c>
      <c r="B71" s="4" t="inlineStr">
        <is>
          <t xml:space="preserve"> </t>
        </is>
      </c>
      <c r="C71" s="5" t="n">
        <v>750</v>
      </c>
    </row>
    <row r="72">
      <c r="A72" s="4" t="inlineStr">
        <is>
          <t>Deferred Tax Impact on Conversion Feature</t>
        </is>
      </c>
      <c r="B72" s="6" t="n">
        <v>11712</v>
      </c>
      <c r="C72" s="6" t="n">
        <v>203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4" customWidth="1" min="2" max="2"/>
  </cols>
  <sheetData>
    <row r="1">
      <c r="A1" s="1" t="inlineStr">
        <is>
          <t>DERIVATIVE LIABILITIES (Details 3)</t>
        </is>
      </c>
      <c r="B1" s="2" t="inlineStr">
        <is>
          <t>9 Months Ended</t>
        </is>
      </c>
    </row>
    <row r="2">
      <c r="B2" s="2" t="inlineStr">
        <is>
          <t>Mar. 26, 2022$ / shares</t>
        </is>
      </c>
    </row>
    <row r="3">
      <c r="A3" s="3" t="inlineStr">
        <is>
          <t>Disclosure Derivative Liabilities Abstract</t>
        </is>
      </c>
    </row>
    <row r="4">
      <c r="A4" s="4" t="inlineStr">
        <is>
          <t>Expected Stock Price Volatility</t>
        </is>
      </c>
      <c r="B4" s="4" t="inlineStr">
        <is>
          <t>52.60%</t>
        </is>
      </c>
    </row>
    <row r="5">
      <c r="A5" s="4" t="inlineStr">
        <is>
          <t>Risk-Free Annual Interest Rate</t>
        </is>
      </c>
      <c r="B5" s="4" t="inlineStr">
        <is>
          <t>0.06%</t>
        </is>
      </c>
    </row>
    <row r="6">
      <c r="A6" s="4" t="inlineStr">
        <is>
          <t>Expected Life</t>
        </is>
      </c>
      <c r="B6" s="4" t="inlineStr">
        <is>
          <t>2 months 23 days</t>
        </is>
      </c>
    </row>
    <row r="7">
      <c r="A7" s="4" t="inlineStr">
        <is>
          <t>Share Price</t>
        </is>
      </c>
      <c r="B7" s="7" t="n">
        <v>0.23</v>
      </c>
    </row>
    <row r="8">
      <c r="A8" s="4" t="inlineStr">
        <is>
          <t>Exercise Price</t>
        </is>
      </c>
      <c r="B8" s="7" t="n">
        <v>0.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RIVATIVE LIABILITIES (Details Narrative) - USD ($) $ / shares in Units, $ in Thousands</t>
        </is>
      </c>
      <c r="B1" s="2" t="inlineStr">
        <is>
          <t>1 Months Ended</t>
        </is>
      </c>
      <c r="C1" s="2" t="inlineStr">
        <is>
          <t>9 Months Ended</t>
        </is>
      </c>
    </row>
    <row r="2">
      <c r="B2" s="2" t="inlineStr">
        <is>
          <t>Aug. 17, 2021</t>
        </is>
      </c>
      <c r="C2" s="2" t="inlineStr">
        <is>
          <t>Mar. 26, 2022</t>
        </is>
      </c>
      <c r="D2" s="2" t="inlineStr">
        <is>
          <t>Mar. 27, 2021</t>
        </is>
      </c>
      <c r="E2" s="2" t="inlineStr">
        <is>
          <t>Dec. 25, 2021</t>
        </is>
      </c>
    </row>
    <row r="3">
      <c r="A3" s="3" t="inlineStr">
        <is>
          <t>Subsidiary, Sale of Stock [Line Items]</t>
        </is>
      </c>
    </row>
    <row r="4">
      <c r="A4" s="4" t="inlineStr">
        <is>
          <t>Share price</t>
        </is>
      </c>
      <c r="C4" s="7" t="n">
        <v>0.23</v>
      </c>
    </row>
    <row r="5">
      <c r="A5" s="4" t="inlineStr">
        <is>
          <t>Proceed form warrant exercise</t>
        </is>
      </c>
      <c r="C5" s="6" t="n">
        <v>1274</v>
      </c>
      <c r="D5" s="4" t="inlineStr">
        <is>
          <t xml:space="preserve"> </t>
        </is>
      </c>
    </row>
    <row r="6">
      <c r="A6" s="4" t="inlineStr">
        <is>
          <t>Derivative liability</t>
        </is>
      </c>
      <c r="B6" s="6" t="n">
        <v>19400</v>
      </c>
      <c r="E6" s="6" t="n">
        <v>3146</v>
      </c>
    </row>
    <row r="7">
      <c r="A7" s="4" t="inlineStr">
        <is>
          <t>Investors [Member]</t>
        </is>
      </c>
    </row>
    <row r="8">
      <c r="A8" s="3" t="inlineStr">
        <is>
          <t>Subsidiary, Sale of Stock [Line Items]</t>
        </is>
      </c>
    </row>
    <row r="9">
      <c r="A9" s="4" t="inlineStr">
        <is>
          <t>Proceed form warrant exercise</t>
        </is>
      </c>
      <c r="B9" s="6" t="n">
        <v>30000</v>
      </c>
    </row>
    <row r="10">
      <c r="A10" s="4" t="inlineStr">
        <is>
          <t>Warrant expiration date</t>
        </is>
      </c>
      <c r="B10" s="4" t="inlineStr">
        <is>
          <t>Dec. 31,
		2021</t>
        </is>
      </c>
    </row>
    <row r="11">
      <c r="A11" s="4" t="inlineStr">
        <is>
          <t>Private Placement [Member]</t>
        </is>
      </c>
    </row>
    <row r="12">
      <c r="A12" s="3" t="inlineStr">
        <is>
          <t>Subsidiary, Sale of Stock [Line Items]</t>
        </is>
      </c>
    </row>
    <row r="13">
      <c r="A13" s="4" t="inlineStr">
        <is>
          <t>Equity investment</t>
        </is>
      </c>
      <c r="B13" s="5" t="n">
        <v>416666640</v>
      </c>
    </row>
    <row r="14">
      <c r="A14" s="4" t="inlineStr">
        <is>
          <t>Share price</t>
        </is>
      </c>
      <c r="B14" s="7" t="n">
        <v>0.2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Mar. 26, 2022</t>
        </is>
      </c>
      <c r="C2" s="2" t="inlineStr">
        <is>
          <t>Mar. 27, 2021</t>
        </is>
      </c>
      <c r="D2" s="2" t="inlineStr">
        <is>
          <t>Mar. 26, 2022</t>
        </is>
      </c>
      <c r="E2" s="2" t="inlineStr">
        <is>
          <t>Mar. 27, 2021</t>
        </is>
      </c>
    </row>
    <row r="3">
      <c r="A3" s="3" t="inlineStr">
        <is>
          <t>Finance Lease Cost:</t>
        </is>
      </c>
    </row>
    <row r="4">
      <c r="A4" s="4" t="inlineStr">
        <is>
          <t>Amortization of Finance Lease Right-of-Use Assets</t>
        </is>
      </c>
      <c r="B4" s="6" t="n">
        <v>356</v>
      </c>
      <c r="C4" s="6" t="n">
        <v>395</v>
      </c>
      <c r="D4" s="6" t="n">
        <v>802</v>
      </c>
      <c r="E4" s="6" t="n">
        <v>960</v>
      </c>
    </row>
    <row r="5">
      <c r="A5" s="4" t="inlineStr">
        <is>
          <t>Interest on Lease Liabilities</t>
        </is>
      </c>
      <c r="B5" s="5" t="n">
        <v>1711</v>
      </c>
      <c r="C5" s="5" t="n">
        <v>2078</v>
      </c>
      <c r="D5" s="5" t="n">
        <v>5221</v>
      </c>
      <c r="E5" s="5" t="n">
        <v>4231</v>
      </c>
    </row>
    <row r="6">
      <c r="A6" s="4" t="inlineStr">
        <is>
          <t>Operating Lease Cost</t>
        </is>
      </c>
      <c r="B6" s="5" t="n">
        <v>3913</v>
      </c>
      <c r="C6" s="5" t="n">
        <v>4607</v>
      </c>
      <c r="D6" s="5" t="n">
        <v>12720</v>
      </c>
      <c r="E6" s="5" t="n">
        <v>14413</v>
      </c>
    </row>
    <row r="7">
      <c r="A7" s="4" t="inlineStr">
        <is>
          <t>Sublease Income</t>
        </is>
      </c>
      <c r="B7" s="5" t="n">
        <v>-3473</v>
      </c>
      <c r="C7" s="5" t="n">
        <v>-68</v>
      </c>
      <c r="D7" s="5" t="n">
        <v>-3238</v>
      </c>
      <c r="E7" s="5" t="n">
        <v>-300</v>
      </c>
    </row>
    <row r="8">
      <c r="A8" s="4" t="inlineStr">
        <is>
          <t>Total Lease Expenses</t>
        </is>
      </c>
      <c r="B8" s="5" t="n">
        <v>2507</v>
      </c>
      <c r="C8" s="5" t="n">
        <v>7012</v>
      </c>
      <c r="D8" s="5" t="n">
        <v>15505</v>
      </c>
      <c r="E8" s="5" t="n">
        <v>19304</v>
      </c>
    </row>
    <row r="9">
      <c r="A9" s="3" t="inlineStr">
        <is>
          <t>Cash Paid for Amounts Included in the Measurement of Lease Liabilities:</t>
        </is>
      </c>
    </row>
    <row r="10">
      <c r="A10" s="4" t="inlineStr">
        <is>
          <t>Financing Cash Flows from Finance Leases</t>
        </is>
      </c>
      <c r="B10" s="5" t="n">
        <v>485</v>
      </c>
      <c r="C10" s="5" t="n">
        <v>698</v>
      </c>
      <c r="D10" s="5" t="n">
        <v>1163</v>
      </c>
      <c r="E10" s="5" t="n">
        <v>40</v>
      </c>
    </row>
    <row r="11">
      <c r="A11" s="4" t="inlineStr">
        <is>
          <t>Operating Cash Flows from Operating Leases</t>
        </is>
      </c>
      <c r="B11" s="6" t="n">
        <v>3685</v>
      </c>
      <c r="C11" s="6" t="n">
        <v>3241</v>
      </c>
      <c r="D11" s="6" t="n">
        <v>11804</v>
      </c>
      <c r="E11" s="6" t="n">
        <v>14633</v>
      </c>
    </row>
    <row r="12">
      <c r="A12" s="4" t="inlineStr">
        <is>
          <t>Weighted-Average Remaining Lease Term (Years) - Finance Leases</t>
        </is>
      </c>
      <c r="B12" s="4" t="inlineStr">
        <is>
          <t>44 years</t>
        </is>
      </c>
      <c r="C12" s="4" t="inlineStr">
        <is>
          <t>48 years</t>
        </is>
      </c>
      <c r="D12" s="4" t="inlineStr">
        <is>
          <t>44 years</t>
        </is>
      </c>
      <c r="E12" s="4" t="inlineStr">
        <is>
          <t>48 years</t>
        </is>
      </c>
    </row>
    <row r="13">
      <c r="A13" s="4" t="inlineStr">
        <is>
          <t>Weighted-Average Remaining Lease Term (Years) - Operating Leases</t>
        </is>
      </c>
      <c r="B13" s="4" t="inlineStr">
        <is>
          <t>4 years</t>
        </is>
      </c>
      <c r="C13" s="4" t="inlineStr">
        <is>
          <t>5 years</t>
        </is>
      </c>
      <c r="D13" s="4" t="inlineStr">
        <is>
          <t>4 years</t>
        </is>
      </c>
      <c r="E13" s="4" t="inlineStr">
        <is>
          <t>5 years</t>
        </is>
      </c>
    </row>
    <row r="14">
      <c r="A14" s="4" t="inlineStr">
        <is>
          <t>Weighted-Average Discount Rate - Finance Leases</t>
        </is>
      </c>
      <c r="B14" s="4" t="inlineStr">
        <is>
          <t>23.47%</t>
        </is>
      </c>
      <c r="C14" s="4" t="inlineStr">
        <is>
          <t>17.77%</t>
        </is>
      </c>
      <c r="D14" s="4" t="inlineStr">
        <is>
          <t>23.47%</t>
        </is>
      </c>
      <c r="E14" s="4" t="inlineStr">
        <is>
          <t>17.77%</t>
        </is>
      </c>
    </row>
    <row r="15">
      <c r="A15" s="4" t="inlineStr">
        <is>
          <t>Weighted-Average Discount Rate - Operating Leases</t>
        </is>
      </c>
      <c r="B15" s="4" t="inlineStr">
        <is>
          <t>8.20%</t>
        </is>
      </c>
      <c r="C15" s="4" t="inlineStr">
        <is>
          <t>10.25%</t>
        </is>
      </c>
      <c r="D15" s="4" t="inlineStr">
        <is>
          <t>8.20%</t>
        </is>
      </c>
      <c r="E15" s="4" t="inlineStr">
        <is>
          <t>10.25%</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5" customWidth="1" min="1" max="1"/>
    <col width="21" customWidth="1" min="2" max="2"/>
  </cols>
  <sheetData>
    <row r="1">
      <c r="A1" s="1" t="inlineStr">
        <is>
          <t>LEASES (Details 1) $ in Thousands</t>
        </is>
      </c>
      <c r="B1" s="2" t="inlineStr">
        <is>
          <t>Mar. 26, 2022USD ($)</t>
        </is>
      </c>
    </row>
    <row r="2">
      <c r="A2" s="3" t="inlineStr">
        <is>
          <t>Leases [Abstract]</t>
        </is>
      </c>
    </row>
    <row r="3">
      <c r="A3" s="4" t="inlineStr">
        <is>
          <t>June 25, 2022 (remaining)</t>
        </is>
      </c>
      <c r="B3" s="6" t="n">
        <v>3718</v>
      </c>
    </row>
    <row r="4">
      <c r="A4" s="4" t="inlineStr">
        <is>
          <t>June 25, 2022 (remaining)</t>
        </is>
      </c>
      <c r="B4" s="5" t="n">
        <v>1400</v>
      </c>
    </row>
    <row r="5">
      <c r="A5" s="4" t="inlineStr">
        <is>
          <t>June 24, 2023</t>
        </is>
      </c>
      <c r="B5" s="5" t="n">
        <v>14362</v>
      </c>
    </row>
    <row r="6">
      <c r="A6" s="4" t="inlineStr">
        <is>
          <t>June 24, 2023</t>
        </is>
      </c>
      <c r="B6" s="5" t="n">
        <v>5842</v>
      </c>
    </row>
    <row r="7">
      <c r="A7" s="4" t="inlineStr">
        <is>
          <t>June 29, 2024</t>
        </is>
      </c>
      <c r="B7" s="5" t="n">
        <v>17335</v>
      </c>
    </row>
    <row r="8">
      <c r="A8" s="4" t="inlineStr">
        <is>
          <t>June 29, 2024</t>
        </is>
      </c>
      <c r="B8" s="5" t="n">
        <v>10961</v>
      </c>
    </row>
    <row r="9">
      <c r="A9" s="4" t="inlineStr">
        <is>
          <t>June 28, 2025</t>
        </is>
      </c>
      <c r="B9" s="5" t="n">
        <v>13138</v>
      </c>
    </row>
    <row r="10">
      <c r="A10" s="4" t="inlineStr">
        <is>
          <t>June 28, 2025</t>
        </is>
      </c>
      <c r="B10" s="5" t="n">
        <v>7088</v>
      </c>
    </row>
    <row r="11">
      <c r="A11" s="4" t="inlineStr">
        <is>
          <t>June 27, 2026</t>
        </is>
      </c>
      <c r="B11" s="5" t="n">
        <v>13418</v>
      </c>
    </row>
    <row r="12">
      <c r="A12" s="4" t="inlineStr">
        <is>
          <t>June 27, 2026</t>
        </is>
      </c>
      <c r="B12" s="5" t="n">
        <v>7300</v>
      </c>
    </row>
    <row r="13">
      <c r="A13" s="4" t="inlineStr">
        <is>
          <t>Thereafter</t>
        </is>
      </c>
      <c r="B13" s="5" t="n">
        <v>47305</v>
      </c>
    </row>
    <row r="14">
      <c r="A14" s="4" t="inlineStr">
        <is>
          <t>Thereafter</t>
        </is>
      </c>
      <c r="B14" s="5" t="n">
        <v>1067385</v>
      </c>
    </row>
    <row r="15">
      <c r="A15" s="4" t="inlineStr">
        <is>
          <t>Total lease payment</t>
        </is>
      </c>
      <c r="B15" s="5" t="n">
        <v>109276</v>
      </c>
    </row>
    <row r="16">
      <c r="A16" s="4" t="inlineStr">
        <is>
          <t>Total lease payment</t>
        </is>
      </c>
      <c r="B16" s="5" t="n">
        <v>1100009</v>
      </c>
    </row>
    <row r="17">
      <c r="A17" s="4" t="inlineStr">
        <is>
          <t>Less: Interest</t>
        </is>
      </c>
      <c r="B17" s="5" t="n">
        <v>-46056</v>
      </c>
    </row>
    <row r="18">
      <c r="A18" s="4" t="inlineStr">
        <is>
          <t>Less: Interest</t>
        </is>
      </c>
      <c r="B18" s="5" t="n">
        <v>-1069601</v>
      </c>
    </row>
    <row r="19">
      <c r="A19" s="4" t="inlineStr">
        <is>
          <t>Present Value of Lease Liabilities</t>
        </is>
      </c>
      <c r="B19" s="5" t="n">
        <v>63220</v>
      </c>
    </row>
    <row r="20">
      <c r="A20" s="4" t="inlineStr">
        <is>
          <t>Present Value of Lease Liabilities</t>
        </is>
      </c>
      <c r="B20" s="6" t="n">
        <v>304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 USD ($) $ in Thousands</t>
        </is>
      </c>
      <c r="B1" s="2" t="inlineStr">
        <is>
          <t>Mar. 26, 2022</t>
        </is>
      </c>
      <c r="C1" s="2" t="inlineStr">
        <is>
          <t>Jun. 26, 2021</t>
        </is>
      </c>
    </row>
    <row r="2">
      <c r="A2" s="3" t="inlineStr">
        <is>
          <t>Short-term Debt [Line Items]</t>
        </is>
      </c>
    </row>
    <row r="3">
      <c r="A3" s="4" t="inlineStr">
        <is>
          <t>Finance liabilities</t>
        </is>
      </c>
      <c r="B3" s="6" t="n">
        <v>205</v>
      </c>
      <c r="C3" s="6" t="n">
        <v>205</v>
      </c>
    </row>
    <row r="4">
      <c r="A4" s="4" t="inlineStr">
        <is>
          <t>Other</t>
        </is>
      </c>
      <c r="B4" s="5" t="n">
        <v>113600</v>
      </c>
    </row>
    <row r="5">
      <c r="A5" s="4" t="inlineStr">
        <is>
          <t>Total notes Payables</t>
        </is>
      </c>
      <c r="B5" s="5" t="n">
        <v>74398</v>
      </c>
      <c r="C5" s="5" t="n">
        <v>76519</v>
      </c>
    </row>
    <row r="6">
      <c r="A6" s="4" t="inlineStr">
        <is>
          <t>Convertible Notes Payable [Member]</t>
        </is>
      </c>
    </row>
    <row r="7">
      <c r="A7" s="3" t="inlineStr">
        <is>
          <t>Short-term Debt [Line Items]</t>
        </is>
      </c>
    </row>
    <row r="8">
      <c r="A8" s="4" t="inlineStr">
        <is>
          <t>Finance liabilities</t>
        </is>
      </c>
      <c r="B8" s="5" t="n">
        <v>72300</v>
      </c>
      <c r="C8" s="5" t="n">
        <v>72300</v>
      </c>
    </row>
    <row r="9">
      <c r="A9" s="4" t="inlineStr">
        <is>
          <t>Non-revolving, senior secured term notes</t>
        </is>
      </c>
      <c r="B9" s="5" t="n">
        <v>95500</v>
      </c>
      <c r="C9" s="5" t="n">
        <v>109318</v>
      </c>
    </row>
    <row r="10">
      <c r="A10" s="4" t="inlineStr">
        <is>
          <t>Convertible debentures</t>
        </is>
      </c>
      <c r="B10" s="4" t="inlineStr">
        <is>
          <t xml:space="preserve"> </t>
        </is>
      </c>
      <c r="C10" s="5" t="n">
        <v>2500</v>
      </c>
    </row>
    <row r="11">
      <c r="A11" s="4" t="inlineStr">
        <is>
          <t>Promissory notes</t>
        </is>
      </c>
      <c r="B11" s="5" t="n">
        <v>2148</v>
      </c>
      <c r="C11" s="5" t="n">
        <v>2204</v>
      </c>
    </row>
    <row r="12">
      <c r="A12" s="4" t="inlineStr">
        <is>
          <t>Promissory notes</t>
        </is>
      </c>
      <c r="B12" s="5" t="n">
        <v>2083</v>
      </c>
      <c r="C12" s="5" t="n">
        <v>2196</v>
      </c>
    </row>
    <row r="13">
      <c r="A13" s="4" t="inlineStr">
        <is>
          <t>Other</t>
        </is>
      </c>
      <c r="B13" s="5" t="n">
        <v>16</v>
      </c>
      <c r="C13" s="5" t="n">
        <v>16</v>
      </c>
    </row>
    <row r="14">
      <c r="A14" s="4" t="inlineStr">
        <is>
          <t>Total notes Payables</t>
        </is>
      </c>
      <c r="B14" s="5" t="n">
        <v>172047</v>
      </c>
      <c r="C14" s="5" t="n">
        <v>188534</v>
      </c>
    </row>
    <row r="15">
      <c r="A15" s="4" t="inlineStr">
        <is>
          <t>Less. Unamortization Debt Issuance Cost an Loan Origination Fess</t>
        </is>
      </c>
      <c r="B15" s="5" t="n">
        <v>-782</v>
      </c>
      <c r="C15" s="5" t="n">
        <v>-8519</v>
      </c>
    </row>
    <row r="16">
      <c r="A16" s="4" t="inlineStr">
        <is>
          <t>Net Amount</t>
        </is>
      </c>
      <c r="B16" s="5" t="n">
        <v>171265</v>
      </c>
      <c r="C16" s="5" t="n">
        <v>180015</v>
      </c>
    </row>
    <row r="17">
      <c r="A17" s="4" t="inlineStr">
        <is>
          <t>Less Current Portion of Notes Payable</t>
        </is>
      </c>
      <c r="B17" s="5" t="n">
        <v>-96867</v>
      </c>
      <c r="C17" s="5" t="n">
        <v>-103496</v>
      </c>
    </row>
    <row r="18">
      <c r="A18" s="4" t="inlineStr">
        <is>
          <t>Notes Payables, net of Current Portion</t>
        </is>
      </c>
      <c r="B18" s="6" t="n">
        <v>74398</v>
      </c>
      <c r="C18" s="6" t="n">
        <v>765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1" customWidth="1" min="2" max="2"/>
  </cols>
  <sheetData>
    <row r="1">
      <c r="A1" s="1" t="inlineStr">
        <is>
          <t>NOTES PAYABLE (Details 1) - Notes Payable [Member] $ in Thousands</t>
        </is>
      </c>
      <c r="B1" s="2" t="inlineStr">
        <is>
          <t>9 Months Ended</t>
        </is>
      </c>
    </row>
    <row r="2">
      <c r="B2" s="2" t="inlineStr">
        <is>
          <t>Mar. 26, 2022USD ($)</t>
        </is>
      </c>
    </row>
    <row r="3">
      <c r="A3" s="3" t="inlineStr">
        <is>
          <t>Short-term Debt [Line Items]</t>
        </is>
      </c>
    </row>
    <row r="4">
      <c r="A4" s="4" t="inlineStr">
        <is>
          <t>Balance at Beginning of Year</t>
        </is>
      </c>
      <c r="B4" s="6" t="n">
        <v>180015</v>
      </c>
    </row>
    <row r="5">
      <c r="A5" s="4" t="inlineStr">
        <is>
          <t>Cash additions</t>
        </is>
      </c>
      <c r="B5" s="5" t="n">
        <v>5000</v>
      </c>
    </row>
    <row r="6">
      <c r="A6" s="4" t="inlineStr">
        <is>
          <t>Debt Discount Recognized on Modifications</t>
        </is>
      </c>
      <c r="B6" s="5" t="n">
        <v>-1000</v>
      </c>
    </row>
    <row r="7">
      <c r="A7" s="4" t="inlineStr">
        <is>
          <t>Paid in kind interest Capitalized</t>
        </is>
      </c>
      <c r="B7" s="5" t="n">
        <v>6034</v>
      </c>
    </row>
    <row r="8">
      <c r="A8" s="4" t="inlineStr">
        <is>
          <t>Cash payments</t>
        </is>
      </c>
      <c r="B8" s="5" t="n">
        <v>-20153</v>
      </c>
    </row>
    <row r="9">
      <c r="A9" s="4" t="inlineStr">
        <is>
          <t>Conversion of Convertible Debentures</t>
        </is>
      </c>
      <c r="B9" s="5" t="n">
        <v>-2371</v>
      </c>
    </row>
    <row r="10">
      <c r="A10" s="4" t="inlineStr">
        <is>
          <t>Derivative Liability Incurred on Settlement of Debt</t>
        </is>
      </c>
      <c r="B10" s="5" t="n">
        <v>-3145</v>
      </c>
    </row>
    <row r="11">
      <c r="A11" s="4" t="inlineStr">
        <is>
          <t>Shares Issued to Settle Debt</t>
        </is>
      </c>
      <c r="B11" s="5" t="n">
        <v>-4030</v>
      </c>
    </row>
    <row r="12">
      <c r="A12" s="4" t="inlineStr">
        <is>
          <t>Non-Cash Loss on Extinguishment of Debt</t>
        </is>
      </c>
      <c r="B12" s="5" t="n">
        <v>2176</v>
      </c>
    </row>
    <row r="13">
      <c r="A13" s="4" t="inlineStr">
        <is>
          <t>Accreation of debt discount</t>
        </is>
      </c>
      <c r="B13" s="5" t="n">
        <v>3556</v>
      </c>
    </row>
    <row r="14">
      <c r="A14" s="4" t="inlineStr">
        <is>
          <t>Accretion of Debt Discount included in Discontinued Operations</t>
        </is>
      </c>
      <c r="B14" s="5" t="n">
        <v>5183</v>
      </c>
    </row>
    <row r="15">
      <c r="A15" s="4" t="inlineStr">
        <is>
          <t>Balance at End of Year</t>
        </is>
      </c>
      <c r="B15" s="5" t="n">
        <v>171265</v>
      </c>
    </row>
    <row r="16">
      <c r="A16" s="4" t="inlineStr">
        <is>
          <t>Less Current portion of notes payables</t>
        </is>
      </c>
      <c r="B16" s="5" t="n">
        <v>-96867</v>
      </c>
    </row>
    <row r="17">
      <c r="A17" s="4" t="inlineStr">
        <is>
          <t>Notes payable, Net of Current portion</t>
        </is>
      </c>
      <c r="B17" s="6" t="n">
        <v>743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S PAYABLE (Details Narrative) - USD ($)</t>
        </is>
      </c>
      <c r="B1" s="2" t="inlineStr">
        <is>
          <t>Feb. 02, 2022</t>
        </is>
      </c>
      <c r="C1" s="2" t="inlineStr">
        <is>
          <t>May 11, 2021</t>
        </is>
      </c>
      <c r="D1" s="2" t="inlineStr">
        <is>
          <t>Jul. 02, 2020</t>
        </is>
      </c>
      <c r="E1" s="2" t="inlineStr">
        <is>
          <t>Jan. 13, 2020</t>
        </is>
      </c>
      <c r="F1" s="2" t="inlineStr">
        <is>
          <t>Oct. 03, 2018</t>
        </is>
      </c>
      <c r="G1" s="2" t="inlineStr">
        <is>
          <t>Aug. 17, 2021</t>
        </is>
      </c>
      <c r="H1" s="2" t="inlineStr">
        <is>
          <t>Jun. 28, 2021</t>
        </is>
      </c>
      <c r="I1" s="2" t="inlineStr">
        <is>
          <t>Oct. 30, 2020</t>
        </is>
      </c>
      <c r="J1" s="2" t="inlineStr">
        <is>
          <t>Sep. 29, 2020</t>
        </is>
      </c>
      <c r="K1" s="2" t="inlineStr">
        <is>
          <t>Sep. 16, 2020</t>
        </is>
      </c>
      <c r="L1" s="2" t="inlineStr">
        <is>
          <t>Mar. 26, 2022</t>
        </is>
      </c>
      <c r="M1" s="2" t="inlineStr">
        <is>
          <t>Mar. 27, 2021</t>
        </is>
      </c>
      <c r="N1" s="2" t="inlineStr">
        <is>
          <t>Dec. 25, 2021</t>
        </is>
      </c>
      <c r="O1" s="2" t="inlineStr">
        <is>
          <t>Mar. 26, 2022</t>
        </is>
      </c>
      <c r="P1" s="2" t="inlineStr">
        <is>
          <t>Mar. 27, 2021</t>
        </is>
      </c>
      <c r="Q1" s="2" t="inlineStr">
        <is>
          <t>Jul. 29, 2021</t>
        </is>
      </c>
      <c r="R1" s="2" t="inlineStr">
        <is>
          <t>Oct. 29, 2020</t>
        </is>
      </c>
      <c r="S1" s="2" t="inlineStr">
        <is>
          <t>Oct. 02, 2018</t>
        </is>
      </c>
    </row>
    <row r="2">
      <c r="A2" s="4" t="inlineStr">
        <is>
          <t>Senior secured term loan facility</t>
        </is>
      </c>
      <c r="F2" s="6" t="n">
        <v>73275000</v>
      </c>
    </row>
    <row r="3">
      <c r="A3" s="4" t="inlineStr">
        <is>
          <t>Principal amount</t>
        </is>
      </c>
      <c r="D3" s="6" t="n">
        <v>83123000</v>
      </c>
      <c r="F3" s="6" t="n">
        <v>77675000</v>
      </c>
    </row>
    <row r="4">
      <c r="A4" s="4" t="inlineStr">
        <is>
          <t>Interest rate</t>
        </is>
      </c>
      <c r="D4" s="4" t="inlineStr">
        <is>
          <t>15.50%</t>
        </is>
      </c>
      <c r="F4" s="4" t="inlineStr">
        <is>
          <t>7.50%</t>
        </is>
      </c>
    </row>
    <row r="5">
      <c r="A5" s="4" t="inlineStr">
        <is>
          <t>Warrant issued</t>
        </is>
      </c>
      <c r="D5" s="5" t="n">
        <v>20227863</v>
      </c>
      <c r="E5" s="5" t="n">
        <v>40455729</v>
      </c>
      <c r="F5" s="5" t="n">
        <v>8105642</v>
      </c>
      <c r="I5" s="5" t="n">
        <v>77052790</v>
      </c>
      <c r="K5" s="5" t="n">
        <v>20227863</v>
      </c>
    </row>
    <row r="6">
      <c r="A6" s="4" t="inlineStr">
        <is>
          <t>Purchase price per share</t>
        </is>
      </c>
      <c r="S6" s="7" t="n">
        <v>4.97</v>
      </c>
    </row>
    <row r="7">
      <c r="A7" s="4" t="inlineStr">
        <is>
          <t>Equity interest</t>
        </is>
      </c>
      <c r="E7" s="4" t="inlineStr">
        <is>
          <t>100.00%</t>
        </is>
      </c>
    </row>
    <row r="8">
      <c r="A8" s="4" t="inlineStr">
        <is>
          <t>Warrant per share</t>
        </is>
      </c>
      <c r="D8" s="7" t="n">
        <v>0.34</v>
      </c>
      <c r="E8" s="7" t="n">
        <v>0.6</v>
      </c>
      <c r="I8" s="7" t="n">
        <v>0.2</v>
      </c>
      <c r="K8" s="7" t="n">
        <v>0.34</v>
      </c>
    </row>
    <row r="9">
      <c r="A9" s="4" t="inlineStr">
        <is>
          <t>Amendment fee</t>
        </is>
      </c>
      <c r="D9" s="6" t="n">
        <v>834000</v>
      </c>
    </row>
    <row r="10">
      <c r="A10" s="4" t="inlineStr">
        <is>
          <t>Debt increased value</t>
        </is>
      </c>
      <c r="K10" s="6" t="n">
        <v>12000000</v>
      </c>
    </row>
    <row r="11">
      <c r="A11" s="4" t="inlineStr">
        <is>
          <t>Proceed from other debt</t>
        </is>
      </c>
      <c r="K11" s="6" t="n">
        <v>5700000</v>
      </c>
    </row>
    <row r="12">
      <c r="A12" s="4" t="inlineStr">
        <is>
          <t>Term Loan Description</t>
        </is>
      </c>
      <c r="K12" s="4" t="inlineStr">
        <is>
          <t>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 by the volume-weighted average
trading price (“VWAP”) of the shares for the five consecutive trading days ending on the trading day immediately prior to
the applicable funding date of the second tranche, which shall be the exercise price of the issued warrant</t>
        </is>
      </c>
    </row>
    <row r="13">
      <c r="A13" s="4" t="inlineStr">
        <is>
          <t>Incremental term loan</t>
        </is>
      </c>
      <c r="I13" s="6" t="n">
        <v>7705</v>
      </c>
      <c r="J13" s="6" t="n">
        <v>3000</v>
      </c>
      <c r="K13" s="6" t="n">
        <v>3000000</v>
      </c>
    </row>
    <row r="14">
      <c r="A14" s="4" t="inlineStr">
        <is>
          <t>Additional paid in capital</t>
        </is>
      </c>
      <c r="J14" s="6" t="n">
        <v>405000</v>
      </c>
    </row>
    <row r="15">
      <c r="A15" s="4" t="inlineStr">
        <is>
          <t>Other expenses fee</t>
        </is>
      </c>
      <c r="C15" s="6" t="n">
        <v>1000000</v>
      </c>
    </row>
    <row r="16">
      <c r="A16" s="4" t="inlineStr">
        <is>
          <t>Proceeds from Sale of Other Assets</t>
        </is>
      </c>
      <c r="B16" s="6" t="n">
        <v>37500000</v>
      </c>
    </row>
    <row r="17">
      <c r="A17" s="4" t="inlineStr">
        <is>
          <t>Loans Payable</t>
        </is>
      </c>
      <c r="B17" s="5" t="n">
        <v>20000000</v>
      </c>
    </row>
    <row r="18">
      <c r="A18" s="4" t="inlineStr">
        <is>
          <t>Payments for Other Fees</t>
        </is>
      </c>
      <c r="B18" s="6" t="n">
        <v>1000000</v>
      </c>
    </row>
    <row r="19">
      <c r="A19" s="4" t="inlineStr">
        <is>
          <t>Term loan, description</t>
        </is>
      </c>
      <c r="B19" s="4" t="inlineStr">
        <is>
          <t>Term Loan lenders in consideration of the Sixth Modification, which fee will
be paid in Class B Subordinate Voting Shares (“Shares”) with a deemed price of $0.1247 (C$0.1582) for a total of 8,021,593
Shares (the “Fee Shares”), with any difference in realized net proceeds that is less than $1,000 from the sale of the Fee
Shares during a 30-day period, to the extent such Fee Shares are sold, reimbursed in cash.</t>
        </is>
      </c>
    </row>
    <row r="20">
      <c r="A20" s="4" t="inlineStr">
        <is>
          <t>Warrants outstanding</t>
        </is>
      </c>
      <c r="B20" s="5" t="n">
        <v>6682567</v>
      </c>
    </row>
    <row r="21">
      <c r="A21" s="4" t="inlineStr">
        <is>
          <t>Warrants purchase price, description</t>
        </is>
      </c>
      <c r="B21" s="4" t="inlineStr">
        <is>
          <t>one Share at a purchase price of $0.1247 (C$0.1582), were issued to the holders of convertible notes under the Convertible
Facility.</t>
        </is>
      </c>
    </row>
    <row r="22">
      <c r="A22" s="4" t="inlineStr">
        <is>
          <t>Derivative liability allocated</t>
        </is>
      </c>
      <c r="G22" s="6" t="n">
        <v>19400000</v>
      </c>
      <c r="N22" s="6" t="n">
        <v>3146000</v>
      </c>
    </row>
    <row r="23">
      <c r="A23" s="4" t="inlineStr">
        <is>
          <t>Loss on extinguishment</t>
        </is>
      </c>
      <c r="L23" s="4" t="inlineStr">
        <is>
          <t xml:space="preserve"> </t>
        </is>
      </c>
      <c r="M23" s="6" t="n">
        <v>6421000</v>
      </c>
      <c r="O23" s="6" t="n">
        <v>-10234000</v>
      </c>
      <c r="P23" s="6" t="n">
        <v>17494000</v>
      </c>
    </row>
    <row r="24">
      <c r="A24" s="4" t="inlineStr">
        <is>
          <t>Convertible Debt [Member]</t>
        </is>
      </c>
    </row>
    <row r="25">
      <c r="A25" s="4" t="inlineStr">
        <is>
          <t>Proceeds convertible debenture</t>
        </is>
      </c>
      <c r="H25" s="6" t="n">
        <v>2500000</v>
      </c>
    </row>
    <row r="26">
      <c r="A26" s="4" t="inlineStr">
        <is>
          <t>Convertible Debt [Member] | Class B Subordinate Voting [Member]</t>
        </is>
      </c>
    </row>
    <row r="27">
      <c r="A27" s="4" t="inlineStr">
        <is>
          <t>Warrants outstanding</t>
        </is>
      </c>
      <c r="H27" s="5" t="n">
        <v>8807605</v>
      </c>
    </row>
    <row r="28">
      <c r="A28" s="4" t="inlineStr">
        <is>
          <t>Issuance of subordinate voting shares, shares</t>
        </is>
      </c>
      <c r="H28" s="5" t="n">
        <v>16014664</v>
      </c>
    </row>
    <row r="29">
      <c r="A29" s="4" t="inlineStr">
        <is>
          <t>Issuance of subordinate voting shares, amount</t>
        </is>
      </c>
      <c r="H29" s="6" t="n">
        <v>2008000</v>
      </c>
    </row>
    <row r="30">
      <c r="A30" s="4" t="inlineStr">
        <is>
          <t>Exercise price</t>
        </is>
      </c>
      <c r="H30" s="6" t="n">
        <v>1622000</v>
      </c>
    </row>
    <row r="31">
      <c r="A31" s="4" t="inlineStr">
        <is>
          <t>Unsecured Debt [Member]</t>
        </is>
      </c>
    </row>
    <row r="32">
      <c r="A32" s="4" t="inlineStr">
        <is>
          <t>Short term debt</t>
        </is>
      </c>
      <c r="Q32" s="6" t="n">
        <v>5000000</v>
      </c>
    </row>
    <row r="33">
      <c r="A33" s="4" t="inlineStr">
        <is>
          <t>Rate of Interest</t>
        </is>
      </c>
      <c r="Q33" s="4" t="inlineStr">
        <is>
          <t>6.00%</t>
        </is>
      </c>
    </row>
    <row r="34">
      <c r="A34" s="4" t="inlineStr">
        <is>
          <t>Debt description</t>
        </is>
      </c>
      <c r="G34" s="4" t="inlineStr">
        <is>
          <t>the Company settled the promissory note by the issuance of 20,833,333 units,
consisting of 20,833,333 Subordinate Voting Shares and 5,208,333 warrants, based on an issue price of $0.24 and the relative portion
of the Short-Term Warrant.</t>
        </is>
      </c>
    </row>
    <row r="35">
      <c r="A35" s="4" t="inlineStr">
        <is>
          <t>Loss on extinguishment</t>
        </is>
      </c>
      <c r="N35" s="5" t="n">
        <v>2176000</v>
      </c>
    </row>
    <row r="36">
      <c r="A36" s="4" t="inlineStr">
        <is>
          <t>Notes Payable [Member]</t>
        </is>
      </c>
    </row>
    <row r="37">
      <c r="A37" s="4" t="inlineStr">
        <is>
          <t>Shares Issued to Settle Debt</t>
        </is>
      </c>
      <c r="N37" s="6" t="n">
        <v>4030</v>
      </c>
    </row>
    <row r="38">
      <c r="A38" s="4" t="inlineStr">
        <is>
          <t>Warrants [Member]</t>
        </is>
      </c>
    </row>
    <row r="39">
      <c r="A39" s="4" t="inlineStr">
        <is>
          <t>Warrant issued</t>
        </is>
      </c>
      <c r="K39" s="5" t="n">
        <v>30000000</v>
      </c>
    </row>
    <row r="40">
      <c r="A40" s="4" t="inlineStr">
        <is>
          <t>Maximum [Member]</t>
        </is>
      </c>
    </row>
    <row r="41">
      <c r="A41" s="4" t="inlineStr">
        <is>
          <t>Interest rate</t>
        </is>
      </c>
      <c r="E41" s="4" t="inlineStr">
        <is>
          <t>7.50%</t>
        </is>
      </c>
    </row>
    <row r="42">
      <c r="A42" s="4" t="inlineStr">
        <is>
          <t>Warrant per share</t>
        </is>
      </c>
      <c r="J42" s="7" t="n">
        <v>0.15</v>
      </c>
    </row>
    <row r="43">
      <c r="A43" s="4" t="inlineStr">
        <is>
          <t>Minimum [Member]</t>
        </is>
      </c>
    </row>
    <row r="44">
      <c r="A44" s="4" t="inlineStr">
        <is>
          <t>Interest rate</t>
        </is>
      </c>
      <c r="E44" s="4" t="inlineStr">
        <is>
          <t>15.50%</t>
        </is>
      </c>
    </row>
    <row r="45">
      <c r="A45" s="4" t="inlineStr">
        <is>
          <t>Warrant per share</t>
        </is>
      </c>
      <c r="R45" s="7" t="n">
        <v>0.17</v>
      </c>
    </row>
    <row r="46">
      <c r="A46" s="4" t="inlineStr">
        <is>
          <t>Stable Road Capital [Member]</t>
        </is>
      </c>
    </row>
    <row r="47">
      <c r="A47" s="4" t="inlineStr">
        <is>
          <t>Warrant issued</t>
        </is>
      </c>
      <c r="F47" s="5" t="n">
        <v>8105642</v>
      </c>
    </row>
    <row r="48">
      <c r="A48" s="4" t="inlineStr">
        <is>
          <t>Warrant [Member]</t>
        </is>
      </c>
    </row>
    <row r="49">
      <c r="A49" s="4" t="inlineStr">
        <is>
          <t>Warrant issued</t>
        </is>
      </c>
      <c r="F49" s="5" t="n">
        <v>511628</v>
      </c>
    </row>
    <row r="50">
      <c r="A50" s="4" t="inlineStr">
        <is>
          <t>Cancellation of per shares</t>
        </is>
      </c>
      <c r="D50" s="7" t="n">
        <v>0.6</v>
      </c>
      <c r="E50" s="7" t="n">
        <v>4.97</v>
      </c>
      <c r="K50" s="7" t="n">
        <v>0.6</v>
      </c>
    </row>
    <row r="51">
      <c r="A51" s="4" t="inlineStr">
        <is>
          <t>Warrant 1 [Member]</t>
        </is>
      </c>
    </row>
    <row r="52">
      <c r="A52" s="4" t="inlineStr">
        <is>
          <t>Purchase price per share</t>
        </is>
      </c>
      <c r="S52" s="8" t="n">
        <v>4.73</v>
      </c>
    </row>
    <row r="53">
      <c r="A53" s="4" t="inlineStr">
        <is>
          <t>Cancellation of warrant</t>
        </is>
      </c>
      <c r="D53" s="5" t="n">
        <v>20227863</v>
      </c>
      <c r="E53" s="5" t="n">
        <v>16211284</v>
      </c>
      <c r="K53" s="5" t="n">
        <v>20227863</v>
      </c>
    </row>
    <row r="54">
      <c r="A54" s="4" t="inlineStr">
        <is>
          <t>Warrant 2 [Member]</t>
        </is>
      </c>
    </row>
    <row r="55">
      <c r="A55" s="4" t="inlineStr">
        <is>
          <t>Cancellation of warrant</t>
        </is>
      </c>
      <c r="E55" s="5" t="n">
        <v>1023256</v>
      </c>
    </row>
    <row r="56">
      <c r="A56" s="4" t="inlineStr">
        <is>
          <t>Cancellation of per shares</t>
        </is>
      </c>
      <c r="E56" s="7" t="n">
        <v>4.73</v>
      </c>
    </row>
    <row r="57">
      <c r="A57" s="4" t="inlineStr">
        <is>
          <t>Warrant 2 [Member] | Stable Road Capital [Member]</t>
        </is>
      </c>
    </row>
    <row r="58">
      <c r="A58" s="4" t="inlineStr">
        <is>
          <t>Purchase price per share</t>
        </is>
      </c>
      <c r="S58" s="7" t="n">
        <v>4.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NIOR SECURED CONVERTIBLE CREDIT FACILITY (Details ) - USD ($) $ in Thousands</t>
        </is>
      </c>
      <c r="B1" s="2" t="inlineStr">
        <is>
          <t>Mar. 26, 2022</t>
        </is>
      </c>
      <c r="C1" s="2" t="inlineStr">
        <is>
          <t>Jun. 26, 2021</t>
        </is>
      </c>
    </row>
    <row r="2">
      <c r="A2" s="3" t="inlineStr">
        <is>
          <t>Debt Securities, Held-to-maturity, Allowance for Credit Loss [Line Items]</t>
        </is>
      </c>
    </row>
    <row r="3">
      <c r="A3" s="4" t="inlineStr">
        <is>
          <t>Total Drawn On Senior Secured Convertible Credit Facility</t>
        </is>
      </c>
      <c r="B3" s="6" t="n">
        <v>232864</v>
      </c>
      <c r="C3" s="6" t="n">
        <v>219828</v>
      </c>
    </row>
    <row r="4">
      <c r="A4" s="4" t="inlineStr">
        <is>
          <t>Less Unamortize Debt Discount</t>
        </is>
      </c>
      <c r="B4" s="5" t="n">
        <v>-107305</v>
      </c>
      <c r="C4" s="5" t="n">
        <v>-49007</v>
      </c>
    </row>
    <row r="5">
      <c r="A5" s="4" t="inlineStr">
        <is>
          <t>Senior Secured Convertible Credit Facility Net</t>
        </is>
      </c>
      <c r="B5" s="5" t="n">
        <v>125559</v>
      </c>
      <c r="C5" s="5" t="n">
        <v>170821</v>
      </c>
    </row>
    <row r="6">
      <c r="A6" s="4" t="inlineStr">
        <is>
          <t>Secured Convertible Note [Member]</t>
        </is>
      </c>
    </row>
    <row r="7">
      <c r="A7" s="3" t="inlineStr">
        <is>
          <t>Debt Securities, Held-to-maturity, Allowance for Credit Loss [Line Items]</t>
        </is>
      </c>
    </row>
    <row r="8">
      <c r="A8" s="4" t="inlineStr">
        <is>
          <t>Total Drawn On Senior Secured Convertible Credit Facility</t>
        </is>
      </c>
      <c r="B8" s="5" t="n">
        <v>22396</v>
      </c>
      <c r="C8" s="5" t="n">
        <v>21113</v>
      </c>
    </row>
    <row r="9">
      <c r="A9" s="4" t="inlineStr">
        <is>
          <t>Secured Convertible Note 1 [Member]</t>
        </is>
      </c>
    </row>
    <row r="10">
      <c r="A10" s="3" t="inlineStr">
        <is>
          <t>Debt Securities, Held-to-maturity, Allowance for Credit Loss [Line Items]</t>
        </is>
      </c>
    </row>
    <row r="11">
      <c r="A11" s="4" t="inlineStr">
        <is>
          <t>Total Drawn On Senior Secured Convertible Credit Facility</t>
        </is>
      </c>
      <c r="B11" s="5" t="n">
        <v>96455</v>
      </c>
      <c r="C11" s="5" t="n">
        <v>91185</v>
      </c>
    </row>
    <row r="12">
      <c r="A12" s="4" t="inlineStr">
        <is>
          <t>Secured Convertible Note 2 [Member]</t>
        </is>
      </c>
    </row>
    <row r="13">
      <c r="A13" s="3" t="inlineStr">
        <is>
          <t>Debt Securities, Held-to-maturity, Allowance for Credit Loss [Line Items]</t>
        </is>
      </c>
    </row>
    <row r="14">
      <c r="A14" s="4" t="inlineStr">
        <is>
          <t>Total Drawn On Senior Secured Convertible Credit Facility</t>
        </is>
      </c>
      <c r="B14" s="5" t="n">
        <v>31365</v>
      </c>
      <c r="C14" s="5" t="n">
        <v>29580</v>
      </c>
    </row>
    <row r="15">
      <c r="A15" s="4" t="inlineStr">
        <is>
          <t>Secured Convertible Note 3 [Member]</t>
        </is>
      </c>
    </row>
    <row r="16">
      <c r="A16" s="3" t="inlineStr">
        <is>
          <t>Debt Securities, Held-to-maturity, Allowance for Credit Loss [Line Items]</t>
        </is>
      </c>
    </row>
    <row r="17">
      <c r="A17" s="4" t="inlineStr">
        <is>
          <t>Total Drawn On Senior Secured Convertible Credit Facility</t>
        </is>
      </c>
      <c r="B17" s="5" t="n">
        <v>12145</v>
      </c>
      <c r="C17" s="5" t="n">
        <v>11454</v>
      </c>
    </row>
    <row r="18">
      <c r="A18" s="4" t="inlineStr">
        <is>
          <t>Secured Convertible Note 4 [Member]</t>
        </is>
      </c>
    </row>
    <row r="19">
      <c r="A19" s="3" t="inlineStr">
        <is>
          <t>Debt Securities, Held-to-maturity, Allowance for Credit Loss [Line Items]</t>
        </is>
      </c>
    </row>
    <row r="20">
      <c r="A20" s="4" t="inlineStr">
        <is>
          <t>Total Drawn On Senior Secured Convertible Credit Facility</t>
        </is>
      </c>
      <c r="B20" s="5" t="n">
        <v>14286</v>
      </c>
      <c r="C20" s="5" t="n">
        <v>13497</v>
      </c>
    </row>
    <row r="21">
      <c r="A21" s="4" t="inlineStr">
        <is>
          <t>Secured Convertible Note 5 [Member]</t>
        </is>
      </c>
    </row>
    <row r="22">
      <c r="A22" s="3" t="inlineStr">
        <is>
          <t>Debt Securities, Held-to-maturity, Allowance for Credit Loss [Line Items]</t>
        </is>
      </c>
    </row>
    <row r="23">
      <c r="A23" s="4" t="inlineStr">
        <is>
          <t>Total Drawn On Senior Secured Convertible Credit Facility</t>
        </is>
      </c>
      <c r="B23" s="5" t="n">
        <v>22928</v>
      </c>
      <c r="C23" s="5" t="n">
        <v>21624</v>
      </c>
    </row>
    <row r="24">
      <c r="A24" s="4" t="inlineStr">
        <is>
          <t>Secured Convertible Note 6 [Member]</t>
        </is>
      </c>
    </row>
    <row r="25">
      <c r="A25" s="3" t="inlineStr">
        <is>
          <t>Debt Securities, Held-to-maturity, Allowance for Credit Loss [Line Items]</t>
        </is>
      </c>
    </row>
    <row r="26">
      <c r="A26" s="4" t="inlineStr">
        <is>
          <t>Total Drawn On Senior Secured Convertible Credit Facility</t>
        </is>
      </c>
      <c r="B26" s="5" t="n">
        <v>3206</v>
      </c>
      <c r="C26" s="5" t="n">
        <v>3027</v>
      </c>
    </row>
    <row r="27">
      <c r="A27" s="4" t="inlineStr">
        <is>
          <t>Secured Convertible Note 7 [Member]</t>
        </is>
      </c>
    </row>
    <row r="28">
      <c r="A28" s="3" t="inlineStr">
        <is>
          <t>Debt Securities, Held-to-maturity, Allowance for Credit Loss [Line Items]</t>
        </is>
      </c>
    </row>
    <row r="29">
      <c r="A29" s="4" t="inlineStr">
        <is>
          <t>Total Drawn On Senior Secured Convertible Credit Facility</t>
        </is>
      </c>
      <c r="B29" s="5" t="n">
        <v>6201</v>
      </c>
      <c r="C29" s="5" t="n">
        <v>5848</v>
      </c>
    </row>
    <row r="30">
      <c r="A30" s="4" t="inlineStr">
        <is>
          <t>Secured Convertible Note 8 [Member]</t>
        </is>
      </c>
    </row>
    <row r="31">
      <c r="A31" s="3" t="inlineStr">
        <is>
          <t>Debt Securities, Held-to-maturity, Allowance for Credit Loss [Line Items]</t>
        </is>
      </c>
    </row>
    <row r="32">
      <c r="A32" s="4" t="inlineStr">
        <is>
          <t>Total Drawn On Senior Secured Convertible Credit Facility</t>
        </is>
      </c>
      <c r="B32" s="5" t="n">
        <v>9679</v>
      </c>
      <c r="C32" s="5" t="n">
        <v>9105</v>
      </c>
    </row>
    <row r="33">
      <c r="A33" s="4" t="inlineStr">
        <is>
          <t>Secured Convertible Note 9 [Member]</t>
        </is>
      </c>
    </row>
    <row r="34">
      <c r="A34" s="3" t="inlineStr">
        <is>
          <t>Debt Securities, Held-to-maturity, Allowance for Credit Loss [Line Items]</t>
        </is>
      </c>
    </row>
    <row r="35">
      <c r="A35" s="4" t="inlineStr">
        <is>
          <t>Total Drawn On Senior Secured Convertible Credit Facility</t>
        </is>
      </c>
      <c r="B35" s="5" t="n">
        <v>2144</v>
      </c>
      <c r="C35" s="5" t="n">
        <v>2022</v>
      </c>
    </row>
    <row r="36">
      <c r="A36" s="4" t="inlineStr">
        <is>
          <t>Secured Convertible Note 10 [Member]</t>
        </is>
      </c>
    </row>
    <row r="37">
      <c r="A37" s="3" t="inlineStr">
        <is>
          <t>Debt Securities, Held-to-maturity, Allowance for Credit Loss [Line Items]</t>
        </is>
      </c>
    </row>
    <row r="38">
      <c r="A38" s="4" t="inlineStr">
        <is>
          <t>Total Drawn On Senior Secured Convertible Credit Facility</t>
        </is>
      </c>
      <c r="B38" s="6" t="n">
        <v>12059</v>
      </c>
      <c r="C38" s="6" t="n">
        <v>113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SECURED CONVERTIBLE CREDIT FACILITY (Details 1) - USD ($) $ in Thousands</t>
        </is>
      </c>
      <c r="B1" s="2" t="inlineStr">
        <is>
          <t>9 Months Ended</t>
        </is>
      </c>
    </row>
    <row r="2">
      <c r="B2" s="2" t="inlineStr">
        <is>
          <t>Mar. 26, 2022</t>
        </is>
      </c>
      <c r="C2" s="2" t="inlineStr">
        <is>
          <t>Mar. 27, 2021</t>
        </is>
      </c>
    </row>
    <row r="3">
      <c r="A3" s="3" t="inlineStr">
        <is>
          <t>Share-based Compensation Arrangement by Share-based Payment Award [Line Items]</t>
        </is>
      </c>
    </row>
    <row r="4">
      <c r="A4" s="4" t="inlineStr">
        <is>
          <t>Equity Component Debt - New and Amended</t>
        </is>
      </c>
      <c r="C4" s="6" t="n">
        <v>53854</v>
      </c>
    </row>
    <row r="5">
      <c r="A5" s="4" t="inlineStr">
        <is>
          <t>Senior Secured Convertible Total [Member]</t>
        </is>
      </c>
    </row>
    <row r="6">
      <c r="A6" s="3" t="inlineStr">
        <is>
          <t>Share-based Compensation Arrangement by Share-based Payment Award [Line Items]</t>
        </is>
      </c>
    </row>
    <row r="7">
      <c r="A7" s="4" t="inlineStr">
        <is>
          <t>Balance at Beginning of Year</t>
        </is>
      </c>
      <c r="B7" s="6" t="n">
        <v>170821</v>
      </c>
    </row>
    <row r="8">
      <c r="A8" s="4" t="inlineStr">
        <is>
          <t>Paid-In-Kind Interest Capitalized</t>
        </is>
      </c>
      <c r="B8" s="5" t="n">
        <v>13321</v>
      </c>
    </row>
    <row r="9">
      <c r="A9" s="4" t="inlineStr">
        <is>
          <t>Gain (Loss) on Extinguishment of Debt, before Write off of Debt Issuance Cost</t>
        </is>
      </c>
      <c r="B9" s="5" t="n">
        <v>-12410</v>
      </c>
    </row>
    <row r="10">
      <c r="A10" s="4" t="inlineStr">
        <is>
          <t>Equity Component Debt - New and Amended</t>
        </is>
      </c>
      <c r="B10" s="5" t="n">
        <v>-41388</v>
      </c>
    </row>
    <row r="11">
      <c r="A11" s="4" t="inlineStr">
        <is>
          <t>Net Effect on Debt from Derivative</t>
        </is>
      </c>
      <c r="B11" s="5" t="n">
        <v>-11100</v>
      </c>
    </row>
    <row r="12">
      <c r="A12" s="4" t="inlineStr">
        <is>
          <t>Cash Paid for Debt Issuance Costs</t>
        </is>
      </c>
      <c r="B12" s="5" t="n">
        <v>-2608</v>
      </c>
    </row>
    <row r="13">
      <c r="A13" s="4" t="inlineStr">
        <is>
          <t>Amortization of Debt Discounts</t>
        </is>
      </c>
      <c r="B13" s="5" t="n">
        <v>8923</v>
      </c>
    </row>
    <row r="14">
      <c r="A14" s="4" t="inlineStr">
        <is>
          <t>Balance at end of period</t>
        </is>
      </c>
      <c r="B14" s="5" t="n">
        <v>125559</v>
      </c>
    </row>
    <row r="15">
      <c r="A15" s="4" t="inlineStr">
        <is>
          <t>Tranche One [Member]</t>
        </is>
      </c>
    </row>
    <row r="16">
      <c r="A16" s="3" t="inlineStr">
        <is>
          <t>Share-based Compensation Arrangement by Share-based Payment Award [Line Items]</t>
        </is>
      </c>
    </row>
    <row r="17">
      <c r="A17" s="4" t="inlineStr">
        <is>
          <t>Balance at Beginning of Year</t>
        </is>
      </c>
      <c r="B17" s="5" t="n">
        <v>97900</v>
      </c>
    </row>
    <row r="18">
      <c r="A18" s="4" t="inlineStr">
        <is>
          <t>Paid-In-Kind Interest Capitalized</t>
        </is>
      </c>
      <c r="B18" s="5" t="n">
        <v>6716</v>
      </c>
    </row>
    <row r="19">
      <c r="A19" s="4" t="inlineStr">
        <is>
          <t>Gain (Loss) on Extinguishment of Debt, before Write off of Debt Issuance Cost</t>
        </is>
      </c>
      <c r="B19" s="5" t="n">
        <v>730</v>
      </c>
    </row>
    <row r="20">
      <c r="A20" s="4" t="inlineStr">
        <is>
          <t>Equity Component Debt - New and Amended</t>
        </is>
      </c>
      <c r="B20" s="5" t="n">
        <v>-25909</v>
      </c>
    </row>
    <row r="21">
      <c r="A21" s="4" t="inlineStr">
        <is>
          <t>Net Effect on Debt from Derivative</t>
        </is>
      </c>
      <c r="B21" s="5" t="n">
        <v>-5665</v>
      </c>
    </row>
    <row r="22">
      <c r="A22" s="4" t="inlineStr">
        <is>
          <t>Cash Paid for Debt Issuance Costs</t>
        </is>
      </c>
      <c r="B22" s="5" t="n">
        <v>-1332</v>
      </c>
    </row>
    <row r="23">
      <c r="A23" s="4" t="inlineStr">
        <is>
          <t>Amortization of Debt Discounts</t>
        </is>
      </c>
      <c r="B23" s="5" t="n">
        <v>4292</v>
      </c>
    </row>
    <row r="24">
      <c r="A24" s="4" t="inlineStr">
        <is>
          <t>Balance at end of period</t>
        </is>
      </c>
      <c r="B24" s="5" t="n">
        <v>76732</v>
      </c>
    </row>
    <row r="25">
      <c r="A25" s="4" t="inlineStr">
        <is>
          <t>Tranche Two [Member]</t>
        </is>
      </c>
    </row>
    <row r="26">
      <c r="A26" s="3" t="inlineStr">
        <is>
          <t>Share-based Compensation Arrangement by Share-based Payment Award [Line Items]</t>
        </is>
      </c>
    </row>
    <row r="27">
      <c r="A27" s="4" t="inlineStr">
        <is>
          <t>Balance at Beginning of Year</t>
        </is>
      </c>
      <c r="B27" s="5" t="n">
        <v>25266</v>
      </c>
    </row>
    <row r="28">
      <c r="A28" s="4" t="inlineStr">
        <is>
          <t>Paid-In-Kind Interest Capitalized</t>
        </is>
      </c>
      <c r="B28" s="5" t="n">
        <v>1820</v>
      </c>
    </row>
    <row r="29">
      <c r="A29" s="4" t="inlineStr">
        <is>
          <t>Gain (Loss) on Extinguishment of Debt, before Write off of Debt Issuance Cost</t>
        </is>
      </c>
      <c r="B29" s="5" t="n">
        <v>1036</v>
      </c>
    </row>
    <row r="30">
      <c r="A30" s="4" t="inlineStr">
        <is>
          <t>Equity Component Debt - New and Amended</t>
        </is>
      </c>
      <c r="B30" s="5" t="n">
        <v>-6957</v>
      </c>
    </row>
    <row r="31">
      <c r="A31" s="4" t="inlineStr">
        <is>
          <t>Net Effect on Debt from Derivative</t>
        </is>
      </c>
      <c r="B31" s="5" t="n">
        <v>-1495</v>
      </c>
    </row>
    <row r="32">
      <c r="A32" s="4" t="inlineStr">
        <is>
          <t>Cash Paid for Debt Issuance Costs</t>
        </is>
      </c>
      <c r="B32" s="5" t="n">
        <v>-351</v>
      </c>
    </row>
    <row r="33">
      <c r="A33" s="4" t="inlineStr">
        <is>
          <t>Amortization of Debt Discounts</t>
        </is>
      </c>
      <c r="B33" s="5" t="n">
        <v>988</v>
      </c>
    </row>
    <row r="34">
      <c r="A34" s="4" t="inlineStr">
        <is>
          <t>Balance at end of period</t>
        </is>
      </c>
      <c r="B34" s="5" t="n">
        <v>20307</v>
      </c>
    </row>
    <row r="35">
      <c r="A35" s="4" t="inlineStr">
        <is>
          <t>Tranche Three [Member]</t>
        </is>
      </c>
    </row>
    <row r="36">
      <c r="A36" s="3" t="inlineStr">
        <is>
          <t>Share-based Compensation Arrangement by Share-based Payment Award [Line Items]</t>
        </is>
      </c>
    </row>
    <row r="37">
      <c r="A37" s="4" t="inlineStr">
        <is>
          <t>Balance at Beginning of Year</t>
        </is>
      </c>
      <c r="B37" s="5" t="n">
        <v>9716</v>
      </c>
    </row>
    <row r="38">
      <c r="A38" s="4" t="inlineStr">
        <is>
          <t>Paid-In-Kind Interest Capitalized</t>
        </is>
      </c>
      <c r="B38" s="5" t="n">
        <v>705</v>
      </c>
    </row>
    <row r="39">
      <c r="A39" s="4" t="inlineStr">
        <is>
          <t>Gain (Loss) on Extinguishment of Debt, before Write off of Debt Issuance Cost</t>
        </is>
      </c>
      <c r="B39" s="5" t="n">
        <v>464</v>
      </c>
    </row>
    <row r="40">
      <c r="A40" s="4" t="inlineStr">
        <is>
          <t>Equity Component Debt - New and Amended</t>
        </is>
      </c>
      <c r="B40" s="5" t="n">
        <v>-2694</v>
      </c>
    </row>
    <row r="41">
      <c r="A41" s="4" t="inlineStr">
        <is>
          <t>Net Effect on Debt from Derivative</t>
        </is>
      </c>
      <c r="B41" s="5" t="n">
        <v>-579</v>
      </c>
    </row>
    <row r="42">
      <c r="A42" s="4" t="inlineStr">
        <is>
          <t>Cash Paid for Debt Issuance Costs</t>
        </is>
      </c>
      <c r="B42" s="5" t="n">
        <v>-136</v>
      </c>
    </row>
    <row r="43">
      <c r="A43" s="4" t="inlineStr">
        <is>
          <t>Amortization of Debt Discounts</t>
        </is>
      </c>
      <c r="B43" s="5" t="n">
        <v>388</v>
      </c>
    </row>
    <row r="44">
      <c r="A44" s="4" t="inlineStr">
        <is>
          <t>Balance at end of period</t>
        </is>
      </c>
      <c r="B44" s="5" t="n">
        <v>7864</v>
      </c>
    </row>
    <row r="45">
      <c r="A45" s="4" t="inlineStr">
        <is>
          <t>Tranche Four [Member]</t>
        </is>
      </c>
    </row>
    <row r="46">
      <c r="A46" s="3" t="inlineStr">
        <is>
          <t>Share-based Compensation Arrangement by Share-based Payment Award [Line Items]</t>
        </is>
      </c>
    </row>
    <row r="47">
      <c r="A47" s="4" t="inlineStr">
        <is>
          <t>Balance at Beginning of Year</t>
        </is>
      </c>
      <c r="B47" s="5" t="n">
        <v>2409</v>
      </c>
    </row>
    <row r="48">
      <c r="A48" s="4" t="inlineStr">
        <is>
          <t>Paid-In-Kind Interest Capitalized</t>
        </is>
      </c>
      <c r="B48" s="5" t="n">
        <v>793</v>
      </c>
    </row>
    <row r="49">
      <c r="A49" s="4" t="inlineStr">
        <is>
          <t>Gain (Loss) on Extinguishment of Debt, before Write off of Debt Issuance Cost</t>
        </is>
      </c>
      <c r="B49" s="5" t="n">
        <v>-6023</v>
      </c>
    </row>
    <row r="50">
      <c r="A50" s="4" t="inlineStr">
        <is>
          <t>Equity Component Debt - New and Amended</t>
        </is>
      </c>
      <c r="B50" s="5" t="n">
        <v>3710</v>
      </c>
    </row>
    <row r="51">
      <c r="A51" s="4" t="inlineStr">
        <is>
          <t>Net Effect on Debt from Derivative</t>
        </is>
      </c>
      <c r="B51" s="5" t="n">
        <v>-681</v>
      </c>
    </row>
    <row r="52">
      <c r="A52" s="4" t="inlineStr">
        <is>
          <t>Cash Paid for Debt Issuance Costs</t>
        </is>
      </c>
      <c r="B52" s="5" t="n">
        <v>-160</v>
      </c>
    </row>
    <row r="53">
      <c r="A53" s="4" t="inlineStr">
        <is>
          <t>Amortization of Debt Discounts</t>
        </is>
      </c>
      <c r="B53" s="5" t="n">
        <v>685</v>
      </c>
    </row>
    <row r="54">
      <c r="A54" s="4" t="inlineStr">
        <is>
          <t>Balance at end of period</t>
        </is>
      </c>
      <c r="B54" s="5" t="n">
        <v>733</v>
      </c>
    </row>
    <row r="55">
      <c r="A55" s="4" t="inlineStr">
        <is>
          <t>Incremental Advance One [Member]</t>
        </is>
      </c>
    </row>
    <row r="56">
      <c r="A56" s="3" t="inlineStr">
        <is>
          <t>Share-based Compensation Arrangement by Share-based Payment Award [Line Items]</t>
        </is>
      </c>
    </row>
    <row r="57">
      <c r="A57" s="4" t="inlineStr">
        <is>
          <t>Balance at Beginning of Year</t>
        </is>
      </c>
      <c r="B57" s="5" t="n">
        <v>1392</v>
      </c>
    </row>
    <row r="58">
      <c r="A58" s="4" t="inlineStr">
        <is>
          <t>Paid-In-Kind Interest Capitalized</t>
        </is>
      </c>
      <c r="B58" s="5" t="n">
        <v>175</v>
      </c>
    </row>
    <row r="59">
      <c r="A59" s="4" t="inlineStr">
        <is>
          <t>Gain (Loss) on Extinguishment of Debt, before Write off of Debt Issuance Cost</t>
        </is>
      </c>
      <c r="B59" s="5" t="n">
        <v>-1634</v>
      </c>
    </row>
    <row r="60">
      <c r="A60" s="4" t="inlineStr">
        <is>
          <t>Equity Component Debt - New and Amended</t>
        </is>
      </c>
      <c r="B60" s="5" t="n">
        <v>218</v>
      </c>
    </row>
    <row r="61">
      <c r="A61" s="4" t="inlineStr">
        <is>
          <t>Net Effect on Debt from Derivative</t>
        </is>
      </c>
      <c r="B61" s="5" t="n">
        <v>-153</v>
      </c>
    </row>
    <row r="62">
      <c r="A62" s="4" t="inlineStr">
        <is>
          <t>Cash Paid for Debt Issuance Costs</t>
        </is>
      </c>
      <c r="B62" s="5" t="n">
        <v>-36</v>
      </c>
    </row>
    <row r="63">
      <c r="A63" s="4" t="inlineStr">
        <is>
          <t>Amortization of Debt Discounts</t>
        </is>
      </c>
      <c r="B63" s="5" t="n">
        <v>193</v>
      </c>
    </row>
    <row r="64">
      <c r="A64" s="4" t="inlineStr">
        <is>
          <t>Balance at end of period</t>
        </is>
      </c>
      <c r="B64" s="5" t="n">
        <v>155</v>
      </c>
    </row>
    <row r="65">
      <c r="A65" s="4" t="inlineStr">
        <is>
          <t>Incremental Advance Two [Member]</t>
        </is>
      </c>
    </row>
    <row r="66">
      <c r="A66" s="3" t="inlineStr">
        <is>
          <t>Share-based Compensation Arrangement by Share-based Payment Award [Line Items]</t>
        </is>
      </c>
    </row>
    <row r="67">
      <c r="A67" s="4" t="inlineStr">
        <is>
          <t>Balance at Beginning of Year</t>
        </is>
      </c>
      <c r="B67" s="5" t="n">
        <v>3195</v>
      </c>
    </row>
    <row r="68">
      <c r="A68" s="4" t="inlineStr">
        <is>
          <t>Paid-In-Kind Interest Capitalized</t>
        </is>
      </c>
      <c r="B68" s="5" t="n">
        <v>338</v>
      </c>
    </row>
    <row r="69">
      <c r="A69" s="4" t="inlineStr">
        <is>
          <t>Gain (Loss) on Extinguishment of Debt, before Write off of Debt Issuance Cost</t>
        </is>
      </c>
      <c r="B69" s="5" t="n">
        <v>-1529</v>
      </c>
    </row>
    <row r="70">
      <c r="A70" s="4" t="inlineStr">
        <is>
          <t>Equity Component Debt - New and Amended</t>
        </is>
      </c>
      <c r="B70" s="5" t="n">
        <v>-1684</v>
      </c>
    </row>
    <row r="71">
      <c r="A71" s="4" t="inlineStr">
        <is>
          <t>Net Effect on Debt from Derivative</t>
        </is>
      </c>
      <c r="B71" s="5" t="n">
        <v>-296</v>
      </c>
    </row>
    <row r="72">
      <c r="A72" s="4" t="inlineStr">
        <is>
          <t>Cash Paid for Debt Issuance Costs</t>
        </is>
      </c>
      <c r="B72" s="5" t="n">
        <v>-69</v>
      </c>
    </row>
    <row r="73">
      <c r="A73" s="4" t="inlineStr">
        <is>
          <t>Amortization of Debt Discounts</t>
        </is>
      </c>
      <c r="B73" s="5" t="n">
        <v>344</v>
      </c>
    </row>
    <row r="74">
      <c r="A74" s="4" t="inlineStr">
        <is>
          <t>Balance at end of period</t>
        </is>
      </c>
      <c r="B74" s="5" t="n">
        <v>299</v>
      </c>
    </row>
    <row r="75">
      <c r="A75" s="4" t="inlineStr">
        <is>
          <t>Advance 3rd [Member]</t>
        </is>
      </c>
    </row>
    <row r="76">
      <c r="A76" s="3" t="inlineStr">
        <is>
          <t>Share-based Compensation Arrangement by Share-based Payment Award [Line Items]</t>
        </is>
      </c>
    </row>
    <row r="77">
      <c r="A77" s="4" t="inlineStr">
        <is>
          <t>Balance at Beginning of Year</t>
        </is>
      </c>
      <c r="B77" s="5" t="n">
        <v>4081</v>
      </c>
    </row>
    <row r="78">
      <c r="A78" s="4" t="inlineStr">
        <is>
          <t>Paid-In-Kind Interest Capitalized</t>
        </is>
      </c>
      <c r="B78" s="5" t="n">
        <v>658</v>
      </c>
    </row>
    <row r="79">
      <c r="A79" s="4" t="inlineStr">
        <is>
          <t>Gain (Loss) on Extinguishment of Debt, before Write off of Debt Issuance Cost</t>
        </is>
      </c>
      <c r="B79" s="5" t="n">
        <v>-3386</v>
      </c>
    </row>
    <row r="80">
      <c r="A80" s="4" t="inlineStr">
        <is>
          <t>Equity Component Debt - New and Amended</t>
        </is>
      </c>
      <c r="B80" s="5" t="n">
        <v>-805</v>
      </c>
    </row>
    <row r="81">
      <c r="A81" s="4" t="inlineStr">
        <is>
          <t>Net Effect on Debt from Derivative</t>
        </is>
      </c>
      <c r="B81" s="5" t="n">
        <v>-575</v>
      </c>
    </row>
    <row r="82">
      <c r="A82" s="4" t="inlineStr">
        <is>
          <t>Cash Paid for Debt Issuance Costs</t>
        </is>
      </c>
      <c r="B82" s="5" t="n">
        <v>-135</v>
      </c>
    </row>
    <row r="83">
      <c r="A83" s="4" t="inlineStr">
        <is>
          <t>Amortization of Debt Discounts</t>
        </is>
      </c>
      <c r="B83" s="5" t="n">
        <v>745</v>
      </c>
    </row>
    <row r="84">
      <c r="A84" s="4" t="inlineStr">
        <is>
          <t>Balance at end of period</t>
        </is>
      </c>
      <c r="B84" s="5" t="n">
        <v>583</v>
      </c>
    </row>
    <row r="85">
      <c r="A85" s="4" t="inlineStr">
        <is>
          <t>Amendment Fee Notes [Member]</t>
        </is>
      </c>
    </row>
    <row r="86">
      <c r="A86" s="3" t="inlineStr">
        <is>
          <t>Share-based Compensation Arrangement by Share-based Payment Award [Line Items]</t>
        </is>
      </c>
    </row>
    <row r="87">
      <c r="A87" s="4" t="inlineStr">
        <is>
          <t>Balance at Beginning of Year</t>
        </is>
      </c>
      <c r="B87" s="5" t="n">
        <v>18973</v>
      </c>
    </row>
    <row r="88">
      <c r="A88" s="4" t="inlineStr">
        <is>
          <t>Paid-In-Kind Interest Capitalized</t>
        </is>
      </c>
      <c r="B88" s="5" t="n">
        <v>1331</v>
      </c>
    </row>
    <row r="89">
      <c r="A89" s="4" t="inlineStr">
        <is>
          <t>Gain (Loss) on Extinguishment of Debt, before Write off of Debt Issuance Cost</t>
        </is>
      </c>
      <c r="B89" s="5" t="n">
        <v>176</v>
      </c>
    </row>
    <row r="90">
      <c r="A90" s="4" t="inlineStr">
        <is>
          <t>Equity Component Debt - New and Amended</t>
        </is>
      </c>
      <c r="B90" s="5" t="n">
        <v>-5086</v>
      </c>
    </row>
    <row r="91">
      <c r="A91" s="4" t="inlineStr">
        <is>
          <t>Net Effect on Debt from Derivative</t>
        </is>
      </c>
      <c r="B91" s="5" t="n">
        <v>-1093</v>
      </c>
    </row>
    <row r="92">
      <c r="A92" s="4" t="inlineStr">
        <is>
          <t>Cash Paid for Debt Issuance Costs</t>
        </is>
      </c>
      <c r="B92" s="5" t="n">
        <v>-257</v>
      </c>
    </row>
    <row r="93">
      <c r="A93" s="4" t="inlineStr">
        <is>
          <t>Amortization of Debt Discounts</t>
        </is>
      </c>
      <c r="B93" s="5" t="n">
        <v>802</v>
      </c>
    </row>
    <row r="94">
      <c r="A94" s="4" t="inlineStr">
        <is>
          <t>Balance at end of period</t>
        </is>
      </c>
      <c r="B94" s="5" t="n">
        <v>14846</v>
      </c>
    </row>
    <row r="95">
      <c r="A95" s="4" t="inlineStr">
        <is>
          <t>Restatement Fee Notes [Member]</t>
        </is>
      </c>
    </row>
    <row r="96">
      <c r="A96" s="3" t="inlineStr">
        <is>
          <t>Share-based Compensation Arrangement by Share-based Payment Award [Line Items]</t>
        </is>
      </c>
    </row>
    <row r="97">
      <c r="A97" s="4" t="inlineStr">
        <is>
          <t>Balance at Beginning of Year</t>
        </is>
      </c>
      <c r="B97" s="5" t="n">
        <v>5866</v>
      </c>
    </row>
    <row r="98">
      <c r="A98" s="4" t="inlineStr">
        <is>
          <t>Paid-In-Kind Interest Capitalized</t>
        </is>
      </c>
      <c r="B98" s="5" t="n">
        <v>622</v>
      </c>
    </row>
    <row r="99">
      <c r="A99" s="4" t="inlineStr">
        <is>
          <t>Gain (Loss) on Extinguishment of Debt, before Write off of Debt Issuance Cost</t>
        </is>
      </c>
      <c r="B99" s="5" t="n">
        <v>-2244</v>
      </c>
    </row>
    <row r="100">
      <c r="A100" s="4" t="inlineStr">
        <is>
          <t>Equity Component Debt - New and Amended</t>
        </is>
      </c>
      <c r="B100" s="5" t="n">
        <v>-2181</v>
      </c>
    </row>
    <row r="101">
      <c r="A101" s="4" t="inlineStr">
        <is>
          <t>Net Effect on Debt from Derivative</t>
        </is>
      </c>
      <c r="B101" s="5" t="n">
        <v>-461</v>
      </c>
    </row>
    <row r="102">
      <c r="A102" s="4" t="inlineStr">
        <is>
          <t>Cash Paid for Debt Issuance Costs</t>
        </is>
      </c>
      <c r="B102" s="5" t="n">
        <v>-108</v>
      </c>
    </row>
    <row r="103">
      <c r="A103" s="4" t="inlineStr">
        <is>
          <t>Amortization of Debt Discounts</t>
        </is>
      </c>
      <c r="B103" s="5" t="n">
        <v>481</v>
      </c>
    </row>
    <row r="104">
      <c r="A104" s="4" t="inlineStr">
        <is>
          <t>Balance at end of period</t>
        </is>
      </c>
      <c r="B104" s="5" t="n">
        <v>1975</v>
      </c>
    </row>
    <row r="105">
      <c r="A105" s="4" t="inlineStr">
        <is>
          <t>Second Restatement Fee Notes [Member]</t>
        </is>
      </c>
    </row>
    <row r="106">
      <c r="A106" s="3" t="inlineStr">
        <is>
          <t>Share-based Compensation Arrangement by Share-based Payment Award [Line Items]</t>
        </is>
      </c>
    </row>
    <row r="107">
      <c r="A107" s="4" t="inlineStr">
        <is>
          <t>Balance at Beginning of Year</t>
        </is>
      </c>
      <c r="B107" s="5" t="n">
        <v>2023</v>
      </c>
    </row>
    <row r="108">
      <c r="A108" s="4" t="inlineStr">
        <is>
          <t>Paid-In-Kind Interest Capitalized</t>
        </is>
      </c>
      <c r="B108" s="5" t="n">
        <v>163</v>
      </c>
    </row>
    <row r="109">
      <c r="A109" s="4" t="inlineStr">
        <is>
          <t>Gain (Loss) on Extinguishment of Debt, before Write off of Debt Issuance Cost</t>
        </is>
      </c>
      <c r="B109" s="4" t="inlineStr">
        <is>
          <t xml:space="preserve"> </t>
        </is>
      </c>
    </row>
    <row r="110">
      <c r="A110" s="4" t="inlineStr">
        <is>
          <t>Equity Component Debt - New and Amended</t>
        </is>
      </c>
      <c r="B110" s="4" t="inlineStr">
        <is>
          <t xml:space="preserve"> </t>
        </is>
      </c>
    </row>
    <row r="111">
      <c r="A111" s="4" t="inlineStr">
        <is>
          <t>Net Effect on Debt from Derivative</t>
        </is>
      </c>
      <c r="B111" s="5" t="n">
        <v>-102</v>
      </c>
    </row>
    <row r="112">
      <c r="A112" s="4" t="inlineStr">
        <is>
          <t>Cash Paid for Debt Issuance Costs</t>
        </is>
      </c>
      <c r="B112" s="5" t="n">
        <v>-24</v>
      </c>
    </row>
    <row r="113">
      <c r="A113" s="4" t="inlineStr">
        <is>
          <t>Amortization of Debt Discounts</t>
        </is>
      </c>
      <c r="B113" s="5" t="n">
        <v>5</v>
      </c>
    </row>
    <row r="114">
      <c r="A114" s="4" t="inlineStr">
        <is>
          <t>Balance at end of period</t>
        </is>
      </c>
      <c r="B114" s="6" t="n">
        <v>20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NIOR SECURED CONVERTIBLE CREDIT FACILITY (Details Narrative) $ in Thousands</t>
        </is>
      </c>
      <c r="B1" s="2" t="inlineStr">
        <is>
          <t>Aug. 17, 2021USD ($)</t>
        </is>
      </c>
    </row>
    <row r="2">
      <c r="A2" s="4" t="inlineStr">
        <is>
          <t>S P V [Member]</t>
        </is>
      </c>
    </row>
    <row r="3">
      <c r="A3" s="3" t="inlineStr">
        <is>
          <t>Collaborative Arrangement and Arrangement Other than Collaborative [Line Items]</t>
        </is>
      </c>
    </row>
    <row r="4">
      <c r="A4" s="4" t="inlineStr">
        <is>
          <t>DebtInstrument Face Amounts</t>
        </is>
      </c>
      <c r="B4" s="6" t="n">
        <v>165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9 Months Ended</t>
        </is>
      </c>
    </row>
    <row r="2">
      <c r="B2" s="2" t="inlineStr">
        <is>
          <t>Mar. 26, 2022</t>
        </is>
      </c>
    </row>
    <row r="3">
      <c r="A3" s="3" t="inlineStr">
        <is>
          <t>Accounting Policies [Abstract]</t>
        </is>
      </c>
    </row>
    <row r="4">
      <c r="A4" s="4" t="inlineStr">
        <is>
          <t>NATURE OF OPERATIONS</t>
        </is>
      </c>
      <c r="B4" s="4" t="inlineStr">
        <is>
          <t xml:space="preserve">1. NATURE
OF OPERATIONS MedMen
Enterprises Inc, and its wholly owned subsidiaries (collectively “MedMen”, the “Company”, “we” or
“us”) is a premier cannabis retailer based in the U.S. with an operational footprint in California, Nevada, Illinois, Arizona,
Massachusetts, Florida, and New York. MedMen offers a robust selection of high-quality products, including MedMen-owned brands –
MedMen Red and LuxLyte – through its premium retail stores, proprietary delivery service, as well as curbside and in-store pick
up. MedMen Buds, an industry-first loyalty program, provides exclusive access to promotions, product drops and content. As
of March 26, 2022, the Company owns 30 store locations across California (13), Nevada (3), Illinois (1), Arizona (1), Massachusetts (1),
Florida (7) and New York (4). In December 2021, we opened our retail store in Boston’s famed Fenway Park area, and in March 2022,
we opened our newest store location on Union Street in San Francisco’s Cow Hollow neighborhood. Beginning on October 1, 2021, the
Company no longer operates the cultivation and production facilities in California and Nevada pursuant to its management agreement with
an unrelated third party, Foundry Works, Inc. In February 2021, the Company entered into an investment agreement to sell a controlling
interest in MedMen NY, Inc. and thus classified all assets and liabilities and profit or loss allocable to its operations in the state
of New York as discontinued operations. On January 3, 2022, the Company announced the termination of this investment agreement; however,
continues to meet the accounting criteria for assets held for sale and discontinued operations are shown apart from continuing operations.
On February 28, 2022, the Company entered into an agreement to sale MME Florida, LLC, including license, dispensaries, inventory and
cultivation operations, and thus classified all assets and liabilities and profit or loss allocable to its operations in the state of
Florida as discontinued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tails)</t>
        </is>
      </c>
      <c r="B1" s="2" t="inlineStr">
        <is>
          <t>9 Months Ended</t>
        </is>
      </c>
    </row>
    <row r="2">
      <c r="B2" s="2" t="inlineStr">
        <is>
          <t>Mar. 26, 2022shares</t>
        </is>
      </c>
    </row>
    <row r="3">
      <c r="A3" s="4" t="inlineStr">
        <is>
          <t>Mm Can Usa Class B Redeemable Units [Member]</t>
        </is>
      </c>
    </row>
    <row r="4">
      <c r="A4" s="3" t="inlineStr">
        <is>
          <t>Class of Warrant or Right [Line Items]</t>
        </is>
      </c>
    </row>
    <row r="5">
      <c r="A5" s="4" t="inlineStr">
        <is>
          <t>Beginning balance, shares</t>
        </is>
      </c>
      <c r="B5" s="5" t="n">
        <v>95212601</v>
      </c>
    </row>
    <row r="6">
      <c r="A6" s="4" t="inlineStr">
        <is>
          <t>Shares Issued for Cash, Net of Fees</t>
        </is>
      </c>
      <c r="B6" s="4" t="inlineStr">
        <is>
          <t xml:space="preserve"> </t>
        </is>
      </c>
    </row>
    <row r="7">
      <c r="A7" s="4" t="inlineStr">
        <is>
          <t>Shares Issued to Settle Debt and Accrued Interest</t>
        </is>
      </c>
      <c r="B7" s="4" t="inlineStr">
        <is>
          <t xml:space="preserve"> </t>
        </is>
      </c>
    </row>
    <row r="8">
      <c r="A8" s="4" t="inlineStr">
        <is>
          <t>Shares Issued to Settle Accounts Payable and Liabilities</t>
        </is>
      </c>
      <c r="B8" s="4" t="inlineStr">
        <is>
          <t xml:space="preserve"> </t>
        </is>
      </c>
    </row>
    <row r="9">
      <c r="A9" s="4" t="inlineStr">
        <is>
          <t>Redemption of MedMen Corp Redeemable Shares</t>
        </is>
      </c>
      <c r="B9" s="5" t="n">
        <v>-4237416</v>
      </c>
    </row>
    <row r="10">
      <c r="A10" s="4" t="inlineStr">
        <is>
          <t>Shares Issued for Vested Restricted Stock Units and Cashless Exercise of Options</t>
        </is>
      </c>
      <c r="B10" s="4" t="inlineStr">
        <is>
          <t xml:space="preserve"> </t>
        </is>
      </c>
    </row>
    <row r="11">
      <c r="A11" s="4" t="inlineStr">
        <is>
          <t>Shares Issued for Exercise of Warrants</t>
        </is>
      </c>
      <c r="B11" s="4" t="inlineStr">
        <is>
          <t xml:space="preserve"> </t>
        </is>
      </c>
    </row>
    <row r="12">
      <c r="A12" s="4" t="inlineStr">
        <is>
          <t>Shares Issued for Conversion of Debt</t>
        </is>
      </c>
      <c r="B12" s="4" t="inlineStr">
        <is>
          <t xml:space="preserve"> </t>
        </is>
      </c>
    </row>
    <row r="13">
      <c r="A13" s="4" t="inlineStr">
        <is>
          <t>Stock Grants for Compensation</t>
        </is>
      </c>
      <c r="B13" s="4" t="inlineStr">
        <is>
          <t xml:space="preserve"> </t>
        </is>
      </c>
    </row>
    <row r="14">
      <c r="A14" s="4" t="inlineStr">
        <is>
          <t>Ending balance, shares</t>
        </is>
      </c>
      <c r="B14" s="5" t="n">
        <v>90975185</v>
      </c>
    </row>
    <row r="15">
      <c r="A15" s="4" t="inlineStr">
        <is>
          <t>Mm Enterprises Usa Common Units [Member]</t>
        </is>
      </c>
    </row>
    <row r="16">
      <c r="A16" s="3" t="inlineStr">
        <is>
          <t>Class of Warrant or Right [Line Items]</t>
        </is>
      </c>
    </row>
    <row r="17">
      <c r="A17" s="4" t="inlineStr">
        <is>
          <t>Beginning balance, shares</t>
        </is>
      </c>
      <c r="B17" s="5" t="n">
        <v>725016</v>
      </c>
    </row>
    <row r="18">
      <c r="A18" s="4" t="inlineStr">
        <is>
          <t>Shares Issued for Cash, Net of Fees</t>
        </is>
      </c>
      <c r="B18" s="4" t="inlineStr">
        <is>
          <t xml:space="preserve"> </t>
        </is>
      </c>
    </row>
    <row r="19">
      <c r="A19" s="4" t="inlineStr">
        <is>
          <t>Shares Issued to Settle Debt and Accrued Interest</t>
        </is>
      </c>
      <c r="B19" s="4" t="inlineStr">
        <is>
          <t xml:space="preserve"> </t>
        </is>
      </c>
    </row>
    <row r="20">
      <c r="A20" s="4" t="inlineStr">
        <is>
          <t>Shares Issued to Settle Accounts Payable and Liabilities</t>
        </is>
      </c>
      <c r="B20" s="4" t="inlineStr">
        <is>
          <t xml:space="preserve"> </t>
        </is>
      </c>
    </row>
    <row r="21">
      <c r="A21" s="4" t="inlineStr">
        <is>
          <t>Redemption of MedMen Corp Redeemable Shares</t>
        </is>
      </c>
      <c r="B21" s="4" t="inlineStr">
        <is>
          <t xml:space="preserve"> </t>
        </is>
      </c>
    </row>
    <row r="22">
      <c r="A22" s="4" t="inlineStr">
        <is>
          <t>Shares Issued for Vested Restricted Stock Units and Cashless Exercise of Options</t>
        </is>
      </c>
      <c r="B22" s="4" t="inlineStr">
        <is>
          <t xml:space="preserve"> </t>
        </is>
      </c>
    </row>
    <row r="23">
      <c r="A23" s="4" t="inlineStr">
        <is>
          <t>Shares Issued for Exercise of Warrants</t>
        </is>
      </c>
      <c r="B23" s="4" t="inlineStr">
        <is>
          <t xml:space="preserve"> </t>
        </is>
      </c>
    </row>
    <row r="24">
      <c r="A24" s="4" t="inlineStr">
        <is>
          <t>Shares Issued for Conversion of Debt</t>
        </is>
      </c>
      <c r="B24" s="4" t="inlineStr">
        <is>
          <t xml:space="preserve"> </t>
        </is>
      </c>
    </row>
    <row r="25">
      <c r="A25" s="4" t="inlineStr">
        <is>
          <t>Stock Grants for Compensation</t>
        </is>
      </c>
      <c r="B25" s="4" t="inlineStr">
        <is>
          <t xml:space="preserve"> </t>
        </is>
      </c>
    </row>
    <row r="26">
      <c r="A26" s="4" t="inlineStr">
        <is>
          <t>Ending balance, shares</t>
        </is>
      </c>
      <c r="B26" s="5" t="n">
        <v>725016</v>
      </c>
    </row>
    <row r="27">
      <c r="A27" s="4" t="inlineStr">
        <is>
          <t>Subordinate Voting Shares [Member]</t>
        </is>
      </c>
    </row>
    <row r="28">
      <c r="A28" s="3" t="inlineStr">
        <is>
          <t>Class of Warrant or Right [Line Items]</t>
        </is>
      </c>
    </row>
    <row r="29">
      <c r="A29" s="4" t="inlineStr">
        <is>
          <t>Beginning balance, shares</t>
        </is>
      </c>
      <c r="B29" s="5" t="n">
        <v>726866374</v>
      </c>
    </row>
    <row r="30">
      <c r="A30" s="4" t="inlineStr">
        <is>
          <t>Shares Issued for Cash, Net of Fees</t>
        </is>
      </c>
      <c r="B30" s="5" t="n">
        <v>406249973</v>
      </c>
    </row>
    <row r="31">
      <c r="A31" s="4" t="inlineStr">
        <is>
          <t>Shares Issued to Settle Debt and Accrued Interest</t>
        </is>
      </c>
      <c r="B31" s="5" t="n">
        <v>20833333</v>
      </c>
    </row>
    <row r="32">
      <c r="A32" s="4" t="inlineStr">
        <is>
          <t>Shares Issued to Settle Accounts Payable and Liabilities</t>
        </is>
      </c>
      <c r="B32" s="5" t="n">
        <v>4353533</v>
      </c>
    </row>
    <row r="33">
      <c r="A33" s="4" t="inlineStr">
        <is>
          <t>Redemption of MedMen Corp Redeemable Shares</t>
        </is>
      </c>
      <c r="B33" s="5" t="n">
        <v>4237416</v>
      </c>
    </row>
    <row r="34">
      <c r="A34" s="4" t="inlineStr">
        <is>
          <t>Equity Component of Debt - New and Amended</t>
        </is>
      </c>
      <c r="B34" s="5" t="n">
        <v>8021593</v>
      </c>
    </row>
    <row r="35">
      <c r="A35" s="4" t="inlineStr">
        <is>
          <t>Warrants Issued Pursuant to Debt Agreements</t>
        </is>
      </c>
      <c r="B35" s="4" t="inlineStr">
        <is>
          <t xml:space="preserve"> </t>
        </is>
      </c>
    </row>
    <row r="36">
      <c r="A36" s="4" t="inlineStr">
        <is>
          <t>Shares Issued for Vested Restricted Stock Units and Cashless Exercise of Options</t>
        </is>
      </c>
      <c r="B36" s="5" t="n">
        <v>11894834</v>
      </c>
    </row>
    <row r="37">
      <c r="A37" s="4" t="inlineStr">
        <is>
          <t>Shares Issued for Exercise of Warrants</t>
        </is>
      </c>
      <c r="B37" s="5" t="n">
        <v>8807605</v>
      </c>
    </row>
    <row r="38">
      <c r="A38" s="4" t="inlineStr">
        <is>
          <t>Shares Issued for Conversion of Debt</t>
        </is>
      </c>
      <c r="B38" s="5" t="n">
        <v>16014665</v>
      </c>
    </row>
    <row r="39">
      <c r="A39" s="4" t="inlineStr">
        <is>
          <t>Stock Grants for Compensation</t>
        </is>
      </c>
      <c r="B39" s="5" t="n">
        <v>2169771</v>
      </c>
    </row>
    <row r="40">
      <c r="A40" s="4" t="inlineStr">
        <is>
          <t>Ending balance, shares</t>
        </is>
      </c>
      <c r="B40" s="5" t="n">
        <v>1209449097</v>
      </c>
    </row>
    <row r="41">
      <c r="A41" s="4" t="inlineStr">
        <is>
          <t>Super Voting Shares [Member]</t>
        </is>
      </c>
    </row>
    <row r="42">
      <c r="A42" s="3" t="inlineStr">
        <is>
          <t>Class of Warrant or Right [Line Items]</t>
        </is>
      </c>
    </row>
    <row r="43">
      <c r="A43" s="4" t="inlineStr">
        <is>
          <t>Beginning balance, shares</t>
        </is>
      </c>
      <c r="B43" s="4" t="inlineStr">
        <is>
          <t xml:space="preserve"> </t>
        </is>
      </c>
    </row>
    <row r="44">
      <c r="A44" s="4" t="inlineStr">
        <is>
          <t>Shares Issued for Cash, Net of Fees</t>
        </is>
      </c>
      <c r="B44" s="4" t="inlineStr">
        <is>
          <t xml:space="preserve"> </t>
        </is>
      </c>
    </row>
    <row r="45">
      <c r="A45" s="4" t="inlineStr">
        <is>
          <t>Shares Issued to Settle Debt and Accrued Interest</t>
        </is>
      </c>
      <c r="B45" s="4" t="inlineStr">
        <is>
          <t xml:space="preserve"> </t>
        </is>
      </c>
    </row>
    <row r="46">
      <c r="A46" s="4" t="inlineStr">
        <is>
          <t>Shares Issued to Settle Accounts Payable and Liabilities</t>
        </is>
      </c>
      <c r="B46" s="4" t="inlineStr">
        <is>
          <t xml:space="preserve"> </t>
        </is>
      </c>
    </row>
    <row r="47">
      <c r="A47" s="4" t="inlineStr">
        <is>
          <t>Redemption of MedMen Corp Redeemable Shares</t>
        </is>
      </c>
      <c r="B47" s="4" t="inlineStr">
        <is>
          <t xml:space="preserve"> </t>
        </is>
      </c>
    </row>
    <row r="48">
      <c r="A48" s="4" t="inlineStr">
        <is>
          <t>Shares Issued for Vested Restricted Stock Units and Cashless Exercise of Options</t>
        </is>
      </c>
      <c r="B48" s="4" t="inlineStr">
        <is>
          <t xml:space="preserve"> </t>
        </is>
      </c>
    </row>
    <row r="49">
      <c r="A49" s="4" t="inlineStr">
        <is>
          <t>Shares Issued for Exercise of Warrants</t>
        </is>
      </c>
      <c r="B49" s="4" t="inlineStr">
        <is>
          <t xml:space="preserve"> </t>
        </is>
      </c>
    </row>
    <row r="50">
      <c r="A50" s="4" t="inlineStr">
        <is>
          <t>Shares Issued for Conversion of Debt</t>
        </is>
      </c>
      <c r="B50" s="4" t="inlineStr">
        <is>
          <t xml:space="preserve"> </t>
        </is>
      </c>
    </row>
    <row r="51">
      <c r="A51" s="4" t="inlineStr">
        <is>
          <t>Stock Grants for Compensation</t>
        </is>
      </c>
      <c r="B51" s="4" t="inlineStr">
        <is>
          <t xml:space="preserve"> </t>
        </is>
      </c>
    </row>
    <row r="52">
      <c r="A52" s="4" t="inlineStr">
        <is>
          <t>Ending balance, shares</t>
        </is>
      </c>
      <c r="B5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HOLDERS EQUITY (Details 1) - USD ($) $ in Thousands</t>
        </is>
      </c>
      <c r="B1" s="2" t="inlineStr">
        <is>
          <t>9 Months Ended</t>
        </is>
      </c>
    </row>
    <row r="2">
      <c r="B2" s="2" t="inlineStr">
        <is>
          <t>Mar. 26, 2022</t>
        </is>
      </c>
      <c r="C2" s="2" t="inlineStr">
        <is>
          <t>Jun. 26, 2021</t>
        </is>
      </c>
    </row>
    <row r="3">
      <c r="A3" s="4" t="inlineStr">
        <is>
          <t>Venice Caregivers Foundation Inc [Member]</t>
        </is>
      </c>
    </row>
    <row r="4">
      <c r="A4" s="3" t="inlineStr">
        <is>
          <t>Defined Benefit Plan Disclosure [Line Items]</t>
        </is>
      </c>
    </row>
    <row r="5">
      <c r="A5" s="4" t="inlineStr">
        <is>
          <t>Current Assets</t>
        </is>
      </c>
      <c r="B5" s="6" t="n">
        <v>1849</v>
      </c>
      <c r="C5" s="6" t="n">
        <v>1366</v>
      </c>
    </row>
    <row r="6">
      <c r="A6" s="4" t="inlineStr">
        <is>
          <t>Non-Current Assets</t>
        </is>
      </c>
      <c r="B6" s="5" t="n">
        <v>11527</v>
      </c>
      <c r="C6" s="5" t="n">
        <v>12596</v>
      </c>
    </row>
    <row r="7">
      <c r="A7" s="4" t="inlineStr">
        <is>
          <t>Total Assets</t>
        </is>
      </c>
      <c r="B7" s="5" t="n">
        <v>13376</v>
      </c>
      <c r="C7" s="5" t="n">
        <v>13962</v>
      </c>
    </row>
    <row r="8">
      <c r="A8" s="4" t="inlineStr">
        <is>
          <t>Current Liabilities</t>
        </is>
      </c>
      <c r="B8" s="5" t="n">
        <v>8989</v>
      </c>
      <c r="C8" s="5" t="n">
        <v>8761</v>
      </c>
    </row>
    <row r="9">
      <c r="A9" s="4" t="inlineStr">
        <is>
          <t>Non-Current Liabilities</t>
        </is>
      </c>
      <c r="B9" s="5" t="n">
        <v>96540</v>
      </c>
      <c r="C9" s="5" t="n">
        <v>9350</v>
      </c>
    </row>
    <row r="10">
      <c r="A10" s="4" t="inlineStr">
        <is>
          <t>Total Liabilities</t>
        </is>
      </c>
      <c r="B10" s="5" t="n">
        <v>18529</v>
      </c>
      <c r="C10" s="5" t="n">
        <v>18111</v>
      </c>
    </row>
    <row r="11">
      <c r="A11" s="4" t="inlineStr">
        <is>
          <t>Non-Controlling Interest</t>
        </is>
      </c>
      <c r="B11" s="5" t="n">
        <v>-5153</v>
      </c>
      <c r="C11" s="5" t="n">
        <v>-4149</v>
      </c>
    </row>
    <row r="12">
      <c r="A12" s="4" t="inlineStr">
        <is>
          <t>Revenues</t>
        </is>
      </c>
      <c r="B12" s="5" t="n">
        <v>7986</v>
      </c>
    </row>
    <row r="13">
      <c r="A13" s="4" t="inlineStr">
        <is>
          <t>Net (Loss) Income Attributable to Non-Controlling Interest</t>
        </is>
      </c>
      <c r="B13" s="5" t="n">
        <v>-1004</v>
      </c>
    </row>
    <row r="14">
      <c r="A14" s="4" t="inlineStr">
        <is>
          <t>L A X Fund Two Group L L C [Member]</t>
        </is>
      </c>
    </row>
    <row r="15">
      <c r="A15" s="3" t="inlineStr">
        <is>
          <t>Defined Benefit Plan Disclosure [Line Items]</t>
        </is>
      </c>
    </row>
    <row r="16">
      <c r="A16" s="4" t="inlineStr">
        <is>
          <t>Current Assets</t>
        </is>
      </c>
      <c r="B16" s="5" t="n">
        <v>1077</v>
      </c>
      <c r="C16" s="5" t="n">
        <v>501</v>
      </c>
    </row>
    <row r="17">
      <c r="A17" s="4" t="inlineStr">
        <is>
          <t>Non-Current Assets</t>
        </is>
      </c>
      <c r="B17" s="5" t="n">
        <v>3496</v>
      </c>
      <c r="C17" s="5" t="n">
        <v>2865</v>
      </c>
    </row>
    <row r="18">
      <c r="A18" s="4" t="inlineStr">
        <is>
          <t>Total Assets</t>
        </is>
      </c>
      <c r="B18" s="5" t="n">
        <v>4573</v>
      </c>
      <c r="C18" s="5" t="n">
        <v>3366</v>
      </c>
    </row>
    <row r="19">
      <c r="A19" s="4" t="inlineStr">
        <is>
          <t>Current Liabilities</t>
        </is>
      </c>
      <c r="B19" s="5" t="n">
        <v>15171</v>
      </c>
      <c r="C19" s="5" t="n">
        <v>10302</v>
      </c>
    </row>
    <row r="20">
      <c r="A20" s="4" t="inlineStr">
        <is>
          <t>Non-Current Liabilities</t>
        </is>
      </c>
      <c r="B20" s="5" t="n">
        <v>2345</v>
      </c>
      <c r="C20" s="5" t="n">
        <v>2442</v>
      </c>
    </row>
    <row r="21">
      <c r="A21" s="4" t="inlineStr">
        <is>
          <t>Total Liabilities</t>
        </is>
      </c>
      <c r="B21" s="5" t="n">
        <v>17515</v>
      </c>
      <c r="C21" s="5" t="n">
        <v>12744</v>
      </c>
    </row>
    <row r="22">
      <c r="A22" s="4" t="inlineStr">
        <is>
          <t>Non-Controlling Interest</t>
        </is>
      </c>
      <c r="B22" s="5" t="n">
        <v>-12942</v>
      </c>
      <c r="C22" s="5" t="n">
        <v>-9378</v>
      </c>
    </row>
    <row r="23">
      <c r="A23" s="4" t="inlineStr">
        <is>
          <t>Revenues</t>
        </is>
      </c>
      <c r="B23" s="5" t="n">
        <v>-1</v>
      </c>
    </row>
    <row r="24">
      <c r="A24" s="4" t="inlineStr">
        <is>
          <t>Net (Loss) Income Attributable to Non-Controlling Interest</t>
        </is>
      </c>
      <c r="B24" s="5" t="n">
        <v>-3564</v>
      </c>
    </row>
    <row r="25">
      <c r="A25" s="4" t="inlineStr">
        <is>
          <t>Natures Cure Inc [Member]</t>
        </is>
      </c>
    </row>
    <row r="26">
      <c r="A26" s="3" t="inlineStr">
        <is>
          <t>Defined Benefit Plan Disclosure [Line Items]</t>
        </is>
      </c>
    </row>
    <row r="27">
      <c r="A27" s="4" t="inlineStr">
        <is>
          <t>Current Assets</t>
        </is>
      </c>
      <c r="B27" s="5" t="n">
        <v>1769</v>
      </c>
      <c r="C27" s="5" t="n">
        <v>13261</v>
      </c>
    </row>
    <row r="28">
      <c r="A28" s="4" t="inlineStr">
        <is>
          <t>Non-Current Assets</t>
        </is>
      </c>
      <c r="B28" s="5" t="n">
        <v>4997</v>
      </c>
      <c r="C28" s="5" t="n">
        <v>4958</v>
      </c>
    </row>
    <row r="29">
      <c r="A29" s="4" t="inlineStr">
        <is>
          <t>Total Assets</t>
        </is>
      </c>
      <c r="B29" s="5" t="n">
        <v>6766</v>
      </c>
      <c r="C29" s="5" t="n">
        <v>18219</v>
      </c>
    </row>
    <row r="30">
      <c r="A30" s="4" t="inlineStr">
        <is>
          <t>Current Liabilities</t>
        </is>
      </c>
      <c r="B30" s="5" t="n">
        <v>-14266</v>
      </c>
      <c r="C30" s="5" t="n">
        <v>2778</v>
      </c>
    </row>
    <row r="31">
      <c r="A31" s="4" t="inlineStr">
        <is>
          <t>Non-Current Liabilities</t>
        </is>
      </c>
      <c r="B31" s="5" t="n">
        <v>1146</v>
      </c>
      <c r="C31" s="5" t="n">
        <v>1146</v>
      </c>
    </row>
    <row r="32">
      <c r="A32" s="4" t="inlineStr">
        <is>
          <t>Total Liabilities</t>
        </is>
      </c>
      <c r="B32" s="5" t="n">
        <v>-13119</v>
      </c>
      <c r="C32" s="5" t="n">
        <v>3924</v>
      </c>
    </row>
    <row r="33">
      <c r="A33" s="4" t="inlineStr">
        <is>
          <t>Non-Controlling Interest</t>
        </is>
      </c>
      <c r="B33" s="5" t="n">
        <v>19885</v>
      </c>
      <c r="C33" s="5" t="n">
        <v>14295</v>
      </c>
    </row>
    <row r="34">
      <c r="A34" s="4" t="inlineStr">
        <is>
          <t>Revenues</t>
        </is>
      </c>
      <c r="B34" s="5" t="n">
        <v>14496</v>
      </c>
    </row>
    <row r="35">
      <c r="A35" s="4" t="inlineStr">
        <is>
          <t>Net (Loss) Income Attributable to Non-Controlling Interest</t>
        </is>
      </c>
      <c r="B35" s="5" t="n">
        <v>5591</v>
      </c>
    </row>
    <row r="36">
      <c r="A36" s="4" t="inlineStr">
        <is>
          <t>Vies Total [Member]</t>
        </is>
      </c>
    </row>
    <row r="37">
      <c r="A37" s="3" t="inlineStr">
        <is>
          <t>Defined Benefit Plan Disclosure [Line Items]</t>
        </is>
      </c>
    </row>
    <row r="38">
      <c r="A38" s="4" t="inlineStr">
        <is>
          <t>Current Assets</t>
        </is>
      </c>
      <c r="B38" s="5" t="n">
        <v>4695</v>
      </c>
      <c r="C38" s="5" t="n">
        <v>15128</v>
      </c>
    </row>
    <row r="39">
      <c r="A39" s="4" t="inlineStr">
        <is>
          <t>Non-Current Assets</t>
        </is>
      </c>
      <c r="B39" s="5" t="n">
        <v>20020</v>
      </c>
      <c r="C39" s="5" t="n">
        <v>20419</v>
      </c>
    </row>
    <row r="40">
      <c r="A40" s="4" t="inlineStr">
        <is>
          <t>Total Assets</t>
        </is>
      </c>
      <c r="B40" s="5" t="n">
        <v>24715</v>
      </c>
      <c r="C40" s="5" t="n">
        <v>35547</v>
      </c>
    </row>
    <row r="41">
      <c r="A41" s="4" t="inlineStr">
        <is>
          <t>Current Liabilities</t>
        </is>
      </c>
      <c r="B41" s="5" t="n">
        <v>9894</v>
      </c>
      <c r="C41" s="5" t="n">
        <v>21841</v>
      </c>
    </row>
    <row r="42">
      <c r="A42" s="4" t="inlineStr">
        <is>
          <t>Non-Current Liabilities</t>
        </is>
      </c>
      <c r="B42" s="5" t="n">
        <v>13031</v>
      </c>
      <c r="C42" s="5" t="n">
        <v>12938</v>
      </c>
    </row>
    <row r="43">
      <c r="A43" s="4" t="inlineStr">
        <is>
          <t>Total Liabilities</t>
        </is>
      </c>
      <c r="B43" s="5" t="n">
        <v>22925</v>
      </c>
      <c r="C43" s="5" t="n">
        <v>34779</v>
      </c>
    </row>
    <row r="44">
      <c r="A44" s="4" t="inlineStr">
        <is>
          <t>Non-Controlling Interest</t>
        </is>
      </c>
      <c r="B44" s="5" t="n">
        <v>1790</v>
      </c>
      <c r="C44" s="6" t="n">
        <v>768</v>
      </c>
    </row>
    <row r="45">
      <c r="A45" s="4" t="inlineStr">
        <is>
          <t>Revenues</t>
        </is>
      </c>
      <c r="B45" s="5" t="n">
        <v>22482</v>
      </c>
    </row>
    <row r="46">
      <c r="A46" s="4" t="inlineStr">
        <is>
          <t>Net (Loss) Income Attributable to Non-Controlling Interest</t>
        </is>
      </c>
      <c r="B46" s="6" t="n">
        <v>102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9" customWidth="1" min="1" max="1"/>
    <col width="27" customWidth="1" min="2" max="2"/>
  </cols>
  <sheetData>
    <row r="1">
      <c r="A1" s="1" t="inlineStr">
        <is>
          <t>SHAREHOLDERS EQUITY (Details 2) $ in Thousands</t>
        </is>
      </c>
      <c r="B1" s="2" t="inlineStr">
        <is>
          <t>9 Months Ended</t>
        </is>
      </c>
    </row>
    <row r="2">
      <c r="B2" s="2" t="inlineStr">
        <is>
          <t>Mar. 26, 2022USD ($)shares</t>
        </is>
      </c>
    </row>
    <row r="3">
      <c r="A3" s="3" t="inlineStr">
        <is>
          <t>Accumulated Other Comprehensive Income (Loss) [Line Items]</t>
        </is>
      </c>
    </row>
    <row r="4">
      <c r="A4" s="4" t="inlineStr">
        <is>
          <t>Net (Loss) Income</t>
        </is>
      </c>
      <c r="B4" s="6" t="n">
        <v>111010</v>
      </c>
    </row>
    <row r="5">
      <c r="A5" s="4" t="inlineStr">
        <is>
          <t>Venice Caregivers Foundation Inc [Member] | Non Controlling Interests [Member]</t>
        </is>
      </c>
    </row>
    <row r="6">
      <c r="A6" s="3" t="inlineStr">
        <is>
          <t>Accumulated Other Comprehensive Income (Loss) [Line Items]</t>
        </is>
      </c>
    </row>
    <row r="7">
      <c r="A7" s="4" t="inlineStr">
        <is>
          <t>Balance at beginning</t>
        </is>
      </c>
      <c r="B7" s="5" t="n">
        <v>-4149</v>
      </c>
    </row>
    <row r="8">
      <c r="A8" s="4" t="inlineStr">
        <is>
          <t>Net (Loss) Income</t>
        </is>
      </c>
      <c r="B8" s="6" t="n">
        <v>-1004</v>
      </c>
    </row>
    <row r="9">
      <c r="A9" s="4" t="inlineStr">
        <is>
          <t>Redemption of MedMen Corp Redeemable Shares | shares</t>
        </is>
      </c>
      <c r="B9" s="4" t="inlineStr">
        <is>
          <t xml:space="preserve"> </t>
        </is>
      </c>
    </row>
    <row r="10">
      <c r="A10" s="4" t="inlineStr">
        <is>
          <t>Share-Based Compensation</t>
        </is>
      </c>
      <c r="B10" s="4" t="inlineStr">
        <is>
          <t xml:space="preserve"> </t>
        </is>
      </c>
    </row>
    <row r="11">
      <c r="A11" s="4" t="inlineStr">
        <is>
          <t>Balance at ending</t>
        </is>
      </c>
      <c r="B11" s="5" t="n">
        <v>-5153</v>
      </c>
    </row>
    <row r="12">
      <c r="A12" s="4" t="inlineStr">
        <is>
          <t>L A X Fund Two Group L L C [Member] | Non Controlling Interests [Member]</t>
        </is>
      </c>
    </row>
    <row r="13">
      <c r="A13" s="3" t="inlineStr">
        <is>
          <t>Accumulated Other Comprehensive Income (Loss) [Line Items]</t>
        </is>
      </c>
    </row>
    <row r="14">
      <c r="A14" s="4" t="inlineStr">
        <is>
          <t>Balance at beginning</t>
        </is>
      </c>
      <c r="B14" s="5" t="n">
        <v>-9379</v>
      </c>
    </row>
    <row r="15">
      <c r="A15" s="4" t="inlineStr">
        <is>
          <t>Net (Loss) Income</t>
        </is>
      </c>
      <c r="B15" s="6" t="n">
        <v>-3564</v>
      </c>
    </row>
    <row r="16">
      <c r="A16" s="4" t="inlineStr">
        <is>
          <t>Redemption of MedMen Corp Redeemable Shares | shares</t>
        </is>
      </c>
      <c r="B16" s="4" t="inlineStr">
        <is>
          <t xml:space="preserve"> </t>
        </is>
      </c>
    </row>
    <row r="17">
      <c r="A17" s="4" t="inlineStr">
        <is>
          <t>Share-Based Compensation</t>
        </is>
      </c>
      <c r="B17" s="4" t="inlineStr">
        <is>
          <t xml:space="preserve"> </t>
        </is>
      </c>
    </row>
    <row r="18">
      <c r="A18" s="4" t="inlineStr">
        <is>
          <t>Balance at ending</t>
        </is>
      </c>
      <c r="B18" s="5" t="n">
        <v>-12943</v>
      </c>
    </row>
    <row r="19">
      <c r="A19" s="4" t="inlineStr">
        <is>
          <t>Natures Cure Inc [Member] | Non Controlling Interests [Member]</t>
        </is>
      </c>
    </row>
    <row r="20">
      <c r="A20" s="3" t="inlineStr">
        <is>
          <t>Accumulated Other Comprehensive Income (Loss) [Line Items]</t>
        </is>
      </c>
    </row>
    <row r="21">
      <c r="A21" s="4" t="inlineStr">
        <is>
          <t>Balance at beginning</t>
        </is>
      </c>
      <c r="B21" s="5" t="n">
        <v>14294</v>
      </c>
    </row>
    <row r="22">
      <c r="A22" s="4" t="inlineStr">
        <is>
          <t>Net (Loss) Income</t>
        </is>
      </c>
      <c r="B22" s="6" t="n">
        <v>5591</v>
      </c>
    </row>
    <row r="23">
      <c r="A23" s="4" t="inlineStr">
        <is>
          <t>Redemption of MedMen Corp Redeemable Shares | shares</t>
        </is>
      </c>
      <c r="B23" s="4" t="inlineStr">
        <is>
          <t xml:space="preserve"> </t>
        </is>
      </c>
    </row>
    <row r="24">
      <c r="A24" s="4" t="inlineStr">
        <is>
          <t>Share-Based Compensation</t>
        </is>
      </c>
      <c r="B24" s="4" t="inlineStr">
        <is>
          <t xml:space="preserve"> </t>
        </is>
      </c>
    </row>
    <row r="25">
      <c r="A25" s="4" t="inlineStr">
        <is>
          <t>Balance at ending</t>
        </is>
      </c>
      <c r="B25" s="5" t="n">
        <v>19885</v>
      </c>
    </row>
    <row r="26">
      <c r="A26" s="4" t="inlineStr">
        <is>
          <t>Other Non Controlling Interests [Member] | Non Controlling Interests [Member]</t>
        </is>
      </c>
    </row>
    <row r="27">
      <c r="A27" s="3" t="inlineStr">
        <is>
          <t>Accumulated Other Comprehensive Income (Loss) [Line Items]</t>
        </is>
      </c>
    </row>
    <row r="28">
      <c r="A28" s="4" t="inlineStr">
        <is>
          <t>Balance at beginning</t>
        </is>
      </c>
      <c r="B28" s="5" t="n">
        <v>-446160</v>
      </c>
    </row>
    <row r="29">
      <c r="A29" s="4" t="inlineStr">
        <is>
          <t>Net (Loss) Income</t>
        </is>
      </c>
      <c r="B29" s="6" t="n">
        <v>-7929</v>
      </c>
    </row>
    <row r="30">
      <c r="A30" s="4" t="inlineStr">
        <is>
          <t>Redemption of MedMen Corp Redeemable Shares | shares</t>
        </is>
      </c>
      <c r="B30" s="5" t="n">
        <v>-1518</v>
      </c>
    </row>
    <row r="31">
      <c r="A31" s="4" t="inlineStr">
        <is>
          <t>Share-Based Compensation</t>
        </is>
      </c>
      <c r="B31" s="6" t="n">
        <v>1102</v>
      </c>
    </row>
    <row r="32">
      <c r="A32" s="4" t="inlineStr">
        <is>
          <t>Balance at ending</t>
        </is>
      </c>
      <c r="B32" s="5" t="n">
        <v>-454505</v>
      </c>
    </row>
    <row r="33">
      <c r="A33" s="4" t="inlineStr">
        <is>
          <t>Total [Member] | Non Controlling Interests [Member]</t>
        </is>
      </c>
    </row>
    <row r="34">
      <c r="A34" s="3" t="inlineStr">
        <is>
          <t>Accumulated Other Comprehensive Income (Loss) [Line Items]</t>
        </is>
      </c>
    </row>
    <row r="35">
      <c r="A35" s="4" t="inlineStr">
        <is>
          <t>Balance at beginning</t>
        </is>
      </c>
      <c r="B35" s="5" t="n">
        <v>-445394</v>
      </c>
    </row>
    <row r="36">
      <c r="A36" s="4" t="inlineStr">
        <is>
          <t>Net (Loss) Income</t>
        </is>
      </c>
      <c r="B36" s="6" t="n">
        <v>-6906</v>
      </c>
    </row>
    <row r="37">
      <c r="A37" s="4" t="inlineStr">
        <is>
          <t>Redemption of MedMen Corp Redeemable Shares | shares</t>
        </is>
      </c>
      <c r="B37" s="5" t="n">
        <v>-1518</v>
      </c>
    </row>
    <row r="38">
      <c r="A38" s="4" t="inlineStr">
        <is>
          <t>Share-Based Compensation</t>
        </is>
      </c>
      <c r="B38" s="6" t="n">
        <v>1102</v>
      </c>
    </row>
    <row r="39">
      <c r="A39" s="4" t="inlineStr">
        <is>
          <t>Balance at ending</t>
        </is>
      </c>
      <c r="B39" s="6" t="n">
        <v>-4527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HAREHOLDERS’ EQUITY (Details Narrative)</t>
        </is>
      </c>
      <c r="B1" s="2" t="inlineStr">
        <is>
          <t>Mar. 26, 2022</t>
        </is>
      </c>
      <c r="C1" s="2" t="inlineStr">
        <is>
          <t>Jun. 26, 2021</t>
        </is>
      </c>
    </row>
    <row r="2">
      <c r="A2" s="4" t="inlineStr">
        <is>
          <t>MM CAN USA [Member]</t>
        </is>
      </c>
    </row>
    <row r="3">
      <c r="A3" s="4" t="inlineStr">
        <is>
          <t>Non-controlling interest, shares issued</t>
        </is>
      </c>
      <c r="B3" s="4" t="inlineStr">
        <is>
          <t>7.00%</t>
        </is>
      </c>
      <c r="C3" s="4" t="inlineStr">
        <is>
          <t>11.58%</t>
        </is>
      </c>
    </row>
    <row r="4">
      <c r="A4" s="4" t="inlineStr">
        <is>
          <t>MM Enterprises USA [Member]</t>
        </is>
      </c>
    </row>
    <row r="5">
      <c r="A5" s="4" t="inlineStr">
        <is>
          <t>Non-controlling interest, shares issued</t>
        </is>
      </c>
      <c r="B5" s="4" t="inlineStr">
        <is>
          <t>0.06%</t>
        </is>
      </c>
      <c r="C5" s="4" t="inlineStr">
        <is>
          <t>0.0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BASED COMPENSATION (Details) - USD ($) $ in Thousands</t>
        </is>
      </c>
      <c r="B1" s="2" t="inlineStr">
        <is>
          <t>3 Months Ended</t>
        </is>
      </c>
      <c r="E1" s="2" t="inlineStr">
        <is>
          <t>9 Months Ended</t>
        </is>
      </c>
    </row>
    <row r="2">
      <c r="B2" s="2" t="inlineStr">
        <is>
          <t>Mar. 26, 2022</t>
        </is>
      </c>
      <c r="C2" s="2" t="inlineStr">
        <is>
          <t>Mar. 27, 2021</t>
        </is>
      </c>
      <c r="D2" s="2" t="inlineStr">
        <is>
          <t>Mar. 27, 2021</t>
        </is>
      </c>
      <c r="E2" s="2" t="inlineStr">
        <is>
          <t>Mar. 26, 2022</t>
        </is>
      </c>
      <c r="F2" s="2" t="inlineStr">
        <is>
          <t>Mar. 27, 2021</t>
        </is>
      </c>
      <c r="G2" s="2" t="inlineStr">
        <is>
          <t>Mar. 26, 2021</t>
        </is>
      </c>
    </row>
    <row r="3">
      <c r="A3" s="3" t="inlineStr">
        <is>
          <t>Share-based Compensation Arrangement by Share-based Payment Award [Line Items]</t>
        </is>
      </c>
    </row>
    <row r="4">
      <c r="A4" s="4" t="inlineStr">
        <is>
          <t>Total Share-Based Compensation</t>
        </is>
      </c>
      <c r="B4" s="6" t="n">
        <v>572</v>
      </c>
      <c r="C4" s="6" t="n">
        <v>243</v>
      </c>
      <c r="E4" s="6" t="n">
        <v>4384</v>
      </c>
      <c r="G4" s="6" t="n">
        <v>4164</v>
      </c>
    </row>
    <row r="5">
      <c r="A5" s="4" t="inlineStr">
        <is>
          <t>Equity Option [Member]</t>
        </is>
      </c>
    </row>
    <row r="6">
      <c r="A6" s="3" t="inlineStr">
        <is>
          <t>Share-based Compensation Arrangement by Share-based Payment Award [Line Items]</t>
        </is>
      </c>
    </row>
    <row r="7">
      <c r="A7" s="4" t="inlineStr">
        <is>
          <t>Total Share-Based Compensation</t>
        </is>
      </c>
      <c r="B7" s="5" t="n">
        <v>411</v>
      </c>
      <c r="D7" s="6" t="n">
        <v>306</v>
      </c>
      <c r="E7" s="5" t="n">
        <v>1725</v>
      </c>
      <c r="F7" s="6" t="n">
        <v>2852</v>
      </c>
    </row>
    <row r="8">
      <c r="A8" s="4" t="inlineStr">
        <is>
          <t>Stock Grants [Member]</t>
        </is>
      </c>
    </row>
    <row r="9">
      <c r="A9" s="3" t="inlineStr">
        <is>
          <t>Share-based Compensation Arrangement by Share-based Payment Award [Line Items]</t>
        </is>
      </c>
    </row>
    <row r="10">
      <c r="A10" s="4" t="inlineStr">
        <is>
          <t>Total Share-Based Compensation</t>
        </is>
      </c>
      <c r="B10" s="4" t="inlineStr">
        <is>
          <t xml:space="preserve"> </t>
        </is>
      </c>
      <c r="D10" s="6" t="n">
        <v>-63</v>
      </c>
      <c r="E10" s="5" t="n">
        <v>541</v>
      </c>
      <c r="F10" s="6" t="n">
        <v>58</v>
      </c>
    </row>
    <row r="11">
      <c r="A11" s="4" t="inlineStr">
        <is>
          <t>Restricted Stock Grants [Member]</t>
        </is>
      </c>
    </row>
    <row r="12">
      <c r="A12" s="3" t="inlineStr">
        <is>
          <t>Share-based Compensation Arrangement by Share-based Payment Award [Line Items]</t>
        </is>
      </c>
    </row>
    <row r="13">
      <c r="A13" s="4" t="inlineStr">
        <is>
          <t>Total Share-Based Compensation</t>
        </is>
      </c>
      <c r="B13" s="6" t="n">
        <v>161</v>
      </c>
      <c r="C13" s="4" t="inlineStr">
        <is>
          <t xml:space="preserve"> </t>
        </is>
      </c>
      <c r="E13" s="6" t="n">
        <v>2118</v>
      </c>
      <c r="G13" s="6" t="n">
        <v>1254</v>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0" customWidth="1" min="2" max="2"/>
  </cols>
  <sheetData>
    <row r="1">
      <c r="A1" s="1" t="inlineStr">
        <is>
          <t>SHARE-BASED COMPENSATION (Details 1)</t>
        </is>
      </c>
      <c r="B1" s="2" t="inlineStr">
        <is>
          <t>9 Months Ended</t>
        </is>
      </c>
    </row>
    <row r="2">
      <c r="B2" s="2" t="inlineStr">
        <is>
          <t>Mar. 26, 2022$ / sharesshares</t>
        </is>
      </c>
    </row>
    <row r="3">
      <c r="A3" s="3" t="inlineStr">
        <is>
          <t>Share-based Payment Arrangement [Abstract]</t>
        </is>
      </c>
    </row>
    <row r="4">
      <c r="A4" s="4" t="inlineStr">
        <is>
          <t>Number of Stock Options, Beginning Balance | shares</t>
        </is>
      </c>
      <c r="B4" s="5" t="n">
        <v>14752960</v>
      </c>
    </row>
    <row r="5">
      <c r="A5" s="4" t="inlineStr">
        <is>
          <t>Weighted Average Exercise Price, Beginning Balance | $ / shares</t>
        </is>
      </c>
      <c r="B5" s="7" t="n">
        <v>1.4</v>
      </c>
    </row>
    <row r="6">
      <c r="A6" s="4" t="inlineStr">
        <is>
          <t>Number of Stock Options, Granted | shares</t>
        </is>
      </c>
      <c r="B6" s="5" t="n">
        <v>4084005</v>
      </c>
    </row>
    <row r="7">
      <c r="A7" s="4" t="inlineStr">
        <is>
          <t>Weighted Average Exercise Price, Granted | $ / shares</t>
        </is>
      </c>
      <c r="B7" s="7" t="n">
        <v>0.28</v>
      </c>
    </row>
    <row r="8">
      <c r="A8" s="4" t="inlineStr">
        <is>
          <t>Number of Stock Options, Exercised | shares</t>
        </is>
      </c>
      <c r="B8" s="5" t="n">
        <v>-1473534</v>
      </c>
    </row>
    <row r="9">
      <c r="A9" s="4" t="inlineStr">
        <is>
          <t>Weighted Average Exercise Price, Exercised | $ / shares</t>
        </is>
      </c>
      <c r="B9" s="7" t="n">
        <v>-0.17</v>
      </c>
    </row>
    <row r="10">
      <c r="A10" s="4" t="inlineStr">
        <is>
          <t>Number of Stock Options, Forfeited | shares</t>
        </is>
      </c>
      <c r="B10" s="5" t="n">
        <v>-4204870</v>
      </c>
    </row>
    <row r="11">
      <c r="A11" s="4" t="inlineStr">
        <is>
          <t>Weighted Average Exercise Price, Forfeited | $ / shares</t>
        </is>
      </c>
      <c r="B11" s="7" t="n">
        <v>-1.03</v>
      </c>
    </row>
    <row r="12">
      <c r="A12" s="4" t="inlineStr">
        <is>
          <t>Number of Stock Options, Ending Balance | shares</t>
        </is>
      </c>
      <c r="B12" s="5" t="n">
        <v>13158561</v>
      </c>
    </row>
    <row r="13">
      <c r="A13" s="4" t="inlineStr">
        <is>
          <t>Weighted Average Exercise Price, Ending Balance | $ / shares</t>
        </is>
      </c>
      <c r="B13" s="7" t="n">
        <v>1.12</v>
      </c>
    </row>
    <row r="14">
      <c r="A14" s="4" t="inlineStr">
        <is>
          <t>Number of Stock Options, Stock Options Exercisable | shares</t>
        </is>
      </c>
      <c r="B14" s="5" t="n">
        <v>12790593</v>
      </c>
    </row>
    <row r="15">
      <c r="A15" s="4" t="inlineStr">
        <is>
          <t>Weighted Average Exercise Price, Stock Options Exercisable | $ / shares</t>
        </is>
      </c>
      <c r="B15" s="7" t="n">
        <v>1.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SHARE-BASED COMPENSATION (Details 2)</t>
        </is>
      </c>
      <c r="B1" s="2" t="inlineStr">
        <is>
          <t>9 Months Ended</t>
        </is>
      </c>
    </row>
    <row r="2">
      <c r="B2" s="2" t="inlineStr">
        <is>
          <t>Mar. 26, 2022</t>
        </is>
      </c>
    </row>
    <row r="3">
      <c r="A3" s="3" t="inlineStr">
        <is>
          <t>Share-based Payment Arrangement [Abstract]</t>
        </is>
      </c>
    </row>
    <row r="4">
      <c r="A4" s="4" t="inlineStr">
        <is>
          <t>Weighted Average Risk Free Annual Interest Rate</t>
        </is>
      </c>
      <c r="B4" s="4" t="inlineStr">
        <is>
          <t>0.97%</t>
        </is>
      </c>
    </row>
    <row r="5">
      <c r="A5" s="4" t="inlineStr">
        <is>
          <t>Weighted Average Expected Annual Dividend Yield</t>
        </is>
      </c>
      <c r="B5" s="4" t="inlineStr">
        <is>
          <t>0.00%</t>
        </is>
      </c>
    </row>
    <row r="6">
      <c r="A6" s="4" t="inlineStr">
        <is>
          <t>Weighted Average Expected Stock Price Volatility</t>
        </is>
      </c>
      <c r="B6" s="4" t="inlineStr">
        <is>
          <t>131.70%</t>
        </is>
      </c>
    </row>
    <row r="7">
      <c r="A7" s="4" t="inlineStr">
        <is>
          <t>Weighted-Average Expected Life in Years</t>
        </is>
      </c>
      <c r="B7" s="4" t="inlineStr">
        <is>
          <t>5 years</t>
        </is>
      </c>
    </row>
    <row r="8">
      <c r="A8" s="4" t="inlineStr">
        <is>
          <t>Weighted-Average Estimated Forfeiture Rate</t>
        </is>
      </c>
      <c r="B8" s="4" t="inlineStr">
        <is>
          <t>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SHARE-BASED COMPENSATION (Details 3)</t>
        </is>
      </c>
      <c r="B1" s="2" t="inlineStr">
        <is>
          <t>Mar. 26, 2022$ / sharesshares</t>
        </is>
      </c>
    </row>
    <row r="2">
      <c r="A2" s="3" t="inlineStr">
        <is>
          <t>Share-based Payment Arrangement [Abstract]</t>
        </is>
      </c>
    </row>
    <row r="3">
      <c r="A3" s="4" t="inlineStr">
        <is>
          <t>LTIP Issued And Outstanding</t>
        </is>
      </c>
      <c r="B3" s="5" t="n">
        <v>19323878</v>
      </c>
    </row>
    <row r="4">
      <c r="A4" s="4" t="inlineStr">
        <is>
          <t>LLC Redeemable Units</t>
        </is>
      </c>
      <c r="B4" s="5" t="n">
        <v>725016</v>
      </c>
    </row>
    <row r="5">
      <c r="A5" s="4" t="inlineStr">
        <is>
          <t>Weighted Average grant date fair Value | $ / shares</t>
        </is>
      </c>
      <c r="B5" s="7" t="n">
        <v>0.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HARE-BASED COMPENSATION (Details 4)</t>
        </is>
      </c>
      <c r="B1" s="2" t="inlineStr">
        <is>
          <t>9 Months Ended</t>
        </is>
      </c>
    </row>
    <row r="2">
      <c r="B2" s="2" t="inlineStr">
        <is>
          <t>Mar. 26, 2022$ / sharesshares</t>
        </is>
      </c>
    </row>
    <row r="3">
      <c r="A3" s="3" t="inlineStr">
        <is>
          <t>Share-based Payment Arrangement [Abstract]</t>
        </is>
      </c>
    </row>
    <row r="4">
      <c r="A4" s="4" t="inlineStr">
        <is>
          <t>Issued And Outstanding, Beginning Balance</t>
        </is>
      </c>
      <c r="B4" s="5" t="n">
        <v>20888394</v>
      </c>
    </row>
    <row r="5">
      <c r="A5" s="4" t="inlineStr">
        <is>
          <t>Vested, Beginning Balance</t>
        </is>
      </c>
      <c r="B5" s="5" t="n">
        <v>897294</v>
      </c>
      <c r="C5" s="4" t="inlineStr">
        <is>
          <t>[1]</t>
        </is>
      </c>
    </row>
    <row r="6">
      <c r="A6" s="4" t="inlineStr">
        <is>
          <t>Weighted average fair value at beginning | $ / shares</t>
        </is>
      </c>
      <c r="B6" s="7" t="n">
        <v>0.24</v>
      </c>
    </row>
    <row r="7">
      <c r="A7" s="4" t="inlineStr">
        <is>
          <t>Issued And Outstanding, Granted</t>
        </is>
      </c>
      <c r="B7" s="5" t="n">
        <v>19288397</v>
      </c>
    </row>
    <row r="8">
      <c r="A8" s="4" t="inlineStr">
        <is>
          <t>Vested, Granted</t>
        </is>
      </c>
      <c r="B8" s="4" t="inlineStr">
        <is>
          <t xml:space="preserve"> </t>
        </is>
      </c>
      <c r="C8" s="4" t="inlineStr">
        <is>
          <t>[1]</t>
        </is>
      </c>
    </row>
    <row r="9">
      <c r="A9" s="4" t="inlineStr">
        <is>
          <t>Weighted Average fair Value, Granted | $ / shares</t>
        </is>
      </c>
      <c r="B9" s="7" t="n">
        <v>0.32</v>
      </c>
    </row>
    <row r="10">
      <c r="A10" s="4" t="inlineStr">
        <is>
          <t>Issued And Outstanding, Forfeiture of Restricted Stock</t>
        </is>
      </c>
      <c r="B10" s="5" t="n">
        <v>13921157</v>
      </c>
      <c r="C10" s="4" t="inlineStr">
        <is>
          <t>[2]</t>
        </is>
      </c>
    </row>
    <row r="11">
      <c r="A11" s="4" t="inlineStr">
        <is>
          <t>Vested, Forfeiture of Restricted Stock</t>
        </is>
      </c>
      <c r="B11" s="4" t="inlineStr">
        <is>
          <t xml:space="preserve"> </t>
        </is>
      </c>
      <c r="C11" s="4" t="inlineStr">
        <is>
          <t>[1],[2]</t>
        </is>
      </c>
    </row>
    <row r="12">
      <c r="A12" s="4" t="inlineStr">
        <is>
          <t>Weighted Average fair Value, Forfeiture of Restricted Stock | $ / shares</t>
        </is>
      </c>
      <c r="B12" s="7" t="n">
        <v>0.27</v>
      </c>
      <c r="C12" s="4" t="inlineStr">
        <is>
          <t>[2]</t>
        </is>
      </c>
    </row>
    <row r="13">
      <c r="A13" s="4" t="inlineStr">
        <is>
          <t>Issued And Outstanding, Redemption of Vested Stock</t>
        </is>
      </c>
      <c r="B13" s="5" t="n">
        <v>10413005</v>
      </c>
    </row>
    <row r="14">
      <c r="A14" s="4" t="inlineStr">
        <is>
          <t>Vested, Redemption of Vested Stock</t>
        </is>
      </c>
      <c r="B14" s="5" t="n">
        <v>10413005</v>
      </c>
      <c r="C14" s="4" t="inlineStr">
        <is>
          <t>[1]</t>
        </is>
      </c>
    </row>
    <row r="15">
      <c r="A15" s="4" t="inlineStr">
        <is>
          <t>Weighted Average fair Value, Redemption of Vested Stock | $ / shares</t>
        </is>
      </c>
      <c r="B15" s="7" t="n">
        <v>0.43</v>
      </c>
    </row>
    <row r="16">
      <c r="A16" s="4" t="inlineStr">
        <is>
          <t>Vesting of Restricted Stock</t>
        </is>
      </c>
      <c r="B16" s="4" t="inlineStr">
        <is>
          <t xml:space="preserve"> </t>
        </is>
      </c>
    </row>
    <row r="17">
      <c r="A17" s="4" t="inlineStr">
        <is>
          <t>Vested, Vesting of Restricted Stock</t>
        </is>
      </c>
      <c r="B17" s="5" t="n">
        <v>10807340</v>
      </c>
      <c r="C17" s="4" t="inlineStr">
        <is>
          <t>[1]</t>
        </is>
      </c>
    </row>
    <row r="18">
      <c r="A18" s="4" t="inlineStr">
        <is>
          <t>WeightedAverage Fair Value, Vesting of Restricted Stock | $ / shares</t>
        </is>
      </c>
      <c r="B18" s="7" t="n">
        <v>0.39</v>
      </c>
    </row>
    <row r="19">
      <c r="A19" s="4" t="inlineStr">
        <is>
          <t>Issued And Outstanding, Ending Balance</t>
        </is>
      </c>
      <c r="B19" s="5" t="n">
        <v>15842629</v>
      </c>
    </row>
    <row r="20">
      <c r="A20" s="4" t="inlineStr">
        <is>
          <t>Vested, Ending Balance</t>
        </is>
      </c>
      <c r="B20" s="5" t="n">
        <v>1291629</v>
      </c>
      <c r="C20" s="4" t="inlineStr">
        <is>
          <t>[1]</t>
        </is>
      </c>
    </row>
    <row r="21">
      <c r="A21" s="4" t="inlineStr">
        <is>
          <t>Weighted average fair value at ending | $ / shares</t>
        </is>
      </c>
      <c r="B21" s="7" t="n">
        <v>0.2</v>
      </c>
    </row>
    <row r="22"/>
    <row r="23">
      <c r="A23" s="4" t="inlineStr">
        <is>
          <t>[1]</t>
        </is>
      </c>
      <c r="B23" s="4" t="inlineStr">
        <is>
          <t>Restricted
                                            stock units were issued on September 24, 2021 and vests 37.5% on the first anniversary, 12.5%
                                            on the second anniversary, 37.5% on the third anniversary, and 12.5% on the fourth anniversary
                                            of the grant date.</t>
        </is>
      </c>
    </row>
    <row r="24">
      <c r="A24" s="4" t="inlineStr">
        <is>
          <t>[2]</t>
        </is>
      </c>
      <c r="B24" s="4" t="inlineStr">
        <is>
          <t>Restricted
                                            stock units were forfeited upon resignation of certain employees prior to their vesting during
                                            the nine months ended March 26, 2022.</t>
        </is>
      </c>
    </row>
  </sheetData>
  <mergeCells count="6">
    <mergeCell ref="A1:A2"/>
    <mergeCell ref="B1:C1"/>
    <mergeCell ref="B2:C2"/>
    <mergeCell ref="A22:C22"/>
    <mergeCell ref="B23:C23"/>
    <mergeCell ref="B24:C2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HARE-BASED COMPENSATION (Details 5) - Warrant [Member] - $ / shares</t>
        </is>
      </c>
      <c r="B1" s="2" t="inlineStr">
        <is>
          <t>9 Months Ended</t>
        </is>
      </c>
      <c r="C1" s="2" t="inlineStr">
        <is>
          <t>12 Months Ended</t>
        </is>
      </c>
    </row>
    <row r="2">
      <c r="B2" s="2" t="inlineStr">
        <is>
          <t>Mar. 26, 2022</t>
        </is>
      </c>
      <c r="C2" s="2" t="inlineStr">
        <is>
          <t>Jun. 26, 2022</t>
        </is>
      </c>
    </row>
    <row r="3">
      <c r="A3" s="3" t="inlineStr">
        <is>
          <t>Class of Warrant or Right [Line Items]</t>
        </is>
      </c>
    </row>
    <row r="4">
      <c r="A4" s="4" t="inlineStr">
        <is>
          <t>Beginning Balance</t>
        </is>
      </c>
      <c r="B4" s="5" t="n">
        <v>356893065</v>
      </c>
    </row>
    <row r="5">
      <c r="A5" s="4" t="inlineStr">
        <is>
          <t>Weighted Average Exercise Price, Beginning balance</t>
        </is>
      </c>
      <c r="B5" s="7" t="n">
        <v>0.33</v>
      </c>
    </row>
    <row r="6">
      <c r="A6" s="4" t="inlineStr">
        <is>
          <t>Issued</t>
        </is>
      </c>
      <c r="B6" s="5" t="n">
        <v>142399227</v>
      </c>
    </row>
    <row r="7">
      <c r="A7" s="4" t="inlineStr">
        <is>
          <t>Weighted Average Exercise Price, issued</t>
        </is>
      </c>
      <c r="B7" s="7" t="n">
        <v>0.28</v>
      </c>
    </row>
    <row r="8">
      <c r="A8" s="4" t="inlineStr">
        <is>
          <t>Exercised</t>
        </is>
      </c>
      <c r="B8" s="5" t="n">
        <v>-8807606</v>
      </c>
    </row>
    <row r="9">
      <c r="A9" s="4" t="inlineStr">
        <is>
          <t>Weighted Average Exercise Price, exercised</t>
        </is>
      </c>
      <c r="B9" s="7" t="n">
        <v>-0.18</v>
      </c>
    </row>
    <row r="10">
      <c r="A10" s="4" t="inlineStr">
        <is>
          <t>Ending Balance</t>
        </is>
      </c>
      <c r="B10" s="5" t="n">
        <v>490184687</v>
      </c>
    </row>
    <row r="11">
      <c r="A11" s="4" t="inlineStr">
        <is>
          <t>Weighted Average Exercise Price, Ending</t>
        </is>
      </c>
      <c r="B11" s="7" t="n">
        <v>0.31</v>
      </c>
    </row>
    <row r="12">
      <c r="A12" s="4" t="inlineStr">
        <is>
          <t>[Subordinate Voting Shares [Member]]</t>
        </is>
      </c>
    </row>
    <row r="13">
      <c r="A13" s="3" t="inlineStr">
        <is>
          <t>Class of Warrant or Right [Line Items]</t>
        </is>
      </c>
    </row>
    <row r="14">
      <c r="A14" s="4" t="inlineStr">
        <is>
          <t>Beginning Balance</t>
        </is>
      </c>
      <c r="C14" s="5" t="n">
        <v>259462609</v>
      </c>
    </row>
    <row r="15">
      <c r="A15" s="4" t="inlineStr">
        <is>
          <t>Issued</t>
        </is>
      </c>
      <c r="B15" s="5" t="n">
        <v>142399227</v>
      </c>
    </row>
    <row r="16">
      <c r="A16" s="4" t="inlineStr">
        <is>
          <t>Exercised</t>
        </is>
      </c>
      <c r="B16" s="5" t="n">
        <v>-8807606</v>
      </c>
    </row>
    <row r="17">
      <c r="A17" s="4" t="inlineStr">
        <is>
          <t>Ending Balance</t>
        </is>
      </c>
      <c r="B17" s="5" t="n">
        <v>392054230</v>
      </c>
    </row>
    <row r="18">
      <c r="A18" s="4" t="inlineStr">
        <is>
          <t>MedMax Corp Redeemable Shares [Member]</t>
        </is>
      </c>
    </row>
    <row r="19">
      <c r="A19" s="3" t="inlineStr">
        <is>
          <t>Class of Warrant or Right [Line Items]</t>
        </is>
      </c>
    </row>
    <row r="20">
      <c r="A20" s="4" t="inlineStr">
        <is>
          <t>Beginning Balance</t>
        </is>
      </c>
      <c r="B20" s="5" t="n">
        <v>97430456</v>
      </c>
    </row>
    <row r="21">
      <c r="A21" s="4" t="inlineStr">
        <is>
          <t>Weighted Average Exercise Price, issued</t>
        </is>
      </c>
      <c r="B21" s="4" t="inlineStr">
        <is>
          <t xml:space="preserve"> </t>
        </is>
      </c>
    </row>
    <row r="22">
      <c r="A22" s="4" t="inlineStr">
        <is>
          <t>Exercised</t>
        </is>
      </c>
      <c r="B22" s="4" t="inlineStr">
        <is>
          <t xml:space="preserve"> </t>
        </is>
      </c>
    </row>
    <row r="23">
      <c r="A23" s="4" t="inlineStr">
        <is>
          <t>Ending Balance</t>
        </is>
      </c>
      <c r="B23" s="5" t="n">
        <v>974304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26, 2022</t>
        </is>
      </c>
    </row>
    <row r="3">
      <c r="A3" s="3" t="inlineStr">
        <is>
          <t>Accounting Policies [Abstract]</t>
        </is>
      </c>
    </row>
    <row r="4">
      <c r="A4" s="4" t="inlineStr">
        <is>
          <t>SUMMARY OF SIGNIFICANT ACCOUNTING POLICIES</t>
        </is>
      </c>
      <c r="B4" s="4" t="inlineStr">
        <is>
          <t xml:space="preserve">2. SUMMARY OF SIGNIFICANT
ACCOUNTING POLICIES Basis
of Preparation The
accompanying Condensed Consolidated Financial Statements have been prepared on a going concern basis in accordance with generally accepted
accounting principles in the United States of America (“GAAP”) and in accordance with the rules and regulations of the United
States Securities and Exchange Commission (“SEC”) for interim financial information. The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dered necessary for a fair presentation of the consolidated financial position of the
Company as of and for the interim periods presented have been included. The
accompanying Condensed Consolidated Financial Statements do not include all of the information required for full annual financial statements.
Accordingly, certain information, footnotes and disclosures normally included in the annual financial statements have been condensed
or omitted in accordance with SEC rules for interim financial information. The financial data presented herein should be read in conjunction
with the audited Consolidated Financial Statements and accompanying notes included in the Company’s Annual Report on Form 10-K
for the year ended June 26, 2021, as filed with the SEC on September 24, 2021 (the “2021 Form 10-K”). Going
Concern As
of March 26, 2022, the Company had cash and cash equivalents of $ 14.4 204.1 19.5 0 79.3 0 51.7 0 113.6 Note 10 – Notes Payable The
Sixth Modification requires the Company to execute certain actions including the conditional purchase of the term loans by Superhero
Acquisition, L.P., an existing lender in the Company’s Senior Secured Convertible Purchase Agreement dated August 7, 2021 (the
“Convertible Facility”), also covenants related to strategic actions the Company must implement it if it is unable to pay
the term loans by the extended maturity date. The Company plans to continue to fund its operations through the implementation of its
cost savings plan, various strategic actions, which may include divesting of non-core assets, as well continuing its on-going revenue
strategy of market expansion and retail revenue growth. If the above conditional purchase of the term loans and/or the strategic actions,
for any reason, are inaccessible, it would have a significantly negative effect on the Company’s financial condition. Additionally,
we expect to continue to manage the Company’s operating expenses and reduce its projected cash requirements through reduction of
its expenses by delaying new store development, permanently or temporarily closing stores that are deemed performing below expectations,
and/or implementing other restructuring activities. Furthermore, COVID-19 and the impact the global pandemic has had and will continue
to have on the broader retail environment could also have a significant impact on the Company’s financial operations. As
of March 26, 2022, the accompanying consolidated financial statements have been prepared on a going-concern basis, which contemplates
the realization of assets and the satisfaction of liabilities in the normal course of business. The accompanying consolidated condens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COVID-19 Due
to impacts from the COVID-19 pandemic and the uncertain pace and scope of recovery, the Company’s business operations may be materially
and adversely affected if a significant number of the Company’s employees are impacted by the virus. Operating results for the
three and nine months ended March 26, 2022 are not necessarily indicative of operating results for the entire year. Basis
of Consolidation Subsidiaries
are entities controlled by the Company. Control exists when the Company either has a controlling voting interest or is the primary beneficiary
of a variable interest entity. The financial statements of subsidiaries are included in the consolidated financial statements from the
date that control commences until the date that control ceases. A complete list of our subsidiaries that existed prior to our most recent
year-end is included in the Company’s 2021 Form 10-K. During
the fiscal second quarter of 2022, the Company effectuated the Management Agreement with an unrelated third party and no longer has a
controlling financial interest in previously consolidated entities, Manlin DHS Development, LLC (“DHS”) and Project Mustang
Development, LLC (“Mustang”), and therefore these entities are no longer included in the Company’s financial statements.
The deconsolidation did not have a material impact on the Company’s Condensed Financial Statements. Significant
Accounting Policies The
significant accounting policies and critical estimates applied by the Company in these Condensed Consolidated Financial Statements are
the same as those applied in the Company’s audited Consolidated Financial Statements and accompanying notes included in the Company’s
2021 Form 10-K, unless otherwise disclosed in these accompanying notes to the Condensed Consolidated Financial Statements for the interim
period ended March 26, 2022. 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 Recently
Adopted Accounting Standards In
December 2019, the FASB issued ASU 2019-12, “Simplifying the Accounting for Income Taxes In
January 2020, the FASB issued ASU 2020-01, “Investments — Equity Securities (Topic 321)” “Investments—Equity
Method and Joint Ventures (Topic 323)” “Derivatives and Hedging (Topic 815)” Recently
Issued Accounting Standards In
August 2020, the FASB issued ASU 2020-06, “ Debt — Debt With Conversion and Other Options (Subtopic 470-20)”
“Derivatives and Hedging — Contracts in Entity’s Own Equity (Subtopic 815-40): Accounting for Convertible
Instruments and Contracts in an Entity’s Own Equity” In
May 2021, the FASB issued ASU 2021-04, “ Modifications and Extinguishments (Subtopic 470-50), Compensation—Stock Compensation
(Topic 718), and Derivatives and Hedging—Contracts in Entity’s Own Equity (Subtopic 815-40) In
October 2021, the FASB issued ASU 2021-08, “ Business Combinations (Subtopic 805), Accounting for Contract Assets and Contract
Liabilities from Contracts with Customers” On March 31, 2022, the FASB issued ASU 2022-02, “Financial
Instruments—Credit Losses (Topic 326) Troubled Debt Restructurings and Vintage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BASED COMPENSATION (Details 6)</t>
        </is>
      </c>
      <c r="B1" s="2" t="inlineStr">
        <is>
          <t>1 Months Ended</t>
        </is>
      </c>
      <c r="C1" s="2" t="inlineStr">
        <is>
          <t>9 Months Ended</t>
        </is>
      </c>
    </row>
    <row r="2">
      <c r="B2" s="2" t="inlineStr">
        <is>
          <t>Aug. 17, 2021</t>
        </is>
      </c>
      <c r="C2" s="2" t="inlineStr">
        <is>
          <t>Mar. 26, 2022</t>
        </is>
      </c>
    </row>
    <row r="3">
      <c r="A3" s="3" t="inlineStr">
        <is>
          <t>Share-based Compensation Arrangement by Share-based Payment Award [Line Items]</t>
        </is>
      </c>
    </row>
    <row r="4">
      <c r="A4" s="4" t="inlineStr">
        <is>
          <t>Weighted Average Risk Free Annual Interest Rate</t>
        </is>
      </c>
      <c r="C4" s="4" t="inlineStr">
        <is>
          <t>0.13%</t>
        </is>
      </c>
    </row>
    <row r="5">
      <c r="A5" s="4" t="inlineStr">
        <is>
          <t>Weighted Average Expected Annual Dividend Yield</t>
        </is>
      </c>
      <c r="C5" s="4" t="inlineStr">
        <is>
          <t>0.00%</t>
        </is>
      </c>
    </row>
    <row r="6">
      <c r="A6" s="4" t="inlineStr">
        <is>
          <t>Weighted Average Expected Stock Price Volatility</t>
        </is>
      </c>
      <c r="C6" s="4" t="inlineStr">
        <is>
          <t>92.06%</t>
        </is>
      </c>
    </row>
    <row r="7">
      <c r="A7" s="4" t="inlineStr">
        <is>
          <t>Weighted Average Expected Life OF Warrants</t>
        </is>
      </c>
      <c r="C7" s="4" t="inlineStr">
        <is>
          <t>1 year</t>
        </is>
      </c>
    </row>
    <row r="8">
      <c r="A8" s="4" t="inlineStr">
        <is>
          <t>Weighted Average Expected Annual Dividend Yield</t>
        </is>
      </c>
      <c r="B8" s="4" t="inlineStr">
        <is>
          <t>0.00%</t>
        </is>
      </c>
    </row>
    <row r="9">
      <c r="A9" s="4" t="inlineStr">
        <is>
          <t>Minimum [Member]</t>
        </is>
      </c>
    </row>
    <row r="10">
      <c r="A10" s="3" t="inlineStr">
        <is>
          <t>Share-based Compensation Arrangement by Share-based Payment Award [Line Items]</t>
        </is>
      </c>
    </row>
    <row r="11">
      <c r="A11" s="4" t="inlineStr">
        <is>
          <t>Weighted-Average Risk-Free Annual Interest Rate</t>
        </is>
      </c>
      <c r="B11" s="4" t="inlineStr">
        <is>
          <t>0.06%</t>
        </is>
      </c>
    </row>
    <row r="12">
      <c r="A12" s="4" t="inlineStr">
        <is>
          <t>Weighted-Average Expected Stock Price Volatility</t>
        </is>
      </c>
      <c r="B12" s="4" t="inlineStr">
        <is>
          <t>126.28%</t>
        </is>
      </c>
    </row>
    <row r="13">
      <c r="A13" s="4" t="inlineStr">
        <is>
          <t>Weighted-Average Expected Life of Warrants</t>
        </is>
      </c>
      <c r="B13" s="4" t="inlineStr">
        <is>
          <t>1 year</t>
        </is>
      </c>
    </row>
    <row r="14">
      <c r="A14" s="4" t="inlineStr">
        <is>
          <t>Maximum [Member]</t>
        </is>
      </c>
    </row>
    <row r="15">
      <c r="A15" s="3" t="inlineStr">
        <is>
          <t>Share-based Compensation Arrangement by Share-based Payment Award [Line Items]</t>
        </is>
      </c>
    </row>
    <row r="16">
      <c r="A16" s="4" t="inlineStr">
        <is>
          <t>Weighted-Average Risk-Free Annual Interest Rate</t>
        </is>
      </c>
      <c r="B16" s="4" t="inlineStr">
        <is>
          <t>1.65%</t>
        </is>
      </c>
    </row>
    <row r="17">
      <c r="A17" s="4" t="inlineStr">
        <is>
          <t>Weighted-Average Expected Stock Price Volatility</t>
        </is>
      </c>
      <c r="B17" s="4" t="inlineStr">
        <is>
          <t>175.50%</t>
        </is>
      </c>
    </row>
    <row r="18">
      <c r="A18" s="4" t="inlineStr">
        <is>
          <t>Weighted-Average Expected Life of Warrants</t>
        </is>
      </c>
      <c r="B18"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SHARE-BASED COMPENSATION (Details Narrative)</t>
        </is>
      </c>
      <c r="B1" s="2" t="inlineStr">
        <is>
          <t>9 Months Ended</t>
        </is>
      </c>
    </row>
    <row r="2">
      <c r="B2" s="2" t="inlineStr">
        <is>
          <t>Mar. 26, 2022</t>
        </is>
      </c>
    </row>
    <row r="3">
      <c r="A3" s="3" t="inlineStr">
        <is>
          <t>Share-based Payment Arrangement [Abstract]</t>
        </is>
      </c>
    </row>
    <row r="4">
      <c r="A4" s="4" t="inlineStr">
        <is>
          <t>Maturity date</t>
        </is>
      </c>
      <c r="B4"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Mar. 26, 2022</t>
        </is>
      </c>
      <c r="C2" s="2" t="inlineStr">
        <is>
          <t>Mar. 27, 2021</t>
        </is>
      </c>
      <c r="D2" s="2" t="inlineStr">
        <is>
          <t>Mar. 26, 2022</t>
        </is>
      </c>
      <c r="E2" s="2" t="inlineStr">
        <is>
          <t>Mar. 27, 2021</t>
        </is>
      </c>
    </row>
    <row r="3">
      <c r="A3" s="3" t="inlineStr">
        <is>
          <t>Earnings Per Share [Abstract]</t>
        </is>
      </c>
    </row>
    <row r="4">
      <c r="A4" s="4" t="inlineStr">
        <is>
          <t>Net Loss from Continuing Operations Attributable to Shareholders of MedMen Enterprises, Inc.</t>
        </is>
      </c>
      <c r="B4" s="6" t="n">
        <v>-19176</v>
      </c>
      <c r="C4" s="6" t="n">
        <v>-15409</v>
      </c>
      <c r="D4" s="6" t="n">
        <v>-72375</v>
      </c>
      <c r="E4" s="6" t="n">
        <v>-62063</v>
      </c>
    </row>
    <row r="5">
      <c r="A5" s="4" t="inlineStr">
        <is>
          <t>Less Deemed Dividend - Down Round Feature of Warrants</t>
        </is>
      </c>
      <c r="B5" s="4" t="inlineStr">
        <is>
          <t xml:space="preserve"> </t>
        </is>
      </c>
      <c r="C5" s="5" t="n">
        <v>-1481</v>
      </c>
      <c r="D5" s="4" t="inlineStr">
        <is>
          <t xml:space="preserve"> </t>
        </is>
      </c>
      <c r="E5" s="5" t="n">
        <v>-6364</v>
      </c>
    </row>
    <row r="6">
      <c r="A6" s="4" t="inlineStr">
        <is>
          <t>Net Loss from Continuing Operations Available to Shareholders of MedMen Enterprises, Inc.</t>
        </is>
      </c>
      <c r="B6" s="5" t="n">
        <v>19176</v>
      </c>
      <c r="C6" s="5" t="n">
        <v>16890</v>
      </c>
      <c r="D6" s="5" t="n">
        <v>72375</v>
      </c>
      <c r="E6" s="5" t="n">
        <v>68427</v>
      </c>
    </row>
    <row r="7">
      <c r="A7" s="4" t="inlineStr">
        <is>
          <t>Net Loss from Discontinued Operations</t>
        </is>
      </c>
      <c r="B7" s="5" t="n">
        <v>-10571</v>
      </c>
      <c r="C7" s="5" t="n">
        <v>3172</v>
      </c>
      <c r="D7" s="5" t="n">
        <v>-31729</v>
      </c>
      <c r="E7" s="5" t="n">
        <v>-16906</v>
      </c>
    </row>
    <row r="8">
      <c r="A8" s="4" t="inlineStr">
        <is>
          <t>Net Loss Attributable to Non-Controlling Interest</t>
        </is>
      </c>
      <c r="B8" s="6" t="n">
        <v>-29747</v>
      </c>
      <c r="C8" s="6" t="n">
        <v>-13718</v>
      </c>
      <c r="D8" s="6" t="n">
        <v>-104103</v>
      </c>
      <c r="E8" s="6" t="n">
        <v>-85334</v>
      </c>
    </row>
    <row r="9">
      <c r="A9" s="4" t="inlineStr">
        <is>
          <t>Weighted-Average Shares Outstanding - Basic and Diluted</t>
        </is>
      </c>
      <c r="B9" s="5" t="n">
        <v>1202452775</v>
      </c>
      <c r="C9" s="5" t="n">
        <v>541029620</v>
      </c>
      <c r="D9" s="5" t="n">
        <v>1114554702</v>
      </c>
      <c r="E9" s="5" t="n">
        <v>482213951</v>
      </c>
    </row>
    <row r="10">
      <c r="A10" s="3" t="inlineStr">
        <is>
          <t>Loss Per Share - Basic and Diluted:</t>
        </is>
      </c>
    </row>
    <row r="11">
      <c r="A11" s="4" t="inlineStr">
        <is>
          <t>From Continuing Operations Attributable to Shareholders of MedMen Enterprises Inc.</t>
        </is>
      </c>
      <c r="B11" s="7" t="n">
        <v>-0.02</v>
      </c>
      <c r="C11" s="7" t="n">
        <v>-0.03</v>
      </c>
      <c r="D11" s="7" t="n">
        <v>-0.06</v>
      </c>
      <c r="E11" s="7" t="n">
        <v>-0.14</v>
      </c>
    </row>
    <row r="12">
      <c r="A12" s="4" t="inlineStr">
        <is>
          <t>From Discontinued Operations Attributable to Shareholders of MedMen Enterprises Inc.</t>
        </is>
      </c>
      <c r="B12" s="7" t="n">
        <v>-0.01</v>
      </c>
      <c r="C12" s="7" t="n">
        <v>0.01</v>
      </c>
      <c r="D12" s="7" t="n">
        <v>-0.03</v>
      </c>
      <c r="E12" s="7" t="n">
        <v>-0.0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9 Months Ended</t>
        </is>
      </c>
    </row>
    <row r="2">
      <c r="B2" s="2" t="inlineStr">
        <is>
          <t>Mar. 26, 2022</t>
        </is>
      </c>
      <c r="C2" s="2" t="inlineStr">
        <is>
          <t>Mar. 27, 2021</t>
        </is>
      </c>
      <c r="D2" s="2" t="inlineStr">
        <is>
          <t>Mar. 26, 2022</t>
        </is>
      </c>
      <c r="E2" s="2" t="inlineStr">
        <is>
          <t>Mar. 27, 2021</t>
        </is>
      </c>
    </row>
    <row r="3">
      <c r="A3" s="3" t="inlineStr">
        <is>
          <t>General And Administrative Expenses</t>
        </is>
      </c>
    </row>
    <row r="4">
      <c r="A4" s="4" t="inlineStr">
        <is>
          <t>Salaries and Benefits</t>
        </is>
      </c>
      <c r="B4" s="6" t="n">
        <v>8864</v>
      </c>
      <c r="C4" s="6" t="n">
        <v>8381</v>
      </c>
      <c r="D4" s="6" t="n">
        <v>28773</v>
      </c>
      <c r="E4" s="6" t="n">
        <v>25830</v>
      </c>
    </row>
    <row r="5">
      <c r="A5" s="4" t="inlineStr">
        <is>
          <t>Professional Fees</t>
        </is>
      </c>
      <c r="B5" s="5" t="n">
        <v>2946</v>
      </c>
      <c r="C5" s="5" t="n">
        <v>5329</v>
      </c>
      <c r="D5" s="5" t="n">
        <v>18195</v>
      </c>
      <c r="E5" s="5" t="n">
        <v>12419</v>
      </c>
    </row>
    <row r="6">
      <c r="A6" s="4" t="inlineStr">
        <is>
          <t>Rent</t>
        </is>
      </c>
      <c r="B6" s="5" t="n">
        <v>4276</v>
      </c>
      <c r="C6" s="5" t="n">
        <v>5215</v>
      </c>
      <c r="D6" s="5" t="n">
        <v>13830</v>
      </c>
      <c r="E6" s="5" t="n">
        <v>16060</v>
      </c>
    </row>
    <row r="7">
      <c r="A7" s="4" t="inlineStr">
        <is>
          <t>Licenses, Fees and Taxes</t>
        </is>
      </c>
      <c r="B7" s="5" t="n">
        <v>983</v>
      </c>
      <c r="C7" s="5" t="n">
        <v>639</v>
      </c>
      <c r="D7" s="5" t="n">
        <v>4761</v>
      </c>
      <c r="E7" s="5" t="n">
        <v>4971</v>
      </c>
    </row>
    <row r="8">
      <c r="A8" s="4" t="inlineStr">
        <is>
          <t>Share-Based Compensation</t>
        </is>
      </c>
      <c r="B8" s="5" t="n">
        <v>572</v>
      </c>
      <c r="C8" s="5" t="n">
        <v>1520</v>
      </c>
      <c r="D8" s="5" t="n">
        <v>4384</v>
      </c>
      <c r="E8" s="5" t="n">
        <v>4164</v>
      </c>
    </row>
    <row r="9">
      <c r="A9" s="4" t="inlineStr">
        <is>
          <t>Deal Costs</t>
        </is>
      </c>
      <c r="B9" s="5" t="n">
        <v>2367</v>
      </c>
      <c r="C9" s="5" t="n">
        <v>1057</v>
      </c>
      <c r="D9" s="5" t="n">
        <v>5179</v>
      </c>
      <c r="E9" s="5" t="n">
        <v>3345</v>
      </c>
    </row>
    <row r="10">
      <c r="A10" s="4" t="inlineStr">
        <is>
          <t>Restructuring Expenses</t>
        </is>
      </c>
      <c r="B10" s="5" t="n">
        <v>60</v>
      </c>
      <c r="C10" s="5" t="n">
        <v>1601</v>
      </c>
      <c r="D10" s="5" t="n">
        <v>2824</v>
      </c>
      <c r="E10" s="5" t="n">
        <v>2781</v>
      </c>
    </row>
    <row r="11">
      <c r="A11" s="4" t="inlineStr">
        <is>
          <t>Other General and Administrative</t>
        </is>
      </c>
      <c r="B11" s="5" t="n">
        <v>5635</v>
      </c>
      <c r="C11" s="5" t="n">
        <v>1782</v>
      </c>
      <c r="D11" s="5" t="n">
        <v>11699</v>
      </c>
      <c r="E11" s="5" t="n">
        <v>10807</v>
      </c>
    </row>
    <row r="12">
      <c r="A12" s="4" t="inlineStr">
        <is>
          <t>Total General and Administrative Expenses</t>
        </is>
      </c>
      <c r="B12" s="6" t="n">
        <v>25703</v>
      </c>
      <c r="C12" s="6" t="n">
        <v>25525</v>
      </c>
      <c r="D12" s="6" t="n">
        <v>89645</v>
      </c>
      <c r="E12" s="6" t="n">
        <v>8037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OPERATING EXPENSE (Details) - USD ($) $ in Thousands</t>
        </is>
      </c>
      <c r="B1" s="2" t="inlineStr">
        <is>
          <t>3 Months Ended</t>
        </is>
      </c>
      <c r="D1" s="2" t="inlineStr">
        <is>
          <t>9 Months Ended</t>
        </is>
      </c>
    </row>
    <row r="2">
      <c r="B2" s="2" t="inlineStr">
        <is>
          <t>Mar. 26, 2022</t>
        </is>
      </c>
      <c r="C2" s="2" t="inlineStr">
        <is>
          <t>Mar. 27, 2021</t>
        </is>
      </c>
      <c r="D2" s="2" t="inlineStr">
        <is>
          <t>Mar. 26, 2022</t>
        </is>
      </c>
      <c r="E2" s="2" t="inlineStr">
        <is>
          <t>Mar. 27, 2021</t>
        </is>
      </c>
    </row>
    <row r="3">
      <c r="A3" s="3" t="inlineStr">
        <is>
          <t>Other Operating Expense</t>
        </is>
      </c>
    </row>
    <row r="4">
      <c r="A4" s="4" t="inlineStr">
        <is>
          <t>(Gain) Loss on Disposals of Assets</t>
        </is>
      </c>
      <c r="B4" s="6" t="n">
        <v>4721</v>
      </c>
      <c r="C4" s="6" t="n">
        <v>110</v>
      </c>
      <c r="D4" s="6" t="n">
        <v>4594</v>
      </c>
      <c r="E4" s="6" t="n">
        <v>495</v>
      </c>
    </row>
    <row r="5">
      <c r="A5" s="4" t="inlineStr">
        <is>
          <t>Restructuring and Reorganization Expense</t>
        </is>
      </c>
      <c r="B5" s="5" t="n">
        <v>-60</v>
      </c>
      <c r="C5" s="5" t="n">
        <v>-1601</v>
      </c>
      <c r="D5" s="5" t="n">
        <v>-2824</v>
      </c>
      <c r="E5" s="5" t="n">
        <v>-2781</v>
      </c>
    </row>
    <row r="6">
      <c r="A6" s="4" t="inlineStr">
        <is>
          <t>(Gain) Loss on Settlement of Accounts Payable</t>
        </is>
      </c>
      <c r="B6" s="4" t="inlineStr">
        <is>
          <t xml:space="preserve"> </t>
        </is>
      </c>
      <c r="C6" s="5" t="n">
        <v>172</v>
      </c>
      <c r="D6" s="5" t="n">
        <v>178</v>
      </c>
      <c r="E6" s="5" t="n">
        <v>-854</v>
      </c>
    </row>
    <row r="7">
      <c r="A7" s="4" t="inlineStr">
        <is>
          <t>Loss (Gain) on Lease Terminations</t>
        </is>
      </c>
      <c r="B7" s="5" t="n">
        <v>-4430</v>
      </c>
      <c r="C7" s="5" t="n">
        <v>220</v>
      </c>
      <c r="D7" s="5" t="n">
        <v>-4256</v>
      </c>
      <c r="E7" s="5" t="n">
        <v>-16203</v>
      </c>
    </row>
    <row r="8">
      <c r="A8" s="4" t="inlineStr">
        <is>
          <t>Gain on Disposal of Assets Held For Sale</t>
        </is>
      </c>
      <c r="B8" s="4" t="inlineStr">
        <is>
          <t xml:space="preserve"> </t>
        </is>
      </c>
      <c r="C8" s="5" t="n">
        <v>-255</v>
      </c>
      <c r="D8" s="4" t="inlineStr">
        <is>
          <t xml:space="preserve"> </t>
        </is>
      </c>
      <c r="E8" s="5" t="n">
        <v>-12338</v>
      </c>
    </row>
    <row r="9">
      <c r="A9" s="4" t="inlineStr">
        <is>
          <t>Other Loss</t>
        </is>
      </c>
      <c r="B9" s="5" t="n">
        <v>-3479</v>
      </c>
      <c r="C9" s="5" t="n">
        <v>-169</v>
      </c>
      <c r="D9" s="5" t="n">
        <v>-3283</v>
      </c>
      <c r="E9" s="5" t="n">
        <v>-769</v>
      </c>
    </row>
    <row r="10">
      <c r="A10" s="4" t="inlineStr">
        <is>
          <t>Total Other Operating (Income) Expense</t>
        </is>
      </c>
      <c r="B10" s="6" t="n">
        <v>-3128</v>
      </c>
      <c r="C10" s="6" t="n">
        <v>1335</v>
      </c>
      <c r="D10" s="6" t="n">
        <v>-298</v>
      </c>
      <c r="E10" s="6" t="n">
        <v>-2518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AND DEFERRED INCOME TAXES (Details) - USD ($) $ in Thousands</t>
        </is>
      </c>
      <c r="B1" s="2" t="inlineStr">
        <is>
          <t>3 Months Ended</t>
        </is>
      </c>
      <c r="D1" s="2" t="inlineStr">
        <is>
          <t>9 Months Ended</t>
        </is>
      </c>
    </row>
    <row r="2">
      <c r="B2" s="2" t="inlineStr">
        <is>
          <t>Mar. 26, 2022</t>
        </is>
      </c>
      <c r="C2" s="2" t="inlineStr">
        <is>
          <t>Mar. 27, 2021</t>
        </is>
      </c>
      <c r="D2" s="2" t="inlineStr">
        <is>
          <t>Mar. 26, 2022</t>
        </is>
      </c>
      <c r="E2" s="2" t="inlineStr">
        <is>
          <t>Mar. 27, 2021</t>
        </is>
      </c>
    </row>
    <row r="3">
      <c r="A3" s="3" t="inlineStr">
        <is>
          <t>Income Tax Disclosure [Abstract]</t>
        </is>
      </c>
    </row>
    <row r="4">
      <c r="A4" s="4" t="inlineStr">
        <is>
          <t>Loss from Continuing Operations Before Provision for Income Taxes</t>
        </is>
      </c>
      <c r="B4" s="6" t="n">
        <v>-19469</v>
      </c>
      <c r="C4" s="6" t="n">
        <v>-45634</v>
      </c>
      <c r="D4" s="6" t="n">
        <v>-67725</v>
      </c>
      <c r="E4" s="6" t="n">
        <v>-92419</v>
      </c>
    </row>
    <row r="5">
      <c r="A5" s="4" t="inlineStr">
        <is>
          <t>Income Tax Benefit (Expense)</t>
        </is>
      </c>
      <c r="B5" s="6" t="n">
        <v>-1</v>
      </c>
      <c r="C5" s="6" t="n">
        <v>32729</v>
      </c>
      <c r="D5" s="6" t="n">
        <v>-11555</v>
      </c>
      <c r="E5" s="6" t="n">
        <v>-2114</v>
      </c>
    </row>
    <row r="6">
      <c r="A6" s="4" t="inlineStr">
        <is>
          <t>Effective Tax Rate</t>
        </is>
      </c>
      <c r="B6" s="4" t="inlineStr">
        <is>
          <t>0.00%</t>
        </is>
      </c>
      <c r="C6" s="4" t="inlineStr">
        <is>
          <t>7200.00%</t>
        </is>
      </c>
      <c r="D6" s="4" t="inlineStr">
        <is>
          <t>(1700.00%)</t>
        </is>
      </c>
      <c r="E6" s="4" t="inlineStr">
        <is>
          <t>(200.0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AND DEFERRED INCOME TAXES (Details Narrative) $ in Thousands</t>
        </is>
      </c>
      <c r="B1" s="2" t="inlineStr">
        <is>
          <t>9 Months Ended</t>
        </is>
      </c>
    </row>
    <row r="2">
      <c r="B2" s="2" t="inlineStr">
        <is>
          <t>Mar. 26, 2022USD ($)</t>
        </is>
      </c>
    </row>
    <row r="3">
      <c r="A3" s="3" t="inlineStr">
        <is>
          <t>Income Tax Disclosure [Abstract]</t>
        </is>
      </c>
    </row>
    <row r="4">
      <c r="A4" s="4" t="inlineStr">
        <is>
          <t>Provision for income taxes and deferred income taxes description</t>
        </is>
      </c>
      <c r="B4" s="4" t="inlineStr">
        <is>
          <t>The
Company has approximately gross $8,500 (tax effected $2,300) of Canadian non-capital losses and $6,915 (tax effected $1,833)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228,000 of gross California net operating losses which
begin expiring in 2033 as of June 26, 2021. The Company has evaluated the realization of its California net operating loss tax attribute
and has determined under the more likely than not standard that $207,000 will not be realized.</t>
        </is>
      </c>
    </row>
    <row r="5">
      <c r="A5" s="4" t="inlineStr">
        <is>
          <t>Gross unrecognized tax benefits</t>
        </is>
      </c>
      <c r="B5" s="6" t="n">
        <v>16600</v>
      </c>
    </row>
    <row r="6">
      <c r="A6" s="4" t="inlineStr">
        <is>
          <t>Net discrete tax expense</t>
        </is>
      </c>
      <c r="B6" s="6" t="n">
        <v>14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7" customWidth="1" min="2" max="2"/>
  </cols>
  <sheetData>
    <row r="1">
      <c r="A1" s="1" t="inlineStr">
        <is>
          <t>COMMITMENTS AND CONTINGENCIES (Details Narrative) $ in Thousands</t>
        </is>
      </c>
      <c r="B1" s="2" t="inlineStr">
        <is>
          <t>9 Months Ended</t>
        </is>
      </c>
    </row>
    <row r="2">
      <c r="B2" s="2" t="inlineStr">
        <is>
          <t>Mar. 26, 2022USD ($)shares</t>
        </is>
      </c>
    </row>
    <row r="3">
      <c r="A3" s="3" t="inlineStr">
        <is>
          <t>Commitments and Contingencies Disclosure [Abstract]</t>
        </is>
      </c>
    </row>
    <row r="4">
      <c r="A4" s="4" t="inlineStr">
        <is>
          <t>Seeking the issuance | shares</t>
        </is>
      </c>
      <c r="B4" s="5" t="n">
        <v>51716141</v>
      </c>
    </row>
    <row r="5">
      <c r="A5" s="4" t="inlineStr">
        <is>
          <t>Partial settlement</t>
        </is>
      </c>
      <c r="B5" s="6" t="n">
        <v>1050</v>
      </c>
    </row>
    <row r="6">
      <c r="A6" s="4" t="inlineStr">
        <is>
          <t>Accrued damages</t>
        </is>
      </c>
      <c r="B6" s="6" t="n">
        <v>24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 $ in Thousands</t>
        </is>
      </c>
      <c r="B1" s="2" t="inlineStr">
        <is>
          <t>9 Months Ended</t>
        </is>
      </c>
    </row>
    <row r="2">
      <c r="B2" s="2" t="inlineStr">
        <is>
          <t>Mar. 26, 2022USD ($)</t>
        </is>
      </c>
    </row>
    <row r="3">
      <c r="A3" s="4" t="inlineStr">
        <is>
          <t>Board of Directors Chairman [Member]</t>
        </is>
      </c>
    </row>
    <row r="4">
      <c r="A4" s="3" t="inlineStr">
        <is>
          <t>Deferred Compensation Arrangement with Individual, Excluding Share-based Payments and Postretirement Benefits [Line Items]</t>
        </is>
      </c>
    </row>
    <row r="5">
      <c r="A5" s="4" t="inlineStr">
        <is>
          <t>Periodic Payments</t>
        </is>
      </c>
      <c r="B5" s="6" t="n">
        <v>2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 width="14" customWidth="1" min="6" max="6"/>
  </cols>
  <sheetData>
    <row r="1">
      <c r="A1" s="1" t="inlineStr">
        <is>
          <t>REVENUE (Details) - USD ($) $ in Thousands</t>
        </is>
      </c>
      <c r="B1" s="2" t="inlineStr">
        <is>
          <t>3 Months Ended</t>
        </is>
      </c>
      <c r="E1" s="2" t="inlineStr">
        <is>
          <t>9 Months Ended</t>
        </is>
      </c>
    </row>
    <row r="2">
      <c r="B2" s="2" t="inlineStr">
        <is>
          <t>Mar. 26, 2022</t>
        </is>
      </c>
      <c r="C2" s="2" t="inlineStr">
        <is>
          <t>Mar. 25, 2022</t>
        </is>
      </c>
      <c r="D2" s="2" t="inlineStr">
        <is>
          <t>Mar. 27, 2021</t>
        </is>
      </c>
      <c r="E2" s="2" t="inlineStr">
        <is>
          <t>Mar. 26, 2022</t>
        </is>
      </c>
      <c r="F2" s="2" t="inlineStr">
        <is>
          <t>Mar. 27, 2021</t>
        </is>
      </c>
    </row>
    <row r="3">
      <c r="A3" s="3" t="inlineStr">
        <is>
          <t>Financing Receivable, Impaired [Line Items]</t>
        </is>
      </c>
    </row>
    <row r="4">
      <c r="A4" s="4" t="inlineStr">
        <is>
          <t>Total Revenue</t>
        </is>
      </c>
      <c r="B4" s="6" t="n">
        <v>42550</v>
      </c>
      <c r="D4" s="6" t="n">
        <v>39416</v>
      </c>
      <c r="E4" s="6" t="n">
        <v>130209</v>
      </c>
      <c r="F4" s="6" t="n">
        <v>112159</v>
      </c>
    </row>
    <row r="5">
      <c r="A5" s="4" t="inlineStr">
        <is>
          <t>Revenue from Continuing Operations</t>
        </is>
      </c>
      <c r="B5" s="5" t="n">
        <v>35249</v>
      </c>
      <c r="D5" s="5" t="n">
        <v>31866</v>
      </c>
      <c r="E5" s="5" t="n">
        <v>107502</v>
      </c>
      <c r="F5" s="5" t="n">
        <v>94230</v>
      </c>
    </row>
    <row r="6">
      <c r="A6" s="4" t="inlineStr">
        <is>
          <t>Revenue from Discontinued Operations</t>
        </is>
      </c>
      <c r="C6" s="6" t="n">
        <v>7301</v>
      </c>
      <c r="D6" s="5" t="n">
        <v>7550</v>
      </c>
      <c r="E6" s="5" t="n">
        <v>22707</v>
      </c>
      <c r="F6" s="5" t="n">
        <v>17929</v>
      </c>
    </row>
    <row r="7">
      <c r="A7" s="4" t="inlineStr">
        <is>
          <t>CALIFORNIA</t>
        </is>
      </c>
    </row>
    <row r="8">
      <c r="A8" s="3" t="inlineStr">
        <is>
          <t>Financing Receivable, Impaired [Line Items]</t>
        </is>
      </c>
    </row>
    <row r="9">
      <c r="A9" s="4" t="inlineStr">
        <is>
          <t>Total Revenue</t>
        </is>
      </c>
      <c r="B9" s="5" t="n">
        <v>22347</v>
      </c>
      <c r="D9" s="5" t="n">
        <v>20228</v>
      </c>
      <c r="E9" s="5" t="n">
        <v>70342</v>
      </c>
      <c r="F9" s="5" t="n">
        <v>60740</v>
      </c>
    </row>
    <row r="10">
      <c r="A10" s="4" t="inlineStr">
        <is>
          <t>NEVADA</t>
        </is>
      </c>
    </row>
    <row r="11">
      <c r="A11" s="3" t="inlineStr">
        <is>
          <t>Financing Receivable, Impaired [Line Items]</t>
        </is>
      </c>
    </row>
    <row r="12">
      <c r="A12" s="4" t="inlineStr">
        <is>
          <t>Total Revenue</t>
        </is>
      </c>
      <c r="B12" s="5" t="n">
        <v>3770</v>
      </c>
      <c r="D12" s="5" t="n">
        <v>3578</v>
      </c>
      <c r="E12" s="5" t="n">
        <v>11704</v>
      </c>
      <c r="F12" s="5" t="n">
        <v>10370</v>
      </c>
    </row>
    <row r="13">
      <c r="A13" s="4" t="inlineStr">
        <is>
          <t>ILLINOIS</t>
        </is>
      </c>
    </row>
    <row r="14">
      <c r="A14" s="3" t="inlineStr">
        <is>
          <t>Financing Receivable, Impaired [Line Items]</t>
        </is>
      </c>
    </row>
    <row r="15">
      <c r="A15" s="4" t="inlineStr">
        <is>
          <t>Total Revenue</t>
        </is>
      </c>
      <c r="B15" s="5" t="n">
        <v>3954</v>
      </c>
      <c r="D15" s="5" t="n">
        <v>4674</v>
      </c>
      <c r="E15" s="5" t="n">
        <v>12387</v>
      </c>
      <c r="F15" s="5" t="n">
        <v>16397</v>
      </c>
    </row>
    <row r="16">
      <c r="A16" s="4" t="inlineStr">
        <is>
          <t>ARIZONA</t>
        </is>
      </c>
    </row>
    <row r="17">
      <c r="A17" s="3" t="inlineStr">
        <is>
          <t>Financing Receivable, Impaired [Line Items]</t>
        </is>
      </c>
    </row>
    <row r="18">
      <c r="A18" s="4" t="inlineStr">
        <is>
          <t>Total Revenue</t>
        </is>
      </c>
      <c r="B18" s="5" t="n">
        <v>4373</v>
      </c>
      <c r="D18" s="5" t="n">
        <v>3386</v>
      </c>
      <c r="E18" s="5" t="n">
        <v>12248</v>
      </c>
      <c r="F18" s="5" t="n">
        <v>6725</v>
      </c>
    </row>
    <row r="19">
      <c r="A19" s="4" t="inlineStr">
        <is>
          <t>MASSACHUSETTS</t>
        </is>
      </c>
    </row>
    <row r="20">
      <c r="A20" s="3" t="inlineStr">
        <is>
          <t>Financing Receivable, Impaired [Line Items]</t>
        </is>
      </c>
    </row>
    <row r="21">
      <c r="A21" s="4" t="inlineStr">
        <is>
          <t>Total Revenue</t>
        </is>
      </c>
      <c r="B21" s="6" t="n">
        <v>805</v>
      </c>
      <c r="D21" s="4" t="inlineStr">
        <is>
          <t xml:space="preserve"> </t>
        </is>
      </c>
      <c r="E21" s="6" t="n">
        <v>820</v>
      </c>
      <c r="F21" s="4" t="inlineStr">
        <is>
          <t xml:space="preserve"> </t>
        </is>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26, 2022</t>
        </is>
      </c>
    </row>
    <row r="3">
      <c r="A3" s="3" t="inlineStr">
        <is>
          <t>Inventory Disclosure [Abstract]</t>
        </is>
      </c>
    </row>
    <row r="4">
      <c r="A4" s="4" t="inlineStr">
        <is>
          <t>INVENTORY</t>
        </is>
      </c>
      <c r="B4" s="4" t="inlineStr">
        <is>
          <t xml:space="preserve">3. INVENTORY Inventory
consists of the following:
Schedule of inventories
March 26, June 26,
2022 2021
Raw Materials $ 299 $ 545
Work-in-Process 727 2,884
Finished Goods 10,908 12,585
Total Inventory $ 11,934 $ 16,01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ISCONTINUED OPERATIONS (Details) - USD ($) $ in Thousands</t>
        </is>
      </c>
      <c r="B1" s="2" t="inlineStr">
        <is>
          <t>3 Months Ended</t>
        </is>
      </c>
      <c r="D1" s="2" t="inlineStr">
        <is>
          <t>9 Months Ended</t>
        </is>
      </c>
    </row>
    <row r="2">
      <c r="B2" s="2" t="inlineStr">
        <is>
          <t>Mar. 26, 2022</t>
        </is>
      </c>
      <c r="C2" s="2" t="inlineStr">
        <is>
          <t>Mar. 25, 2022</t>
        </is>
      </c>
      <c r="D2" s="2" t="inlineStr">
        <is>
          <t>Mar. 26, 2022</t>
        </is>
      </c>
      <c r="E2" s="2" t="inlineStr">
        <is>
          <t>Mar. 27, 2021</t>
        </is>
      </c>
    </row>
    <row r="3">
      <c r="A3" s="3" t="inlineStr">
        <is>
          <t>Discontinued Operations and Disposal Groups [Abstract]</t>
        </is>
      </c>
    </row>
    <row r="4">
      <c r="A4" s="4" t="inlineStr">
        <is>
          <t>Revenue</t>
        </is>
      </c>
      <c r="B4" s="6" t="n">
        <v>7301</v>
      </c>
      <c r="C4" s="6" t="n">
        <v>7550</v>
      </c>
      <c r="D4" s="6" t="n">
        <v>22707</v>
      </c>
      <c r="E4" s="6" t="n">
        <v>17929</v>
      </c>
    </row>
    <row r="5">
      <c r="A5" s="4" t="inlineStr">
        <is>
          <t>Cost of Goods Sold</t>
        </is>
      </c>
      <c r="B5" s="5" t="n">
        <v>3470</v>
      </c>
      <c r="C5" s="5" t="n">
        <v>3768</v>
      </c>
      <c r="D5" s="5" t="n">
        <v>14370</v>
      </c>
      <c r="E5" s="5" t="n">
        <v>8910</v>
      </c>
    </row>
    <row r="6">
      <c r="A6" s="4" t="inlineStr">
        <is>
          <t>Gross Profit</t>
        </is>
      </c>
      <c r="B6" s="5" t="n">
        <v>3831</v>
      </c>
      <c r="C6" s="5" t="n">
        <v>3782</v>
      </c>
      <c r="D6" s="5" t="n">
        <v>8337</v>
      </c>
      <c r="E6" s="5" t="n">
        <v>9019</v>
      </c>
    </row>
    <row r="7">
      <c r="A7" s="3" t="inlineStr">
        <is>
          <t>Expenses:</t>
        </is>
      </c>
    </row>
    <row r="8">
      <c r="A8" s="4" t="inlineStr">
        <is>
          <t>General and Administrative</t>
        </is>
      </c>
      <c r="B8" s="5" t="n">
        <v>7211</v>
      </c>
      <c r="C8" s="5" t="n">
        <v>6630</v>
      </c>
      <c r="D8" s="5" t="n">
        <v>19158</v>
      </c>
      <c r="E8" s="5" t="n">
        <v>18723</v>
      </c>
    </row>
    <row r="9">
      <c r="A9" s="4" t="inlineStr">
        <is>
          <t>Sales and Marketing</t>
        </is>
      </c>
      <c r="B9" s="5" t="n">
        <v>102</v>
      </c>
      <c r="C9" s="5" t="n">
        <v>17</v>
      </c>
      <c r="D9" s="5" t="n">
        <v>334</v>
      </c>
      <c r="E9" s="5" t="n">
        <v>48</v>
      </c>
    </row>
    <row r="10">
      <c r="A10" s="4" t="inlineStr">
        <is>
          <t>Depreciation and Amortization</t>
        </is>
      </c>
      <c r="B10" s="5" t="n">
        <v>1516</v>
      </c>
      <c r="C10" s="5" t="n">
        <v>2061</v>
      </c>
      <c r="D10" s="5" t="n">
        <v>3927</v>
      </c>
      <c r="E10" s="5" t="n">
        <v>6149</v>
      </c>
    </row>
    <row r="11">
      <c r="A11" s="4" t="inlineStr">
        <is>
          <t>Other Income</t>
        </is>
      </c>
      <c r="B11" s="4" t="inlineStr">
        <is>
          <t xml:space="preserve"> </t>
        </is>
      </c>
      <c r="C11" s="4" t="inlineStr">
        <is>
          <t xml:space="preserve"> </t>
        </is>
      </c>
      <c r="D11" s="4" t="inlineStr">
        <is>
          <t xml:space="preserve"> </t>
        </is>
      </c>
      <c r="E11" s="4" t="inlineStr">
        <is>
          <t xml:space="preserve"> </t>
        </is>
      </c>
    </row>
    <row r="12">
      <c r="A12" s="4" t="inlineStr">
        <is>
          <t>Total Expenses</t>
        </is>
      </c>
      <c r="B12" s="5" t="n">
        <v>8829</v>
      </c>
      <c r="C12" s="5" t="n">
        <v>8708</v>
      </c>
      <c r="D12" s="5" t="n">
        <v>23419</v>
      </c>
      <c r="E12" s="5" t="n">
        <v>24920</v>
      </c>
    </row>
    <row r="13">
      <c r="A13" s="4" t="inlineStr">
        <is>
          <t>Loss from Operations</t>
        </is>
      </c>
      <c r="B13" s="5" t="n">
        <v>-4998</v>
      </c>
      <c r="C13" s="5" t="n">
        <v>-4926</v>
      </c>
      <c r="D13" s="5" t="n">
        <v>-15082</v>
      </c>
      <c r="E13" s="5" t="n">
        <v>-15901</v>
      </c>
    </row>
    <row r="14">
      <c r="A14" s="3" t="inlineStr">
        <is>
          <t>Other Expense:</t>
        </is>
      </c>
    </row>
    <row r="15">
      <c r="A15" s="4" t="inlineStr">
        <is>
          <t>Interest Expense</t>
        </is>
      </c>
      <c r="B15" s="5" t="n">
        <v>4184</v>
      </c>
      <c r="C15" s="5" t="n">
        <v>2867</v>
      </c>
      <c r="D15" s="5" t="n">
        <v>10663</v>
      </c>
      <c r="E15" s="5" t="n">
        <v>8192</v>
      </c>
    </row>
    <row r="16">
      <c r="A16" s="4" t="inlineStr">
        <is>
          <t>Amortization of Debt Discount and Loan Origination Fees</t>
        </is>
      </c>
      <c r="B16" s="5" t="n">
        <v>734</v>
      </c>
      <c r="C16" s="5" t="n">
        <v>2198</v>
      </c>
      <c r="D16" s="5" t="n">
        <v>5184</v>
      </c>
      <c r="E16" s="5" t="n">
        <v>5834</v>
      </c>
    </row>
    <row r="17">
      <c r="A17" s="4" t="inlineStr">
        <is>
          <t>Other (Income) Expense</t>
        </is>
      </c>
      <c r="B17" s="5" t="n">
        <v>83</v>
      </c>
      <c r="C17" s="5" t="n">
        <v>-13325</v>
      </c>
      <c r="D17" s="5" t="n">
        <v>-514</v>
      </c>
      <c r="E17" s="5" t="n">
        <v>-13182</v>
      </c>
    </row>
    <row r="18">
      <c r="A18" s="4" t="inlineStr">
        <is>
          <t>Total Other Expense</t>
        </is>
      </c>
      <c r="B18" s="5" t="n">
        <v>5001</v>
      </c>
      <c r="C18" s="5" t="n">
        <v>-8260</v>
      </c>
      <c r="D18" s="5" t="n">
        <v>15333</v>
      </c>
      <c r="E18" s="5" t="n">
        <v>844</v>
      </c>
    </row>
    <row r="19">
      <c r="A19" s="4" t="inlineStr">
        <is>
          <t>Loss from Discontinued Operations Before Provision for Income Taxes</t>
        </is>
      </c>
      <c r="B19" s="5" t="n">
        <v>-9999</v>
      </c>
      <c r="C19" s="5" t="n">
        <v>3334</v>
      </c>
      <c r="D19" s="5" t="n">
        <v>-30415</v>
      </c>
      <c r="E19" s="5" t="n">
        <v>-16745</v>
      </c>
    </row>
    <row r="20">
      <c r="A20" s="4" t="inlineStr">
        <is>
          <t>Provision for Income Tax Benefit (Expense)</t>
        </is>
      </c>
      <c r="B20" s="5" t="n">
        <v>-572</v>
      </c>
      <c r="C20" s="5" t="n">
        <v>-163</v>
      </c>
      <c r="D20" s="5" t="n">
        <v>-1314</v>
      </c>
      <c r="E20" s="5" t="n">
        <v>-163</v>
      </c>
    </row>
    <row r="21">
      <c r="A21" s="4" t="inlineStr">
        <is>
          <t>Net Loss from Discontinued Operations</t>
        </is>
      </c>
      <c r="B21" s="6" t="n">
        <v>-10571</v>
      </c>
      <c r="C21" s="6" t="n">
        <v>3172</v>
      </c>
      <c r="D21" s="6" t="n">
        <v>-31729</v>
      </c>
      <c r="E21" s="6" t="n">
        <v>-1690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CONTINUED OPERATIONS (Details 1) - USD ($) $ in Thousands</t>
        </is>
      </c>
      <c r="B1" s="2" t="inlineStr">
        <is>
          <t>Dec. 25, 2021</t>
        </is>
      </c>
      <c r="C1" s="2" t="inlineStr">
        <is>
          <t>Jun. 26, 2021</t>
        </is>
      </c>
    </row>
    <row r="2">
      <c r="A2" s="3" t="inlineStr">
        <is>
          <t>Carrying Amounts of the Assets Included in Discontinued Operations:</t>
        </is>
      </c>
    </row>
    <row r="3">
      <c r="A3" s="4" t="inlineStr">
        <is>
          <t>Cash and Cash Equivalents</t>
        </is>
      </c>
      <c r="B3" s="6" t="n">
        <v>1867</v>
      </c>
      <c r="C3" s="6" t="n">
        <v>1200</v>
      </c>
    </row>
    <row r="4">
      <c r="A4" s="4" t="inlineStr">
        <is>
          <t>Restricted Cash</t>
        </is>
      </c>
      <c r="B4" s="5" t="n">
        <v>6</v>
      </c>
      <c r="C4" s="5" t="n">
        <v>5</v>
      </c>
    </row>
    <row r="5">
      <c r="A5" s="4" t="inlineStr">
        <is>
          <t>Accounts Receivable and Prepaid Expenses</t>
        </is>
      </c>
      <c r="B5" s="5" t="n">
        <v>693</v>
      </c>
      <c r="C5" s="5" t="n">
        <v>406</v>
      </c>
    </row>
    <row r="6">
      <c r="A6" s="4" t="inlineStr">
        <is>
          <t>Inventory</t>
        </is>
      </c>
      <c r="B6" s="5" t="n">
        <v>7144</v>
      </c>
      <c r="C6" s="5" t="n">
        <v>8978</v>
      </c>
    </row>
    <row r="7">
      <c r="A7" s="4" t="inlineStr">
        <is>
          <t>Property and Equipment, Net</t>
        </is>
      </c>
      <c r="B7" s="5" t="n">
        <v>44679</v>
      </c>
      <c r="C7" s="5" t="n">
        <v>43456</v>
      </c>
    </row>
    <row r="8">
      <c r="A8" s="4" t="inlineStr">
        <is>
          <t>Operating Lease Right-of-Use Assets</t>
        </is>
      </c>
      <c r="B8" s="5" t="n">
        <v>32086</v>
      </c>
      <c r="C8" s="5" t="n">
        <v>34757</v>
      </c>
    </row>
    <row r="9">
      <c r="A9" s="4" t="inlineStr">
        <is>
          <t>Intangible Assets, Net</t>
        </is>
      </c>
      <c r="B9" s="5" t="n">
        <v>40497</v>
      </c>
      <c r="C9" s="5" t="n">
        <v>42524</v>
      </c>
    </row>
    <row r="10">
      <c r="A10" s="4" t="inlineStr">
        <is>
          <t>Other Assets</t>
        </is>
      </c>
      <c r="B10" s="5" t="n">
        <v>1411</v>
      </c>
      <c r="C10" s="5" t="n">
        <v>1287</v>
      </c>
    </row>
    <row r="11">
      <c r="A11" s="4" t="inlineStr">
        <is>
          <t>TOTAL ASSETS OF THE DISPOSAL GROUP CLASSIFIED AS HELD FOR SALE</t>
        </is>
      </c>
      <c r="B11" s="5" t="n">
        <v>128383</v>
      </c>
      <c r="C11" s="5" t="n">
        <v>132613</v>
      </c>
    </row>
    <row r="12">
      <c r="A12" s="3" t="inlineStr">
        <is>
          <t>Carrying Amounts of the Liabilities Included in Discontinued Operations:</t>
        </is>
      </c>
    </row>
    <row r="13">
      <c r="A13" s="4" t="inlineStr">
        <is>
          <t>Accounts Payable and Accrued Liabilities</t>
        </is>
      </c>
      <c r="B13" s="5" t="n">
        <v>11431</v>
      </c>
      <c r="C13" s="5" t="n">
        <v>14956</v>
      </c>
    </row>
    <row r="14">
      <c r="A14" s="4" t="inlineStr">
        <is>
          <t>Income Taxes Payable</t>
        </is>
      </c>
      <c r="B14" s="5" t="n">
        <v>6184</v>
      </c>
      <c r="C14" s="5" t="n">
        <v>1697</v>
      </c>
    </row>
    <row r="15">
      <c r="A15" s="4" t="inlineStr">
        <is>
          <t>Other Current Liabilities</t>
        </is>
      </c>
      <c r="B15" s="5" t="n">
        <v>2111</v>
      </c>
      <c r="C15" s="5" t="n">
        <v>21</v>
      </c>
    </row>
    <row r="16">
      <c r="A16" s="4" t="inlineStr">
        <is>
          <t>Current Portion of Operating Lease Liabilities</t>
        </is>
      </c>
      <c r="B16" s="5" t="n">
        <v>3538</v>
      </c>
      <c r="C16" s="5" t="n">
        <v>3488</v>
      </c>
    </row>
    <row r="17">
      <c r="A17" s="4" t="inlineStr">
        <is>
          <t>Current Portion of Capital Lease Liabilities</t>
        </is>
      </c>
      <c r="B17" s="4" t="inlineStr">
        <is>
          <t xml:space="preserve"> </t>
        </is>
      </c>
      <c r="C17" s="5" t="n">
        <v>1</v>
      </c>
    </row>
    <row r="18">
      <c r="A18" s="4" t="inlineStr">
        <is>
          <t>Operating Lease Liabilities, Net of Current Portion</t>
        </is>
      </c>
      <c r="B18" s="5" t="n">
        <v>57130</v>
      </c>
      <c r="C18" s="5" t="n">
        <v>58112</v>
      </c>
    </row>
    <row r="19">
      <c r="A19" s="4" t="inlineStr">
        <is>
          <t>Finance Lease Liabilities, Net of Current Portion</t>
        </is>
      </c>
      <c r="B19" s="5" t="n">
        <v>1593</v>
      </c>
      <c r="C19" s="5" t="n">
        <v>349</v>
      </c>
    </row>
    <row r="20">
      <c r="A20" s="4" t="inlineStr">
        <is>
          <t>Deferred Tax Liabilities</t>
        </is>
      </c>
      <c r="B20" s="5" t="n">
        <v>41070</v>
      </c>
      <c r="C20" s="5" t="n">
        <v>43019</v>
      </c>
    </row>
    <row r="21">
      <c r="A21" s="4" t="inlineStr">
        <is>
          <t>Notes Payable, Net of Current Portion</t>
        </is>
      </c>
      <c r="B21" s="5" t="n">
        <v>11100</v>
      </c>
      <c r="C21" s="5" t="n">
        <v>11100</v>
      </c>
    </row>
    <row r="22">
      <c r="A22" s="4" t="inlineStr">
        <is>
          <t>TOTAL LIABILITIES OF THE DISPOSAL GROUP CLASSIFIED AS HELD FOR SALE</t>
        </is>
      </c>
      <c r="B22" s="6" t="n">
        <v>134157</v>
      </c>
      <c r="C22" s="6" t="n">
        <v>1327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DISCONTINUED OPERATIONS (Details Narrative) - USD ($)</t>
        </is>
      </c>
      <c r="B1" s="2" t="inlineStr">
        <is>
          <t>1 Months Ended</t>
        </is>
      </c>
      <c r="C1" s="2" t="inlineStr">
        <is>
          <t>3 Months Ended</t>
        </is>
      </c>
      <c r="E1" s="2" t="inlineStr">
        <is>
          <t>9 Months Ended</t>
        </is>
      </c>
    </row>
    <row r="2">
      <c r="B2" s="2" t="inlineStr">
        <is>
          <t>Feb. 25, 2021</t>
        </is>
      </c>
      <c r="C2" s="2" t="inlineStr">
        <is>
          <t>Mar. 26, 2022</t>
        </is>
      </c>
      <c r="D2" s="2" t="inlineStr">
        <is>
          <t>Mar. 27, 2021</t>
        </is>
      </c>
      <c r="E2" s="2" t="inlineStr">
        <is>
          <t>Mar. 26, 2022</t>
        </is>
      </c>
      <c r="F2" s="2" t="inlineStr">
        <is>
          <t>Mar. 27, 2021</t>
        </is>
      </c>
    </row>
    <row r="3">
      <c r="A3" s="3" t="inlineStr">
        <is>
          <t>Discontinued Operations and Disposal Groups [Abstract]</t>
        </is>
      </c>
    </row>
    <row r="4">
      <c r="A4" s="4" t="inlineStr">
        <is>
          <t>Sales Price</t>
        </is>
      </c>
      <c r="B4" s="6" t="n">
        <v>73000000</v>
      </c>
    </row>
    <row r="5">
      <c r="A5" s="4" t="inlineStr">
        <is>
          <t>Interest expense and amortization of debt discontinued operations</t>
        </is>
      </c>
      <c r="C5" s="6" t="n">
        <v>4918</v>
      </c>
      <c r="D5" s="6" t="n">
        <v>5065</v>
      </c>
      <c r="E5" s="6" t="n">
        <v>15847</v>
      </c>
      <c r="F5" s="6" t="n">
        <v>14026</v>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 Narrative) $ in Thousands</t>
        </is>
      </c>
      <c r="B1" s="2" t="inlineStr">
        <is>
          <t>Apr. 04, 2022USD ($)</t>
        </is>
      </c>
    </row>
    <row r="2">
      <c r="A2" s="4" t="inlineStr">
        <is>
          <t>Subsequent Event [Member]</t>
        </is>
      </c>
    </row>
    <row r="3">
      <c r="A3" s="3" t="inlineStr">
        <is>
          <t>Subsequent Event [Line Items]</t>
        </is>
      </c>
    </row>
    <row r="4">
      <c r="A4" s="4" t="inlineStr">
        <is>
          <t>Outstanding liabilities</t>
        </is>
      </c>
      <c r="B4" s="6" t="n">
        <v>29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3:00:35Z</dcterms:created>
  <dcterms:modified xmlns:dcterms="http://purl.org/dc/terms/" xmlns:xsi="http://www.w3.org/2001/XMLSchema-instance" xsi:type="dcterms:W3CDTF">2022-05-10T13:00:35Z</dcterms:modified>
</cp:coreProperties>
</file>